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Nature of Operations and Summar" sheetId="12" state="visible" r:id="rId12"/>
    <sheet xmlns:r="http://schemas.openxmlformats.org/officeDocument/2006/relationships" name="Share Repurchase Program" sheetId="13" state="visible" r:id="rId13"/>
    <sheet xmlns:r="http://schemas.openxmlformats.org/officeDocument/2006/relationships" name="Significant Customers and Conce" sheetId="14" state="visible" r:id="rId14"/>
    <sheet xmlns:r="http://schemas.openxmlformats.org/officeDocument/2006/relationships" name="Leases" sheetId="15" state="visible" r:id="rId15"/>
    <sheet xmlns:r="http://schemas.openxmlformats.org/officeDocument/2006/relationships" name="Composition of Certain Consolid" sheetId="16" state="visible" r:id="rId16"/>
    <sheet xmlns:r="http://schemas.openxmlformats.org/officeDocument/2006/relationships" name="Goodwill" sheetId="17" state="visible" r:id="rId17"/>
    <sheet xmlns:r="http://schemas.openxmlformats.org/officeDocument/2006/relationships" name="Definite-lived Intangibles" sheetId="18" state="visible" r:id="rId18"/>
    <sheet xmlns:r="http://schemas.openxmlformats.org/officeDocument/2006/relationships" name="Long-term Debt and Letters of C"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Fair Value Measures" sheetId="24" state="visible" r:id="rId24"/>
    <sheet xmlns:r="http://schemas.openxmlformats.org/officeDocument/2006/relationships" name="Commitments and Contingencies" sheetId="25" state="visible" r:id="rId25"/>
    <sheet xmlns:r="http://schemas.openxmlformats.org/officeDocument/2006/relationships" name="Earnings (Loss) Per Share" sheetId="26" state="visible" r:id="rId26"/>
    <sheet xmlns:r="http://schemas.openxmlformats.org/officeDocument/2006/relationships" name="Restructuring Charges" sheetId="27" state="visible" r:id="rId27"/>
    <sheet xmlns:r="http://schemas.openxmlformats.org/officeDocument/2006/relationships" name="Preferred Stock"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Leases (Tables)" sheetId="31" state="visible" r:id="rId31"/>
    <sheet xmlns:r="http://schemas.openxmlformats.org/officeDocument/2006/relationships" name="Composition of Certain Consol_2" sheetId="32" state="visible" r:id="rId32"/>
    <sheet xmlns:r="http://schemas.openxmlformats.org/officeDocument/2006/relationships" name="Goodwill (Tables)" sheetId="33" state="visible" r:id="rId33"/>
    <sheet xmlns:r="http://schemas.openxmlformats.org/officeDocument/2006/relationships" name="Definite-lived Intangibles (Tab" sheetId="34" state="visible" r:id="rId34"/>
    <sheet xmlns:r="http://schemas.openxmlformats.org/officeDocument/2006/relationships" name="Long-term Debt and Letters of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Fair Value Measures (Tables)" sheetId="40" state="visible" r:id="rId40"/>
    <sheet xmlns:r="http://schemas.openxmlformats.org/officeDocument/2006/relationships" name="Commitments and Contingencies (" sheetId="41" state="visible" r:id="rId41"/>
    <sheet xmlns:r="http://schemas.openxmlformats.org/officeDocument/2006/relationships" name="Earnings (Loss) Per Share (Tabl" sheetId="42" state="visible" r:id="rId42"/>
    <sheet xmlns:r="http://schemas.openxmlformats.org/officeDocument/2006/relationships" name="Restructuring Charges (Tables)"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Nature of Operations and Summ_7" sheetId="47" state="visible" r:id="rId47"/>
    <sheet xmlns:r="http://schemas.openxmlformats.org/officeDocument/2006/relationships" name="Nature of Operations and Summ_8" sheetId="48" state="visible" r:id="rId48"/>
    <sheet xmlns:r="http://schemas.openxmlformats.org/officeDocument/2006/relationships" name="Share Repurchase Program - Addi"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Supplemental Balance S" sheetId="53" state="visible" r:id="rId53"/>
    <sheet xmlns:r="http://schemas.openxmlformats.org/officeDocument/2006/relationships" name="Leases - Maturities of Operatin" sheetId="54" state="visible" r:id="rId54"/>
    <sheet xmlns:r="http://schemas.openxmlformats.org/officeDocument/2006/relationships" name="Leases - Maturities of Operat_2" sheetId="55" state="visible" r:id="rId55"/>
    <sheet xmlns:r="http://schemas.openxmlformats.org/officeDocument/2006/relationships" name="Acquisition of Gritel and ISC F" sheetId="56" state="visible" r:id="rId56"/>
    <sheet xmlns:r="http://schemas.openxmlformats.org/officeDocument/2006/relationships" name="Acquisition of Gritel and ISC_2" sheetId="57" state="visible" r:id="rId57"/>
    <sheet xmlns:r="http://schemas.openxmlformats.org/officeDocument/2006/relationships" name="Composition of Certain Consol_3" sheetId="58" state="visible" r:id="rId58"/>
    <sheet xmlns:r="http://schemas.openxmlformats.org/officeDocument/2006/relationships" name="Goodwill - Goodwill by Reportab" sheetId="59" state="visible" r:id="rId59"/>
    <sheet xmlns:r="http://schemas.openxmlformats.org/officeDocument/2006/relationships" name="Goodwill - Additional Informati" sheetId="60" state="visible" r:id="rId60"/>
    <sheet xmlns:r="http://schemas.openxmlformats.org/officeDocument/2006/relationships" name="Definite-lived Intangibles - Co" sheetId="61" state="visible" r:id="rId61"/>
    <sheet xmlns:r="http://schemas.openxmlformats.org/officeDocument/2006/relationships" name="Definite-lived Intangibles - Ad" sheetId="62" state="visible" r:id="rId62"/>
    <sheet xmlns:r="http://schemas.openxmlformats.org/officeDocument/2006/relationships" name="Definite-lived Intangibles - Es" sheetId="63" state="visible" r:id="rId63"/>
    <sheet xmlns:r="http://schemas.openxmlformats.org/officeDocument/2006/relationships" name="Long-term Debt and Letters of_3" sheetId="64" state="visible" r:id="rId64"/>
    <sheet xmlns:r="http://schemas.openxmlformats.org/officeDocument/2006/relationships" name="Long-term Debt and Letters of_4" sheetId="65" state="visible" r:id="rId65"/>
    <sheet xmlns:r="http://schemas.openxmlformats.org/officeDocument/2006/relationships" name="Long-term Debt and Letters of_5" sheetId="66" state="visible" r:id="rId66"/>
    <sheet xmlns:r="http://schemas.openxmlformats.org/officeDocument/2006/relationships" name="Long-term Debt and Letters of_6" sheetId="67" state="visible" r:id="rId67"/>
    <sheet xmlns:r="http://schemas.openxmlformats.org/officeDocument/2006/relationships" name="Long-term Debt and Letters of_7" sheetId="68" state="visible" r:id="rId68"/>
    <sheet xmlns:r="http://schemas.openxmlformats.org/officeDocument/2006/relationships" name="Income Taxes - Components of In" sheetId="69" state="visible" r:id="rId69"/>
    <sheet xmlns:r="http://schemas.openxmlformats.org/officeDocument/2006/relationships" name="Income Taxes - Additional Infor" sheetId="70" state="visible" r:id="rId70"/>
    <sheet xmlns:r="http://schemas.openxmlformats.org/officeDocument/2006/relationships" name="Income Taxes - Components of _2" sheetId="71" state="visible" r:id="rId71"/>
    <sheet xmlns:r="http://schemas.openxmlformats.org/officeDocument/2006/relationships" name="Income Taxes - Reconciliation o" sheetId="72" state="visible" r:id="rId72"/>
    <sheet xmlns:r="http://schemas.openxmlformats.org/officeDocument/2006/relationships" name="Income Taxes - Significant Comp" sheetId="73" state="visible" r:id="rId73"/>
    <sheet xmlns:r="http://schemas.openxmlformats.org/officeDocument/2006/relationships" name="Income Taxes - Summary of Activ" sheetId="74" state="visible" r:id="rId74"/>
    <sheet xmlns:r="http://schemas.openxmlformats.org/officeDocument/2006/relationships" name="Income Taxes -Summary of HNTE a" sheetId="75" state="visible" r:id="rId75"/>
    <sheet xmlns:r="http://schemas.openxmlformats.org/officeDocument/2006/relationships" name="Income Taxes -Reconciliation of" sheetId="76" state="visible" r:id="rId76"/>
    <sheet xmlns:r="http://schemas.openxmlformats.org/officeDocument/2006/relationships" name="Financial Instruments - Summary" sheetId="77" state="visible" r:id="rId77"/>
    <sheet xmlns:r="http://schemas.openxmlformats.org/officeDocument/2006/relationships" name="Financial Instruments - Summa_2" sheetId="78" state="visible" r:id="rId78"/>
    <sheet xmlns:r="http://schemas.openxmlformats.org/officeDocument/2006/relationships" name="Segment Information - Additiona" sheetId="79" state="visible" r:id="rId79"/>
    <sheet xmlns:r="http://schemas.openxmlformats.org/officeDocument/2006/relationships" name="Segment Information - Reconcili" sheetId="80" state="visible" r:id="rId80"/>
    <sheet xmlns:r="http://schemas.openxmlformats.org/officeDocument/2006/relationships" name="Segment Information - Reconci_2" sheetId="81" state="visible" r:id="rId81"/>
    <sheet xmlns:r="http://schemas.openxmlformats.org/officeDocument/2006/relationships" name="Segment Information - Depreciat" sheetId="82" state="visible" r:id="rId82"/>
    <sheet xmlns:r="http://schemas.openxmlformats.org/officeDocument/2006/relationships" name="Segment Information - Net Sales" sheetId="83" state="visible" r:id="rId83"/>
    <sheet xmlns:r="http://schemas.openxmlformats.org/officeDocument/2006/relationships" name="Accumulated Other Comprehensi_3" sheetId="84" state="visible" r:id="rId84"/>
    <sheet xmlns:r="http://schemas.openxmlformats.org/officeDocument/2006/relationships" name="Significant Customers and Con_2" sheetId="85" state="visible" r:id="rId85"/>
    <sheet xmlns:r="http://schemas.openxmlformats.org/officeDocument/2006/relationships" name="Stock-Based Compensation - Addi" sheetId="86" state="visible" r:id="rId86"/>
    <sheet xmlns:r="http://schemas.openxmlformats.org/officeDocument/2006/relationships" name="Stock-Based Compensation - Perf" sheetId="87" state="visible" r:id="rId87"/>
    <sheet xmlns:r="http://schemas.openxmlformats.org/officeDocument/2006/relationships" name="Stock-Based Compensation - Assu" sheetId="88" state="visible" r:id="rId88"/>
    <sheet xmlns:r="http://schemas.openxmlformats.org/officeDocument/2006/relationships" name="Stock-Based Compensation - Rest" sheetId="89" state="visible" r:id="rId89"/>
    <sheet xmlns:r="http://schemas.openxmlformats.org/officeDocument/2006/relationships" name="Stock-Based Compensation - Re_2" sheetId="90" state="visible" r:id="rId90"/>
    <sheet xmlns:r="http://schemas.openxmlformats.org/officeDocument/2006/relationships" name="Stock-Based Compensation - Amou" sheetId="91" state="visible" r:id="rId91"/>
    <sheet xmlns:r="http://schemas.openxmlformats.org/officeDocument/2006/relationships" name="Stock-Based Compensation - Summ" sheetId="92" state="visible" r:id="rId92"/>
    <sheet xmlns:r="http://schemas.openxmlformats.org/officeDocument/2006/relationships" name="Fair Value Measures - Carrying " sheetId="93" state="visible" r:id="rId93"/>
    <sheet xmlns:r="http://schemas.openxmlformats.org/officeDocument/2006/relationships" name="Fair Value Measures - Additiona"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Employee Benefit Plans, Deferre" sheetId="97" state="visible" r:id="rId97"/>
    <sheet xmlns:r="http://schemas.openxmlformats.org/officeDocument/2006/relationships" name="Earnings (Loss) Per Share - Rec" sheetId="98" state="visible" r:id="rId98"/>
    <sheet xmlns:r="http://schemas.openxmlformats.org/officeDocument/2006/relationships" name="Earnings (Loss) Per Share - Add" sheetId="99" state="visible" r:id="rId99"/>
    <sheet xmlns:r="http://schemas.openxmlformats.org/officeDocument/2006/relationships" name="Effect of Shares of Common Stoc" sheetId="100" state="visible" r:id="rId100"/>
    <sheet xmlns:r="http://schemas.openxmlformats.org/officeDocument/2006/relationships" name="Restructuring Charges - Additio" sheetId="101" state="visible" r:id="rId101"/>
    <sheet xmlns:r="http://schemas.openxmlformats.org/officeDocument/2006/relationships" name="Restructuring Charges - Summary" sheetId="102" state="visible" r:id="rId102"/>
    <sheet xmlns:r="http://schemas.openxmlformats.org/officeDocument/2006/relationships" name="Restructuring Charges - Accrued" sheetId="103" state="visible" r:id="rId103"/>
    <sheet xmlns:r="http://schemas.openxmlformats.org/officeDocument/2006/relationships" name="Preferred Stock - Additional In"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0, 2024</t>
        </is>
      </c>
      <c r="C2" s="2" t="inlineStr">
        <is>
          <t>Feb. 14, 2025</t>
        </is>
      </c>
      <c r="D2" s="2" t="inlineStr">
        <is>
          <t>Jul.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TMI</t>
        </is>
      </c>
      <c r="C9" s="4" t="inlineStr">
        <is>
          <t xml:space="preserve"> </t>
        </is>
      </c>
      <c r="D9" s="4" t="inlineStr">
        <is>
          <t xml:space="preserve"> </t>
        </is>
      </c>
    </row>
    <row r="10">
      <c r="A10" s="4" t="inlineStr">
        <is>
          <t>Entity Registrant Name</t>
        </is>
      </c>
      <c r="B10" s="4" t="inlineStr">
        <is>
          <t>TTM TECHNOLOGIES, INC.</t>
        </is>
      </c>
      <c r="C10" s="4" t="inlineStr">
        <is>
          <t xml:space="preserve"> </t>
        </is>
      </c>
      <c r="D10" s="4" t="inlineStr">
        <is>
          <t xml:space="preserve"> </t>
        </is>
      </c>
    </row>
    <row r="11">
      <c r="A11" s="4" t="inlineStr">
        <is>
          <t>Entity Central Index Key</t>
        </is>
      </c>
      <c r="B11" s="4" t="inlineStr">
        <is>
          <t>0001116942</t>
        </is>
      </c>
      <c r="C11" s="4" t="inlineStr">
        <is>
          <t xml:space="preserve"> </t>
        </is>
      </c>
      <c r="D11" s="4" t="inlineStr">
        <is>
          <t xml:space="preserve"> </t>
        </is>
      </c>
    </row>
    <row r="12">
      <c r="A12" s="4" t="inlineStr">
        <is>
          <t>Current Fiscal Year End Date</t>
        </is>
      </c>
      <c r="B12" s="4" t="inlineStr">
        <is>
          <t>--12-30</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0-3128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91-1033443</t>
        </is>
      </c>
      <c r="C24" s="4" t="inlineStr">
        <is>
          <t xml:space="preserve"> </t>
        </is>
      </c>
      <c r="D24" s="4" t="inlineStr">
        <is>
          <t xml:space="preserve"> </t>
        </is>
      </c>
    </row>
    <row r="25">
      <c r="A25" s="4" t="inlineStr">
        <is>
          <t>Entity Address, Address Line One</t>
        </is>
      </c>
      <c r="B25" s="4" t="inlineStr">
        <is>
          <t>200 East Sandpointe</t>
        </is>
      </c>
      <c r="C25" s="4" t="inlineStr">
        <is>
          <t xml:space="preserve"> </t>
        </is>
      </c>
      <c r="D25" s="4" t="inlineStr">
        <is>
          <t xml:space="preserve"> </t>
        </is>
      </c>
    </row>
    <row r="26">
      <c r="A26" s="4" t="inlineStr">
        <is>
          <t>Entity Address, Address Line Two</t>
        </is>
      </c>
      <c r="B26" s="4" t="inlineStr">
        <is>
          <t>Suite 400</t>
        </is>
      </c>
      <c r="C26" s="4" t="inlineStr">
        <is>
          <t xml:space="preserve"> </t>
        </is>
      </c>
      <c r="D26" s="4" t="inlineStr">
        <is>
          <t xml:space="preserve"> </t>
        </is>
      </c>
    </row>
    <row r="27">
      <c r="A27" s="4" t="inlineStr">
        <is>
          <t>Entity Address, City or Town</t>
        </is>
      </c>
      <c r="B27" s="4" t="inlineStr">
        <is>
          <t>Santa Ana</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707</t>
        </is>
      </c>
      <c r="C29" s="4" t="inlineStr">
        <is>
          <t xml:space="preserve"> </t>
        </is>
      </c>
      <c r="D29" s="4" t="inlineStr">
        <is>
          <t xml:space="preserve"> </t>
        </is>
      </c>
    </row>
    <row r="30">
      <c r="A30" s="4" t="inlineStr">
        <is>
          <t>City Area Code</t>
        </is>
      </c>
      <c r="B30" s="4" t="inlineStr">
        <is>
          <t>714</t>
        </is>
      </c>
      <c r="C30" s="4" t="inlineStr">
        <is>
          <t xml:space="preserve"> </t>
        </is>
      </c>
      <c r="D30" s="4" t="inlineStr">
        <is>
          <t xml:space="preserve"> </t>
        </is>
      </c>
    </row>
    <row r="31">
      <c r="A31" s="4" t="inlineStr">
        <is>
          <t>Local Phone Number</t>
        </is>
      </c>
      <c r="B31" s="4" t="inlineStr">
        <is>
          <t>327-3000</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102108642</v>
      </c>
      <c r="D35" s="4" t="inlineStr">
        <is>
          <t xml:space="preserve"> </t>
        </is>
      </c>
    </row>
    <row r="36">
      <c r="A36" s="4" t="inlineStr">
        <is>
          <t>Entity Public Float</t>
        </is>
      </c>
      <c r="B36" s="4" t="inlineStr">
        <is>
          <t xml:space="preserve"> </t>
        </is>
      </c>
      <c r="C36" s="4" t="inlineStr">
        <is>
          <t xml:space="preserve"> </t>
        </is>
      </c>
      <c r="D36" s="6" t="n">
        <v>1918589626</v>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Irvine, CA</t>
        </is>
      </c>
      <c r="C41" s="4" t="inlineStr">
        <is>
          <t xml:space="preserve"> </t>
        </is>
      </c>
      <c r="D41" s="4" t="inlineStr">
        <is>
          <t xml:space="preserve"> </t>
        </is>
      </c>
    </row>
    <row r="42">
      <c r="A42" s="4" t="inlineStr">
        <is>
          <t>Documents Incorporated by Reference</t>
        </is>
      </c>
      <c r="B42" s="4" t="inlineStr">
        <is>
          <t>Portions of the registrant’s definitive Proxy Statement for its 2025 Annual Meeting of Stockholders will be incorporated by reference into Part III of this Annual Report on Form 10-K. Such Proxy Statement, or an amendment to this Report, will be filed with the Securities and Exchange Commission within 120 days after the end of the fiscal year to which this Report relat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ffect of Shares of Common Stock, Excluded From Computation of Dilutive Earnings per Share (Detail) shares in Thousands</t>
        </is>
      </c>
      <c r="B1" s="2" t="inlineStr">
        <is>
          <t>12 Months Ended</t>
        </is>
      </c>
    </row>
    <row r="2">
      <c r="B2" s="2" t="inlineStr">
        <is>
          <t>Jan. 01, 2024 shares</t>
        </is>
      </c>
    </row>
    <row r="3">
      <c r="A3" s="3" t="inlineStr">
        <is>
          <t>Antidilutive Securities Excluded From Computation Of Earnings Per Share [Line Items]</t>
        </is>
      </c>
      <c r="B3" s="4" t="inlineStr">
        <is>
          <t xml:space="preserve"> </t>
        </is>
      </c>
    </row>
    <row r="4">
      <c r="A4" s="4" t="inlineStr">
        <is>
          <t>Shares excluded from calculating diluted earnings per share</t>
        </is>
      </c>
      <c r="B4" s="5" t="n">
        <v>6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2" customWidth="1" min="2" max="2"/>
    <col width="23" customWidth="1" min="3" max="3"/>
    <col width="22" customWidth="1" min="4" max="4"/>
    <col width="22" customWidth="1" min="5" max="5"/>
    <col width="22" customWidth="1" min="6" max="6"/>
  </cols>
  <sheetData>
    <row r="1">
      <c r="A1" s="1" t="inlineStr">
        <is>
          <t>Restructuring Charges - Additional Information (Detail) $ in Thousands</t>
        </is>
      </c>
      <c r="D1" s="2" t="inlineStr">
        <is>
          <t>12 Months Ended</t>
        </is>
      </c>
    </row>
    <row r="2">
      <c r="B2" s="2" t="inlineStr">
        <is>
          <t>Jan. 01, 2024 USD ($)</t>
        </is>
      </c>
      <c r="C2" s="2" t="inlineStr">
        <is>
          <t>Feb. 08, 2023 Facility</t>
        </is>
      </c>
      <c r="D2" s="2" t="inlineStr">
        <is>
          <t>Dec. 30, 2024 USD ($)</t>
        </is>
      </c>
      <c r="E2" s="2" t="inlineStr">
        <is>
          <t>Jan. 01, 2024 USD ($)</t>
        </is>
      </c>
      <c r="F2" s="2" t="inlineStr">
        <is>
          <t>Jan. 02,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nufacturing facilities | Facility</t>
        </is>
      </c>
      <c r="B4" s="4" t="inlineStr">
        <is>
          <t xml:space="preserve"> </t>
        </is>
      </c>
      <c r="C4" s="5" t="n">
        <v>3</v>
      </c>
      <c r="D4" s="4" t="inlineStr">
        <is>
          <t xml:space="preserve"> </t>
        </is>
      </c>
      <c r="E4" s="4" t="inlineStr">
        <is>
          <t xml:space="preserve"> </t>
        </is>
      </c>
      <c r="F4" s="4" t="inlineStr">
        <is>
          <t xml:space="preserve"> </t>
        </is>
      </c>
    </row>
    <row r="5">
      <c r="A5" s="4" t="inlineStr">
        <is>
          <t>Restructuring charges</t>
        </is>
      </c>
      <c r="B5" s="4" t="inlineStr">
        <is>
          <t xml:space="preserve"> </t>
        </is>
      </c>
      <c r="C5" s="4" t="inlineStr">
        <is>
          <t xml:space="preserve"> </t>
        </is>
      </c>
      <c r="D5" s="6" t="n">
        <v>11200</v>
      </c>
      <c r="E5" s="6" t="n">
        <v>24352</v>
      </c>
      <c r="F5" s="6" t="n">
        <v>4094</v>
      </c>
    </row>
    <row r="6">
      <c r="A6" s="4" t="inlineStr">
        <is>
          <t>Accelerated depreciation expense</t>
        </is>
      </c>
      <c r="B6" s="6" t="n">
        <v>6032</v>
      </c>
      <c r="C6" s="4" t="inlineStr">
        <is>
          <t xml:space="preserve"> </t>
        </is>
      </c>
      <c r="D6" s="4" t="inlineStr">
        <is>
          <t xml:space="preserve"> </t>
        </is>
      </c>
      <c r="E6" s="4" t="inlineStr">
        <is>
          <t xml:space="preserve"> </t>
        </is>
      </c>
      <c r="F6" s="4" t="inlineStr">
        <is>
          <t xml:space="preserve"> </t>
        </is>
      </c>
    </row>
    <row r="7">
      <c r="A7" s="4" t="inlineStr">
        <is>
          <t>PC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nufacturing facilities | Facility</t>
        </is>
      </c>
      <c r="B9" s="4" t="inlineStr">
        <is>
          <t xml:space="preserve"> </t>
        </is>
      </c>
      <c r="C9" s="5" t="n">
        <v>3</v>
      </c>
      <c r="D9" s="4" t="inlineStr">
        <is>
          <t xml:space="preserve"> </t>
        </is>
      </c>
      <c r="E9" s="4" t="inlineStr">
        <is>
          <t xml:space="preserve"> </t>
        </is>
      </c>
      <c r="F9" s="4" t="inlineStr">
        <is>
          <t xml:space="preserve"> </t>
        </is>
      </c>
    </row>
    <row r="10">
      <c r="A10" s="4" t="inlineStr">
        <is>
          <t>Restructuring charges</t>
        </is>
      </c>
      <c r="B10" s="6" t="n">
        <v>27439</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19" customWidth="1" min="5" max="5"/>
  </cols>
  <sheetData>
    <row r="1">
      <c r="A1" s="1" t="inlineStr">
        <is>
          <t>Restructuring Charges - Summary of Restructuring Costs (Detail) - USD ($) $ in Thousands</t>
        </is>
      </c>
      <c r="C1" s="2" t="inlineStr">
        <is>
          <t>12 Months Ended</t>
        </is>
      </c>
    </row>
    <row r="2">
      <c r="B2" s="2" t="inlineStr">
        <is>
          <t>Jan. 01, 2024</t>
        </is>
      </c>
      <c r="C2" s="2" t="inlineStr">
        <is>
          <t>Dec. 30, 2024</t>
        </is>
      </c>
      <c r="D2" s="2" t="inlineStr">
        <is>
          <t>Jan. 01, 2024</t>
        </is>
      </c>
      <c r="E2" s="2" t="inlineStr">
        <is>
          <t>Jan.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11200</v>
      </c>
      <c r="D4" s="6" t="n">
        <v>24352</v>
      </c>
      <c r="E4" s="6" t="n">
        <v>4094</v>
      </c>
    </row>
    <row r="5">
      <c r="A5" s="4" t="inlineStr">
        <is>
          <t>Restructuring Charges, Statement of Income or Comprehensive Income [Extensible Enumeration]</t>
        </is>
      </c>
      <c r="B5" s="4" t="inlineStr">
        <is>
          <t xml:space="preserve"> </t>
        </is>
      </c>
      <c r="C5" s="4" t="inlineStr">
        <is>
          <t>Operating Expenses</t>
        </is>
      </c>
      <c r="D5" s="4" t="inlineStr">
        <is>
          <t>Operating Expenses</t>
        </is>
      </c>
      <c r="E5" s="4" t="inlineStr">
        <is>
          <t>Operating Expenses</t>
        </is>
      </c>
    </row>
    <row r="6">
      <c r="A6" s="4" t="inlineStr">
        <is>
          <t>PCB</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6" t="n">
        <v>27439</v>
      </c>
      <c r="C8" s="4" t="inlineStr">
        <is>
          <t xml:space="preserve"> </t>
        </is>
      </c>
      <c r="D8" s="4" t="inlineStr">
        <is>
          <t xml:space="preserve"> </t>
        </is>
      </c>
      <c r="E8" s="4" t="inlineStr">
        <is>
          <t xml:space="preserve"> </t>
        </is>
      </c>
    </row>
    <row r="9">
      <c r="A9" s="4" t="inlineStr">
        <is>
          <t>Employee Separation/ 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6" t="n">
        <v>2877</v>
      </c>
      <c r="D11" s="6" t="n">
        <v>14099</v>
      </c>
      <c r="E11" s="6" t="n">
        <v>2541</v>
      </c>
    </row>
    <row r="12">
      <c r="A12" s="4" t="inlineStr">
        <is>
          <t>Restructuring Charges, Statement of Income or Comprehensive Income [Extensible Enumeration]</t>
        </is>
      </c>
      <c r="B12" s="4" t="inlineStr">
        <is>
          <t xml:space="preserve"> </t>
        </is>
      </c>
      <c r="C12" s="4" t="inlineStr">
        <is>
          <t>Operating Expenses</t>
        </is>
      </c>
      <c r="D12" s="4" t="inlineStr">
        <is>
          <t>Operating Expenses</t>
        </is>
      </c>
      <c r="E12" s="4" t="inlineStr">
        <is>
          <t>Operating Expenses</t>
        </is>
      </c>
    </row>
    <row r="13">
      <c r="A13" s="4" t="inlineStr">
        <is>
          <t>Contract Termination and Other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6" t="n">
        <v>8323</v>
      </c>
      <c r="D15" s="6" t="n">
        <v>10253</v>
      </c>
      <c r="E15" s="6" t="n">
        <v>1553</v>
      </c>
    </row>
    <row r="16">
      <c r="A16" s="4" t="inlineStr">
        <is>
          <t>Restructuring Charges, Statement of Income or Comprehensive Income [Extensible Enumeration]</t>
        </is>
      </c>
      <c r="B16" s="4" t="inlineStr">
        <is>
          <t xml:space="preserve"> </t>
        </is>
      </c>
      <c r="C16" s="4" t="inlineStr">
        <is>
          <t>Operating Expenses</t>
        </is>
      </c>
      <c r="D16" s="4" t="inlineStr">
        <is>
          <t>Operating Expenses</t>
        </is>
      </c>
      <c r="E16" s="4" t="inlineStr">
        <is>
          <t>Operating Expenses</t>
        </is>
      </c>
    </row>
    <row r="17">
      <c r="A17" s="4" t="inlineStr">
        <is>
          <t>Operating Segment | PCB</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6" t="n">
        <v>8106</v>
      </c>
      <c r="D19" s="6" t="n">
        <v>23657</v>
      </c>
      <c r="E19" s="6" t="n">
        <v>3546</v>
      </c>
    </row>
    <row r="20">
      <c r="A20" s="4" t="inlineStr">
        <is>
          <t>Restructuring Charges, Statement of Income or Comprehensive Income [Extensible Enumeration]</t>
        </is>
      </c>
      <c r="B20" s="4" t="inlineStr">
        <is>
          <t xml:space="preserve"> </t>
        </is>
      </c>
      <c r="C20" s="4" t="inlineStr">
        <is>
          <t>Operating Expenses</t>
        </is>
      </c>
      <c r="D20" s="4" t="inlineStr">
        <is>
          <t>Operating Expenses</t>
        </is>
      </c>
      <c r="E20" s="4" t="inlineStr">
        <is>
          <t>Operating Expenses</t>
        </is>
      </c>
    </row>
    <row r="21">
      <c r="A21" s="4" t="inlineStr">
        <is>
          <t>Operating Segment | RF&amp;S Componen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6" t="n">
        <v>0</v>
      </c>
      <c r="D23" s="6" t="n">
        <v>14</v>
      </c>
      <c r="E23" s="6" t="n">
        <v>0</v>
      </c>
    </row>
    <row r="24">
      <c r="A24" s="4" t="inlineStr">
        <is>
          <t>Restructuring Charges, Statement of Income or Comprehensive Income [Extensible Enumeration]</t>
        </is>
      </c>
      <c r="B24" s="4" t="inlineStr">
        <is>
          <t xml:space="preserve"> </t>
        </is>
      </c>
      <c r="C24" s="4" t="inlineStr">
        <is>
          <t>Operating Expenses</t>
        </is>
      </c>
      <c r="D24" s="4" t="inlineStr">
        <is>
          <t xml:space="preserve"> </t>
        </is>
      </c>
      <c r="E24" s="4" t="inlineStr">
        <is>
          <t>Operating Expenses</t>
        </is>
      </c>
    </row>
    <row r="25">
      <c r="A25" s="4" t="inlineStr">
        <is>
          <t>Operating Segment | Employee Separation/ Severance | PCB</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4" t="inlineStr">
        <is>
          <t xml:space="preserve"> </t>
        </is>
      </c>
      <c r="C27" s="6" t="n">
        <v>466</v>
      </c>
      <c r="D27" s="6" t="n">
        <v>13780</v>
      </c>
      <c r="E27" s="6" t="n">
        <v>2510</v>
      </c>
    </row>
    <row r="28">
      <c r="A28" s="4" t="inlineStr">
        <is>
          <t>Restructuring Charges, Statement of Income or Comprehensive Income [Extensible Enumeration]</t>
        </is>
      </c>
      <c r="B28" s="4" t="inlineStr">
        <is>
          <t xml:space="preserve"> </t>
        </is>
      </c>
      <c r="C28" s="4" t="inlineStr">
        <is>
          <t>Operating Expenses</t>
        </is>
      </c>
      <c r="D28" s="4" t="inlineStr">
        <is>
          <t>Operating Expenses</t>
        </is>
      </c>
      <c r="E28" s="4" t="inlineStr">
        <is>
          <t>Operating Expenses</t>
        </is>
      </c>
    </row>
    <row r="29">
      <c r="A29" s="4" t="inlineStr">
        <is>
          <t>Operating Segment | Employee Separation/ Severance | RF&amp;S Componen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6" t="n">
        <v>0</v>
      </c>
      <c r="D31" s="6" t="n">
        <v>14</v>
      </c>
      <c r="E31" s="6" t="n">
        <v>0</v>
      </c>
    </row>
    <row r="32">
      <c r="A32" s="4" t="inlineStr">
        <is>
          <t>Restructuring Charges, Statement of Income or Comprehensive Income [Extensible Enumeration]</t>
        </is>
      </c>
      <c r="B32" s="4" t="inlineStr">
        <is>
          <t xml:space="preserve"> </t>
        </is>
      </c>
      <c r="C32" s="4" t="inlineStr">
        <is>
          <t>Operating Expenses</t>
        </is>
      </c>
      <c r="D32" s="4" t="inlineStr">
        <is>
          <t>Operating Expenses</t>
        </is>
      </c>
      <c r="E32" s="4" t="inlineStr">
        <is>
          <t>Operating Expenses</t>
        </is>
      </c>
    </row>
    <row r="33">
      <c r="A33" s="4" t="inlineStr">
        <is>
          <t>Operating Segment | Contract Termination and Other Costs | PCB</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6" t="n">
        <v>7640</v>
      </c>
      <c r="D35" s="6" t="n">
        <v>9877</v>
      </c>
      <c r="E35" s="6" t="n">
        <v>1036</v>
      </c>
    </row>
    <row r="36">
      <c r="A36" s="4" t="inlineStr">
        <is>
          <t>Restructuring Charges, Statement of Income or Comprehensive Income [Extensible Enumeration]</t>
        </is>
      </c>
      <c r="B36" s="4" t="inlineStr">
        <is>
          <t xml:space="preserve"> </t>
        </is>
      </c>
      <c r="C36" s="4" t="inlineStr">
        <is>
          <t>Operating Expenses</t>
        </is>
      </c>
      <c r="D36" s="4" t="inlineStr">
        <is>
          <t>Operating Expenses</t>
        </is>
      </c>
      <c r="E36" s="4" t="inlineStr">
        <is>
          <t>Operating Expenses</t>
        </is>
      </c>
    </row>
    <row r="37">
      <c r="A37" s="4" t="inlineStr">
        <is>
          <t>Operating Segment | Contract Termination and Other Costs | RF&amp;S Componen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t>
        </is>
      </c>
      <c r="B39" s="4" t="inlineStr">
        <is>
          <t xml:space="preserve"> </t>
        </is>
      </c>
      <c r="C39" s="6" t="n">
        <v>0</v>
      </c>
      <c r="D39" s="6" t="n">
        <v>0</v>
      </c>
      <c r="E39" s="6" t="n">
        <v>0</v>
      </c>
    </row>
    <row r="40">
      <c r="A40" s="4" t="inlineStr">
        <is>
          <t>Restructuring Charges, Statement of Income or Comprehensive Income [Extensible Enumeration]</t>
        </is>
      </c>
      <c r="B40" s="4" t="inlineStr">
        <is>
          <t xml:space="preserve"> </t>
        </is>
      </c>
      <c r="C40" s="4" t="inlineStr">
        <is>
          <t>Operating Expenses</t>
        </is>
      </c>
      <c r="D40" s="4" t="inlineStr">
        <is>
          <t>Operating Expenses</t>
        </is>
      </c>
      <c r="E40" s="4" t="inlineStr">
        <is>
          <t>Operating Expenses</t>
        </is>
      </c>
    </row>
    <row r="41">
      <c r="A41" s="4" t="inlineStr">
        <is>
          <t>Corporate and Oth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6" t="n">
        <v>3094</v>
      </c>
      <c r="D43" s="6" t="n">
        <v>681</v>
      </c>
      <c r="E43" s="6" t="n">
        <v>548</v>
      </c>
    </row>
    <row r="44">
      <c r="A44" s="4" t="inlineStr">
        <is>
          <t>Restructuring Charges, Statement of Income or Comprehensive Income [Extensible Enumeration]</t>
        </is>
      </c>
      <c r="B44" s="4" t="inlineStr">
        <is>
          <t xml:space="preserve"> </t>
        </is>
      </c>
      <c r="C44" s="4" t="inlineStr">
        <is>
          <t>Operating Expenses</t>
        </is>
      </c>
      <c r="D44" s="4" t="inlineStr">
        <is>
          <t>Operating Expenses</t>
        </is>
      </c>
      <c r="E44" s="4" t="inlineStr">
        <is>
          <t>Operating Expenses</t>
        </is>
      </c>
    </row>
    <row r="45">
      <c r="A45" s="4" t="inlineStr">
        <is>
          <t>Corporate and Other | Employee Separation/ Severance</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harges</t>
        </is>
      </c>
      <c r="B47" s="4" t="inlineStr">
        <is>
          <t xml:space="preserve"> </t>
        </is>
      </c>
      <c r="C47" s="6" t="n">
        <v>2411</v>
      </c>
      <c r="D47" s="6" t="n">
        <v>305</v>
      </c>
      <c r="E47" s="6" t="n">
        <v>31</v>
      </c>
    </row>
    <row r="48">
      <c r="A48" s="4" t="inlineStr">
        <is>
          <t>Restructuring Charges, Statement of Income or Comprehensive Income [Extensible Enumeration]</t>
        </is>
      </c>
      <c r="B48" s="4" t="inlineStr">
        <is>
          <t xml:space="preserve"> </t>
        </is>
      </c>
      <c r="C48" s="4" t="inlineStr">
        <is>
          <t>Operating Expenses</t>
        </is>
      </c>
      <c r="D48" s="4" t="inlineStr">
        <is>
          <t>Operating Expenses</t>
        </is>
      </c>
      <c r="E48" s="4" t="inlineStr">
        <is>
          <t>Operating Expenses</t>
        </is>
      </c>
    </row>
    <row r="49">
      <c r="A49" s="4" t="inlineStr">
        <is>
          <t>Corporate and Other | Contract Termination and Other Costs</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Restructuring charges</t>
        </is>
      </c>
      <c r="B51" s="4" t="inlineStr">
        <is>
          <t xml:space="preserve"> </t>
        </is>
      </c>
      <c r="C51" s="6" t="n">
        <v>683</v>
      </c>
      <c r="D51" s="6" t="n">
        <v>376</v>
      </c>
      <c r="E51" s="6" t="n">
        <v>517</v>
      </c>
    </row>
    <row r="52">
      <c r="A52" s="4" t="inlineStr">
        <is>
          <t>Restructuring Charges, Statement of Income or Comprehensive Income [Extensible Enumeration]</t>
        </is>
      </c>
      <c r="B52" s="4" t="inlineStr">
        <is>
          <t xml:space="preserve"> </t>
        </is>
      </c>
      <c r="C52" s="4" t="inlineStr">
        <is>
          <t>Operating Expenses</t>
        </is>
      </c>
      <c r="D52" s="4" t="inlineStr">
        <is>
          <t>Operating Expenses</t>
        </is>
      </c>
      <c r="E52" s="4" t="inlineStr">
        <is>
          <t>Operating Expense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ccrued Restructuring Costs (Detail) - USD ($) $ in Thousands</t>
        </is>
      </c>
      <c r="B1" s="2" t="inlineStr">
        <is>
          <t>12 Months Ended</t>
        </is>
      </c>
    </row>
    <row r="2">
      <c r="B2" s="2" t="inlineStr">
        <is>
          <t>Dec. 30, 2024</t>
        </is>
      </c>
      <c r="C2" s="2" t="inlineStr">
        <is>
          <t>Jan. 01, 2024</t>
        </is>
      </c>
    </row>
    <row r="3">
      <c r="A3" s="3" t="inlineStr">
        <is>
          <t>Restructuring Cost and Reserve [Line Items]</t>
        </is>
      </c>
      <c r="B3" s="4" t="inlineStr">
        <is>
          <t xml:space="preserve"> </t>
        </is>
      </c>
      <c r="C3" s="4" t="inlineStr">
        <is>
          <t xml:space="preserve"> </t>
        </is>
      </c>
    </row>
    <row r="4">
      <c r="A4" s="4" t="inlineStr">
        <is>
          <t>Beginning balance</t>
        </is>
      </c>
      <c r="B4" s="6" t="n">
        <v>1179</v>
      </c>
      <c r="C4" s="6" t="n">
        <v>2513</v>
      </c>
    </row>
    <row r="5">
      <c r="A5" s="4" t="inlineStr">
        <is>
          <t>Charged to expense</t>
        </is>
      </c>
      <c r="B5" s="5" t="n">
        <v>11200</v>
      </c>
      <c r="C5" s="5" t="n">
        <v>24352</v>
      </c>
    </row>
    <row r="6">
      <c r="A6" s="4" t="inlineStr">
        <is>
          <t>Amount paid</t>
        </is>
      </c>
      <c r="B6" s="5" t="n">
        <v>-8893</v>
      </c>
      <c r="C6" s="5" t="n">
        <v>-25686</v>
      </c>
    </row>
    <row r="7">
      <c r="A7" s="4" t="inlineStr">
        <is>
          <t>Ending balance</t>
        </is>
      </c>
      <c r="B7" s="5" t="n">
        <v>3486</v>
      </c>
      <c r="C7" s="5" t="n">
        <v>1179</v>
      </c>
    </row>
    <row r="8">
      <c r="A8" s="4" t="inlineStr">
        <is>
          <t>Employee Separation/ 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5" t="n">
        <v>994</v>
      </c>
      <c r="C10" s="5" t="n">
        <v>2510</v>
      </c>
    </row>
    <row r="11">
      <c r="A11" s="4" t="inlineStr">
        <is>
          <t>Charged to expense</t>
        </is>
      </c>
      <c r="B11" s="5" t="n">
        <v>2877</v>
      </c>
      <c r="C11" s="5" t="n">
        <v>14099</v>
      </c>
    </row>
    <row r="12">
      <c r="A12" s="4" t="inlineStr">
        <is>
          <t>Amount paid</t>
        </is>
      </c>
      <c r="B12" s="5" t="n">
        <v>-794</v>
      </c>
      <c r="C12" s="5" t="n">
        <v>-15615</v>
      </c>
    </row>
    <row r="13">
      <c r="A13" s="4" t="inlineStr">
        <is>
          <t>Ending balance</t>
        </is>
      </c>
      <c r="B13" s="5" t="n">
        <v>3077</v>
      </c>
      <c r="C13" s="5" t="n">
        <v>994</v>
      </c>
    </row>
    <row r="14">
      <c r="A14" s="4" t="inlineStr">
        <is>
          <t>Contract Termination and Other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5" t="n">
        <v>185</v>
      </c>
      <c r="C16" s="5" t="n">
        <v>3</v>
      </c>
    </row>
    <row r="17">
      <c r="A17" s="4" t="inlineStr">
        <is>
          <t>Charged to expense</t>
        </is>
      </c>
      <c r="B17" s="5" t="n">
        <v>8323</v>
      </c>
      <c r="C17" s="5" t="n">
        <v>10253</v>
      </c>
    </row>
    <row r="18">
      <c r="A18" s="4" t="inlineStr">
        <is>
          <t>Amount paid</t>
        </is>
      </c>
      <c r="B18" s="5" t="n">
        <v>-8099</v>
      </c>
      <c r="C18" s="5" t="n">
        <v>-10071</v>
      </c>
    </row>
    <row r="19">
      <c r="A19" s="4" t="inlineStr">
        <is>
          <t>Ending balance</t>
        </is>
      </c>
      <c r="B19" s="6" t="n">
        <v>409</v>
      </c>
      <c r="C19" s="6" t="n">
        <v>1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Preferred Stock - Additional Information (Detail)</t>
        </is>
      </c>
      <c r="B1" s="2" t="inlineStr">
        <is>
          <t>Dec. 30, 2024 shares</t>
        </is>
      </c>
    </row>
    <row r="2">
      <c r="A2" s="3" t="inlineStr">
        <is>
          <t>Equity [Abstract]</t>
        </is>
      </c>
      <c r="B2" s="4" t="inlineStr">
        <is>
          <t xml:space="preserve"> </t>
        </is>
      </c>
    </row>
    <row r="3">
      <c r="A3" s="4" t="inlineStr">
        <is>
          <t>Preferred stock shares outstanding</t>
        </is>
      </c>
      <c r="B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0, 2024</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TTM Technologies, Inc. (the Company or TTM) is a leading global manufacturer of technology solutions including mission systems, radio frequency (RF) components, RF microwave/microelectronic assemblies, and quick-turn and technologically advanced printed circuit boards (PCB). The Company provides time-to-market and volume production of advanced technology products and offers a one-stop design, engineering, and manufacturing solution to customers. This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medical, industrial, and instrumentation, and networking. The Company’s customers include original equipment manufacturers (OEMs), electronic manufacturing services (EMS) providers, original design manufacturers (ODMs), distributors, and government agencies (both domestic and allied foreign governments). The Company operates on a 52 or 53 week fiscal calendar with the fourth quarter ending on the Monday nearest December 31. Fiscal years 2024, 2023, and 2022 consisted of 52 weeks ended on December 30, 2024, January 1, 2024, and January 2, 2023, respectively. All references to years relate to fiscal years unless otherwise no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best estimates and judgment. Due, in part, to the conflict between Russia and Ukraine as well as other global regions, the global economy and financial markets have been volatile in recent years. As such,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the Company experienced may differ materially and adversely from its estimates. To the extent there are material differences between the estimates and actual results, the Company’s future result of operations will be affected. Principles of Consolidation The consolidated financial statements include the accounts of TTM and its subsidiaries. All intercompany accounts and transactions have been eliminated in consolidation. Foreign Currency Translation and Transactions The functional currency of one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loss in the consolidated statement of stockholders’ equity and the consolidated statement of comprehensive income. Net gains and losses resulting from foreign currency re-measurements and transactions are included in income as a component of other, net in the consolidated statements of operations and totaled $ 1,218 gain, $ 4,059 loss, and $ 12,756 gain for the years ended December 30, 2024, January 1, 2024, and January 2, 2023 , respectively. Cash Equivalents The Company considers highly liquid investments with insignificant interest rate risk and original maturities to the Company of three months or less to be cash equivalents. 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considers both current and forecasted future economic conditions in determining the adequacy of its allowance for doubtful accounts. The Company’s allowance for doubtful accounts was $ 3,248 and $ 3,041 as of December 30, 2024 and January 1, 2024 , respectively. Inventories Inventories are stated at the lower of cost (based on standard cost, which approximates first-in, first-out method) or net realizable value. Assessments to value the inventory at the lower of the actual cost to purchase and/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 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 - 99 years
Buildings and improvements 7 - 50 years
Machinery and equipment 3 - 10 years
Furniture and fixtures 3 - 7 years Upon retirement or other disposition of property, plant, and equipment, the cost and related accumulated depreciation are removed from the accounts. The resulting gain or loss is included in the determination of operating income in the period incurred. Depreciation expense on property, plant, and equipment was $ 105,233 , $ 99,155 , and $ 91,276 for the years ended December 30, 2024, January 1, 2024, and January 2, 2023,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 4,006 , $ 2,272 , and $ 731 during the years ended December 30, 2024, January 1, 2024, and January 2, 2023, respectively, in connection with various capital projects. Major renewals and betterments are capitalized and depreciated over their estimated useful lives while minor expenditures for maintenance and repairs are included in operating income as incurred. Goodwill Goodwill represents the excess of purchase price of an acquisition over the fair value of net assets acquired. Goodwill is not amortized but instead is assessed for impairment, at a reporting unit level, annually and when events and circumstances warrant an evaluation.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 quantitative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s using a combination of the discounted cash flow (DCF) and market approaches. If the carrying amount of a reporting unit exceeds the reporting unit’s fair value, the amount by which the carrying value exceeds the fair value is recognized as an impairment loss. See Note 6, Goodwill , for further details. Intangible Assets Intangible assets include customer relationships and technology, which are being amortized over their estimated useful lives on a straight-line basis. The estimated useful lives of such intangibles range from 5 years to 13 years . 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If the sum of the undiscounted cash flows is less than the carrying amount of the net assets, impairment is measured based on the difference between the net asset’s carrying value and estimated fair value. Fair value is determined through various valuation techniques, including cost-based, market, and income approaches as considered necessary. The Company classifies assets to be sold as assets held for sale when (1) Company management has approved and commits to a plan to sell the asset; (2) the asset is available for immediate sale in its present condition and is ready for sale; (3) an active program to locate a buyer and other actions required to sell the asset have been initiated; (4) the sale of the asset is probable; (5) the asset is being actively marketed for sale at a price that is reasonable in relation to its current fair value; and (6) it is unlikely that significant changes to the plan will be made or that the plan will be withdrawn. Assets classified as held for sale are recorded at the lower of the carrying amount or fair value less the cost to sell. The Company classifies assets held for use when a decision to dispose of an asset or a business is made and the held for sale criteria are not met.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Leases The Company determines if an arrangement is a lease at inception. Operating leases are included in operating lease right-of-use (ROU) assets, and lease liabilities are included in other current liabilities and operating lease liabilities on the consolidated balance sheets. Finance lease ROU assets are included in property, plant, and equipment, net and lease liabilities are included in other current liabilities and other long-term liabilities o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and finance lease ROU assets also include any lease payments made and excludes lease incentives. Lease terms may include options to extend or terminate the lease when it is reasonably certain that the Company will exercise that option. Operating lease expense is recognized on a straight-line basis over the lease term. Finance lease expense is recognized based on the effective interest method over the lease term. The Company has lease agreements with lease and non-lease components and accounts for the lease and non-lease components as a single lease component. Revenue Recognition The Company derives revenues primarily from the sale of PCBs, engineered systems using customer-supplied engineering and design plans as well as long-term contracts related to the design and manufacture of highly sophisticated intelligence, surveillance, and communications solutions, RF and microwave/microelectronics components, assemblies, and subsystem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PCBs and engineered systems, including pursuant to the Company’s long-term contracts related to the manufacture of highly sophisticated intelligence, surveillance, and communications solutions, components, assemblies, and subsystems, orders for products generally correspond to the production schedules of the Company’s customers and are supported with firm purchase orders. The Company’s customers have continuous control of the work in progress and finished goods throughout the PCB and engineered systems manufacturing process, as these are built to customer specifications with no alternative use, and there is an enforceable right to payment for work performed to date. As a result, the Company recognizes revenue progressively over time based on the extent of progress towards completion of the performance obligation. Revenue recognized is based on a cost method as it best depicts the transfer of control to the customer which takes place as we incur costs. Revenues are recorded proportionally as costs are incurr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December 30, 2024 and January 1, 2024 were $ 36,976 and $ 25,213 , respectively, and the provision is recorded as a reduction to gross margin on the consolidated statements of operations. In addition, the Company manufactures components, assemblies, subsystems, and completed systems which service its RF and Specialty Components (RF&amp;S Components) and certain aerospace and defense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December 30, 2024, the aggregate amount of the transaction price allocated to remaining performance obligations for the Company’s long-term contracts was $ 452,793 . The Company expects to recognize revenue on approximately 54 % of the remaining performance obligations for the Company’s long‑term contracts over the next twelve months with the remaining amount recognized thereafter. The remaining performance obligations for the Company’s short‑term contracts are expected to be recognized within one year . Transaction Price The Company provides customers a limited right of return for defective PCBs including components, assemblies, and subsystem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other current liabilities on the consolidated balance sheets.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other current liabilities on the consolidated balance sheets and cost of goods sold on the consolidated statements of operations. The following summarizes the activity in the Company’s sales returns and allowances:
For the Year Ended
December 30, 2024 January 1, 2024 January 2, 2023
(In thousands)
Balance at beginning of year $ 12,301 $ 12,319 $ 12,853
Addition charged as a reduction of sales 2,787 4,692 2,410
Deductions ( 4,281 ) ( 4,719 ) ( 2,914 )
Effect of foreign currency exchange rates ( 30 ) 9 ( 30 )
Balance at end of year $ 10,777 $ 12,301 $ 12,319 Contract Balances Accounts receivable represents the Company’s unconditional right to receive consideration from its customer. Payments are generally due within 90 days or less of invoicing and do not include a significant financing component. To date, there have been no material credit losses on accounts receivable. A contract asset is recognized when the Company has recognized revenue, but not issued an invoice for payment. Amounts will be invoiced when applicable contract terms, such as the achievement of specified milestones or product delivery, are met. Contract assets represent unbilled amounts for work performed to date and are transferred to receivables when the entitlement to payment becomes unconditional. As of December 30, 2024, total contract assets were $ 386,817 , of which $ 381,382 are expected to be collected within one year and recorded as contract assets and $ 5,435 are expected to be collected after one year and included as a component of deposits and other non-current assets on the consolidated balance sheets. As of January 1, 2024, total contract assets were $ 303,307 , of which $ 292,050 were expected to be collected within one year and recorded as contract assets and $ 11,257 were expected to be collected after one year and included as a component of deposits and other non-current assets on the consolidated balance sheets. The increase in total contract assets in 2024 is primarily due to an increase in unbilled receivables. In 2024, there were no material impairment losses on contract assets. A contract liability is recognized when the Company has received payment in advance for the future transfer of goods or services. The Company’s contract liabilities are reduced as the contract requirements are fulfilled. Contract liabilities were $ 170,915 and $ 126,508 as of December 30, 2024 and January 1, 2024, respectively, and represent customer advances for work yet to be performed. The contract liabilities increased by $ 44,407 due to timing of customer billings and/or payments. Revenue recognized for the year ended December 30, 2024 from amounts recorded as contract liabilities as of January 1, 2024 was $ 37,457 .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or 96 % and 4 % , respectively, of the Company’s revenue in both 2024 and 2023 . Revenue from products and services transferred to customers over time and at a point in time accounted for 97 % and 3 % , respectively, of the Company’s revenue in 2022. Disaggregated revenue by principal end markets within reportable segments was as follows for the periods shown:
For the Year Ended December 30, 2024
PCB RF&amp;S Components Total
(In thousands)
End Markets:
Aerospace and Defense $ 1,127,529 $ — $ 1,127,529
Automotive 315,924 — 315,924
Data Center Computing 502,258 619 502,877
Medical/Industrial/Instrumentation 333,276 2,809 336,085
Networking 126,628 33,710 160,338
Total $ 2,405,615 $ 37,138 $ 2,442,753
For the Year Ended January 1, 2024
PCB RF&amp;S Components Total
(In thousands)
End Markets:
Aerospace and Defense $ 1,004,864 $ 18 $ 1,004,882
Automotive 359,455 — 359,455
Data Center Computing 318,769 51 318,820
Medical/Industrial/Instrumentation 365,611 3,448 369,059
Networking 145,347 35,004 180,351
Total $ 2,194,046 $ 38,521 $ 2,232,567
For the Year Ended January 2, 2023
PCB RF&amp;S Components Total
(In thousands)
End Markets:
Aerospace and Defense $ 862,367 $ — $ 862,367
Automotive 428,022 — 428,022
Data Center Computing 378,114 34 378,148
Medical/Industrial/Instrumentation 486,088 5,708 491,796
Networking 278,911 52,414 331,325
Other 4,440 ( 1,052 ) 3,388
Total $ 2,437,942 $ 57,104 $ 2,495,046 Value-Added and Sales Tax Collected from Customers As a part of the Company’s normal course of business, value-added and sales taxes are collected from customers. Such taxes collected are remitted, in a timely manner, to the appropriate governmental tax authority on behalf of the customer. Value-added and sales taxes are excluded from reported revenues and costs of goods sold presented in the consolidated statements of operations and comprehensive income (loss). Stock-Based Compensation The Company recognizes stock-based compensation expense in its consolidated financial statements for its incentive compensation plan awards. The incentive compensation plan awards include performance-based restricted stock units (PRUs), restricted stock units (RSUs), and stock options. The associated compensation expense for all awards is based on the grant date fair value of the awards. For PRUs, compensation expense also includes management’s periodic assessment of annual financial performance goals to be achieved. Compensation expense for the incentive compensation plan awards is recognized on a straight-line basis over the vesting period of the awards. The fair value of PRUs is estimated on the grant date using a Monte Carlo simulation model based on the underlying common stock closing price as of the date of grant, stock price volatility, and risk-free interest rates. The fair value of RSUs is measured on the grant date based on the quoted closing market price of the Company’s common stock. 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not be indefinitely reinvested except for certain subsidiaries, and we have established a deferred tax liability for foreign withholding taxes and the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s of operations.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Earnings (Loss) Per Share Basic earnings (loss) per common share excludes dilution and is computed by dividing net income (loss) by the weighted average number of common shares outstanding during the period. Diluted earnings (loss) per common share reflect the potential dilution that could occur if stock options, or other common stock equivalents were exercised or converted into common stock. The dilutive effect of stock options or other common stock equivalents is calculated using the treasury stock method. Comprehensive Income (Loss) Comprehensive income (loss) includes changes to equity accounts that were not the result of transactions with stockholders. Comprehensive income (loss) is comprised of net income (loss), changes in the cumulative foreign currency translation adjustments, pension obligation adjustments, and realized and unrealized gains or losses on hedged derivative instruments. 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Recently Adopted and Issued Accounting Standards Recently Adopted Accounting Standards In November 2023, the Financial Accounting Standards Board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adopted ASU 2023-07 as of December 30, 2024 using a retrospective transition method. This ASU impacts only the Company's disclosures with no impacts to the results of operations, cash flows, and financial condition. See Note 10, Segment Information , for further details. Recently Issued Accounting Standards Not Yet Adopted In November 2024, the FASB issued ASU 2024-03, Income Statement-Reporting Comprehensive Income-Expense Disaggregation Disclosures (Subtopic 220-40): Disaggregation of Income Statement Expenses , which requires disclosure in the notes to the financial statements of specified information about certain costs and expenses. In January 2025, the FASB issued ASU 2025-01, Income Statement-Reporting Comprehensive Income-Expense Disaggregation Disclosures (Subtopic 220-40): Clarifying the Effective Date ,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update will be effective for annual periods beginning after December 15, 2024. Early adoption is permitted for annual financial statements not yet issued or made available for issuance. The Company is currently evaluating the new guidance to determine the impact it may have on its consolidated financial statements and related disclosures, but expects additional disclosures upon adoption. In October 2023, the FASB issued ASU 2023-06, Disclosure Improvements: Codification Amendments in Response to the Securities and Exchange Commission’s Disclosure Update and Simplification Initiative , which modifies the disclosure or presentation requirements of a variety of topics in the Accounting Standards Codification (ASC) in response to the Securities 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0, 2024</t>
        </is>
      </c>
    </row>
    <row r="3">
      <c r="A3" s="3" t="inlineStr">
        <is>
          <t>Share Repurchase Program [Abstract]</t>
        </is>
      </c>
      <c r="B3" s="4" t="inlineStr">
        <is>
          <t xml:space="preserve"> </t>
        </is>
      </c>
    </row>
    <row r="4">
      <c r="A4" s="4" t="inlineStr">
        <is>
          <t>Share Repurchase Program</t>
        </is>
      </c>
      <c r="B4" s="4" t="inlineStr">
        <is>
          <t>(2) Share Repurchase Program On May 3, 2023, the Company's Board of Directors authorized and approved a share repurchase program (2023 Repurchase Program) , under which the Company may repurchase up to $ 100,000 in value of the Company’s outstanding shares of common stock from time to time through May 3, 2025 . The Company may repurchase shares through open market purchases, privately-negotiated transactions, or otherwise in accordance with applicable federal securities laws, including Rule 10b-18 of the Securities Exchange Act of 1934, as amended (Exchange Act), which sets certain restrictions on the method, timing, price, and volume of open market stock repurchases. In addition, the Company adopted one trading plan in accordance with Rule 10b5-1 of the Exchange Act to facilitate certain purchases that may be effected under the share repurchase program.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During the year ended December 30, 2024, the Company repurchased 1,990 shares of common stock for a total cost of approximately $ 34,479 (including commissions). As of December 30, 2024, the remaining amount in value available to be repurchased under the 2023 Repurchase Program was approximately $ 41,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12 Months Ended</t>
        </is>
      </c>
    </row>
    <row r="2">
      <c r="B2" s="2" t="inlineStr">
        <is>
          <t>Dec. 30, 2024</t>
        </is>
      </c>
    </row>
    <row r="3">
      <c r="A3" s="3" t="inlineStr">
        <is>
          <t>Risks and Uncertainties [Abstract]</t>
        </is>
      </c>
      <c r="B3" s="4" t="inlineStr">
        <is>
          <t xml:space="preserve"> </t>
        </is>
      </c>
    </row>
    <row r="4">
      <c r="A4" s="4" t="inlineStr">
        <is>
          <t>Significant Customers and Concentration of Credit Risk</t>
        </is>
      </c>
      <c r="B4" s="4" t="inlineStr">
        <is>
          <t>(3) Significant Customers and Concentration of Credit Risk Financial instruments that are potentially subject to concentrations of credit risk are primarily cash and cash equivalents and accounts receivable. The Company had cash and cash equivalents held by its foreign subsidiaries of $ 207,909 and $ 195,928 as of December 30, 2024 and January 1, 2024, respectively. The Company maintains its cash and cash equivalents with major financial institutions and such balances exceed Federal Deposit Insurance Corporation insurance limits. The Company has not experienced any losses in such accounts and believes it is not exposed to any significant risk on cash and cash equivalents.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As of December 30, 2024 and January 1, 2024 , there were no customers that accounted for 10 % or more of the Company’s accounts receivable.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One customer accounted for approximately 11 % , 13 % , and 10 % of the Company’s net sales for the years ended December 30, 2024, January 1, 2024, and January 2,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4</t>
        </is>
      </c>
    </row>
    <row r="3">
      <c r="A3" s="3" t="inlineStr">
        <is>
          <t>Leases [Abstract]</t>
        </is>
      </c>
      <c r="B3" s="4" t="inlineStr">
        <is>
          <t xml:space="preserve"> </t>
        </is>
      </c>
    </row>
    <row r="4">
      <c r="A4" s="4" t="inlineStr">
        <is>
          <t>Leases</t>
        </is>
      </c>
      <c r="B4" s="4" t="inlineStr">
        <is>
          <t>(4) Leases The Company leases some of its manufacturing and assembly plants, sales offices, and equipment under non-cancellable operating leases and finance leases that expire at various dates through 2043 . The majority of the Company’s lease arrangements are comprised of fixed payments, and certain leases consist of variable payments based on equipment usage. These variable payments are not included in the measurement of th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For the Year Ended
December 30, 2024 January 1, 2024 January 2, 2023
(In thousands)
Operating lease cost $ 14,933 $ 9,527 $ 7,751
Variable lease cost 1,055 930 1,140
Short-term lease cost 409 311 708
Finance lease costs:
Amortization of right-of-use assets 1,372 1,374 1,374
Interest on lease liabilities 354 373 392 Supplemental cash flow information related to leases was as follows:
For the Year Ended
December 30, 2024 January 1, 2024 January 2, 2023
(In thousands)
Cash paid for amounts included in the measurement of lease liabilities:
Operating cash flows for operating leases $ 13,926 $ 9,039 $ 7,746
Right-of-use assets obtained in exchange for new lease obligations:
Operating leases $ 2,796 $ 77,041 $ 7,896 Supplemental balance sheet information related to leases was as follows:
As of
Balance Sheet Location December 30, 2024 January 1, 2024
(In thousands)
Assets:
Operating leases Operating lease right-of-use assets $ 78,252 $ 86,286
Finance leases Property, plant, and equipment, net 10,621 12,010
Total lease assets $ 88,873 $ 98,296
Liabilities:
Current:
Operating leases Other current liabilities $ 7,556 $ 8,433
Finance leases Other current liabilities 814 780
Long-term:
Operating leases Operating lease liabilities 77,509 80,786
Finance leases Other long-term liabilities 11,985 12,799
Total lease liabilities $ 97,864 $ 102,798
As of
December 30, 2024 January 1, 2024
Weighted average remaining lease term (years):
Operating leases 12.5 12.8
Finance leases 11.6 12.6
Weighted average discount rate:
Operating leases 6.24 % 6.13 %
Finance leases 2.69 2.69 Maturities of lease liabilities for the next five years and thereafter were as follows:
Operating Leases (1) Finance Leases
(In thousands)
2025 $ 12,542 $ 1,145
2026 10,136 1,175
2027 8,775 1,197
2028 7,964 1,228
2029 7,730 1,251
Thereafter 79,908 8,980
Total lease payments 127,055 14,976
Less: Imputed interest ( 41,990 ) ( 2,177 )
Total $ 85,065 $ 12,799 (1) Excludes $ 436 of legally binding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Captions</t>
        </is>
      </c>
      <c r="B1" s="2" t="inlineStr">
        <is>
          <t>12 Months Ended</t>
        </is>
      </c>
    </row>
    <row r="2">
      <c r="B2" s="2" t="inlineStr">
        <is>
          <t>Dec. 30, 2024</t>
        </is>
      </c>
    </row>
    <row r="3">
      <c r="A3" s="3" t="inlineStr">
        <is>
          <t>Organization, Consolidation and Presentation of Financial Statements [Abstract]</t>
        </is>
      </c>
      <c r="B3" s="4" t="inlineStr">
        <is>
          <t xml:space="preserve"> </t>
        </is>
      </c>
    </row>
    <row r="4">
      <c r="A4" s="4" t="inlineStr">
        <is>
          <t>Composition of Certain Consolidated Financial Statement Captions</t>
        </is>
      </c>
      <c r="B4" s="4" t="inlineStr">
        <is>
          <t xml:space="preserve">(5) Composition of Certain Consolidated Financial Statement Captions
As of
December 30, 2024 January 1, 2024
(In thousands)
Inventories:
Raw materials $ 178,066 $ 165,666
Work-in-process 45,580 45,494
Finished goods 1,339 1,915
Inventories $ 224,985 $ 213,075
Property, plant, and equipment, net:
Land and land use rights $ 69,788 $ 71,131
Buildings and improvements 515,773 512,148
Machinery and equipment 1,116,658 986,527
Furniture and fixtures and other 11,115 10,157
Construction-in-progress 75,502 90,940
Property, plant, and equipment, gross 1,788,836 1,670,903
Less: Accumulated depreciation ( 918,879 ) ( 863,236 )
Property, plant, and equipment, net $ 869,957 $ 807,667
Other current liabilities:
Income taxes payable $ 15,919 $ 5,466
Accrued capital expenditures 13,046 35,026
Sales return and allowances 10,777 12,301
Interest 9,054 9,399
Accrued facility operating costs 8,925 10,172
Housing fund 7,927 7,749
Warranty 7,685 10,557
Operating leases 7,556 8,433
Accrued professional fees 3,606 3,276
Restructuring 3,486 1,179
Derivative liabilities 667 297
Other 31,326 36,951
Other current liabilities $ 119,974 $ 140,806
Other long-term liabilities:
Deferred income taxes $ 41,362 $ 44,238
Customer deposits 28,390 29,820
Finance leases 11,985 12,799
Other 26,011 26,661
Other long-term liabilities $ 107,748 $ 113,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0, 2024</t>
        </is>
      </c>
    </row>
    <row r="3">
      <c r="A3" s="3" t="inlineStr">
        <is>
          <t>Goodwill and Intangible Assets Disclosure [Abstract]</t>
        </is>
      </c>
      <c r="B3" s="4" t="inlineStr">
        <is>
          <t xml:space="preserve"> </t>
        </is>
      </c>
    </row>
    <row r="4">
      <c r="A4" s="4" t="inlineStr">
        <is>
          <t>Goodwill</t>
        </is>
      </c>
      <c r="B4" s="4" t="inlineStr">
        <is>
          <t>(6) Goodwill Goodwill by reportable segment was as follows:
PCB RF&amp;S Components Total
(In thousands)
As of January 1, 2024
Goodwill $ 810,235 $ 177,200 $ 987,435
Accumulated impairment losses ( 171,400 ) ( 113,300 ) ( 284,700 )
Carrying amount 638,835 63,900 702,735
Impairment loss during the year ended December 30, 2024 — ( 32,600 ) ( 32,600 )
As of December 30, 2024
Goodwill 810,235 177,200 987,435
Accumulated impairment losses ( 171,400 ) ( 145,900 ) ( 317,300 )
Carrying amount $ 638,835 $ 31,300 $ 670,135 The Company evaluates its goodwill on an annual basis during its fourth fiscal quarter and at other times when events or changes in circumstances – such as significant adverse changes in the business climate or operating results or changes in management strategy, coupled with a decline in the market price of its stock and market capitalization – indicate that there may be a potential impairment. The Company assesses qualitative factors to determine whether it is more likely than not that the fair value of a reporting unit is less than its carrying amount or performs a quantitative impairment test. In the fourth quarter of 2024, the Company performed its annual goodwill impairment test qualitatively for the PCB reporting unit and concluded that it was more likely than not that there was no impairment to goodwill. In the fourth quarter of 2024, the Company performed its annual goodwill impairment test quantitatively for the RF&amp;S Components reporting unit. As of November 1, 2024, the Company completed a quantitative goodwill impairment analysis related to its RF&amp;S Components reporting unit by comparing the fair value of the reporting unit with its carrying amount. In making this assessment, management relies on a number of factors, including expected future operating results, business plans, economic projections, anticipated future cash flows, and business trends. The Company determined the fair value of the reporting unit by using both a DCF and a market approach. Under the market approach, the Company used revenue and earnings multiples based on comparable industry multiples to estimate the fair value of the reporting unit. If the carrying amount of a reporting unit exceeds the reporting unit’s fair value, the amount by which the carrying value exceeds the fair value is recognized as an impairment loss. Under the DCF approach, the Company estimated the future cash flows, as well as selected a risk-adjusted discount rate to measure the present value of the anticipated cash flows. When determining future cash flow estimates, the Company considered historical results adjusted to reflect current and anticipated future operating conditions. The Company estimated cash flows for the reporting unit over a discrete period and a terminal period (considering expected long-term growth rates and trends). Based on its analysis, the Company determined that the fair value of the RF&amp;S Components reporting unit was less than its carrying value and recorded a non-cash goodwill impairment charge of $ 32,600 during the year ended December 30, 2024 . If the Company's future cash flow projections and other fair value assumptions for its reporting unit change, the Company’s goodwill may be subject to potential additional impairment charges in subsequent quarters. Estimating the fair value of the reporting unit requires the Company to make assumptions and estimates in such areas as future economic conditions, industry-specific conditions, product pricing, and necessary capital expenditures. The use of different assumptions or estimates for future cash flows, discount rates, or terminal growth rates, which are subject to a high degree of judgment, could produce substantially different estimates of the fair value of the reporting un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12 Months Ended</t>
        </is>
      </c>
    </row>
    <row r="2">
      <c r="B2" s="2" t="inlineStr">
        <is>
          <t>Dec. 30, 2024</t>
        </is>
      </c>
    </row>
    <row r="3">
      <c r="A3" s="3" t="inlineStr">
        <is>
          <t>Goodwill and Intangible Assets Disclosure [Abstract]</t>
        </is>
      </c>
      <c r="B3" s="4" t="inlineStr">
        <is>
          <t xml:space="preserve"> </t>
        </is>
      </c>
    </row>
    <row r="4">
      <c r="A4" s="4" t="inlineStr">
        <is>
          <t>Definite-lived Intangibles</t>
        </is>
      </c>
      <c r="B4" s="4" t="inlineStr">
        <is>
          <t xml:space="preserve">(7) Definite-lived Intangibles The components of definite-lived intangibles were as follows:
Gross Accumulated Net Weighted
(In thousands) (In years)
As of December 30, 2024
Customer relationships $ 323,500 $ ( 161,710 ) $ 161,790 11.8
Technology 66,650 ( 36,621 ) 30,029 8.2
Total $ 390,150 $ ( 198,331 ) $ 191,819
As of January 1, 2024
Customer relationships $ 416,230 $ ( 222,766 ) $ 193,464 11.2
Technology 66,650 ( 27,278 ) 39,372 8.2
Backlog 13,000 ( 9,750 ) 3,250 2.0
Trade names 2,500 ( 1,875 ) 625 2.0
Total $ 498,380 $ ( 261,669 ) $ 236,711 Definite-lived intangibles are amortized using the straight-line method of amortization over the useful life. Amortization expense was $ 44,892 , $ 61,576 , and $ 42,631 for the years ended December 30, 2024, January 1, 2024, and January 2, 2023, respectively. For the years ended December 30, 2024, January 1, 2024, and January 2, 2023, $ 9,342 , $ 12,901 , and $ 5,534 , respectively, of amortization expense is included in cost of goods sold. In connection with the finalization of acquired identifiable intangible asset valuation during the second quarter of 2023 related to the Company's acquisition in 2022 of Telephonics, the Company recorded amortization expense of $ 24,877 related to the acquired identifiable intangible assets during the year ended January 1, 2024 (of which $ 5,627 corresponded to the year ended January 2, 2023 due to the change in amortization period). For the year ended January 1, 2024, $ 8,850 of amortization expense related to the acquired identifiable intangible assets was included in cost of goods sold (of which $ 2,950 corresponded to the year ended January 2, 2023). Estimated aggregate amortization for definite-lived intangible assets for the next five years and thereafter is as follows:
(In thousands)
2025 $ 36,897
2026 36,897
2027 34,543
2028 30,997
2029 22,355
Thereafter 30,130
Total $ 191,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12 Months Ended</t>
        </is>
      </c>
    </row>
    <row r="2">
      <c r="B2" s="2" t="inlineStr">
        <is>
          <t>Dec. 30, 2024</t>
        </is>
      </c>
    </row>
    <row r="3">
      <c r="A3" s="3" t="inlineStr">
        <is>
          <t>Debt Disclosure [Abstract]</t>
        </is>
      </c>
      <c r="B3" s="4" t="inlineStr">
        <is>
          <t xml:space="preserve"> </t>
        </is>
      </c>
    </row>
    <row r="4">
      <c r="A4" s="4" t="inlineStr">
        <is>
          <t>Long-term Debt and Letters of Credit</t>
        </is>
      </c>
      <c r="B4" s="4" t="inlineStr">
        <is>
          <t xml:space="preserve">(8) Long-term Debt and Letters of Credit Long-term debt was as follows:
As of December 30, 2024 As of January 1, 2024
Interest Rate Principal Outstanding Interest Rate Principal Outstanding
(In thousands, except interest rates)
Senior Notes due March 2029 4.00 % $ 500,000 4.00 % $ 500,000
Term Loan due May 2030 6.59 345,634 8.10 349,125
Asia ABL Revolving Loan due June 2028 5.64 80,000 6.65 80,000
Other 5.99 2,311 — —
Total debt 927,945 929,125
Less: Unamortized debt issuance costs ( 6,951 ) ( 8,021 )
Less: Unamortized debt discount ( 2,840 ) ( 3,268 )
Subtotal 918,154 917,836
Less: Current maturities ( 3,795 ) ( 3,500 )
Long-term debt, less current maturities $ 914,359 $ 914,336 The fiscal calendar maturities of debt for the next five years and thereafter are as follows:
(In thousands)
2025 $ 3,795
2026 3,815
2027 4,735
2028 83,828
2029 503,018
Thereafter 328,754
Total $ 927,945 Senior Notes due 2029 On March 10, 2021, the Company issued $ 500,000 of Senior Notes due 2029, which are included in long-term debt and bear interest at a rate of 4.0 % per annum. Interest is payable semiannually in arrears on March 1 and September 1 of each year beginning September 1, 2021. The Senior Notes due 2029 will mature on March 1, 2029 . The Senior Notes due 2029 are irrevocably and unconditionally guaranteed, jointly and severally, on a senior unsecured basis by the Company’s existing and future domestic subsidiaries, subject to certain exceptions. The Senior Notes due 2029 and related guarantees are senior unsecured obligations of, respectively, the Company and applicable subsidiary guarantors. Term Loan Facility On August 1, 2024, the Company entered into a First Amendment to its Amended and Restated Term Loan Credit Agreement, dated as of May 30, 2023, by and among the Company, as Borrower, JPMorgan Chase Bank, N.A., as Administrative Agent, and the several lenders from time to time parties thereto, pursuant to which the Company closed its $ 346,500 new senior secured term loan (Term Loan Facility) that bears interest at a floating rate of 1-month Chicago Mercantile Exchange (CME) Term Secured Overnight Financing Rate (SOFR) plus an applicable margin of 2.25 %, 50 basis points lower than the previous term loan facility issued in May 2023. The Term Loan Facility is issued at par, maintains the same maturity of May 30, 2030 as the previous term loan facility, and the majority is a cashless rollover from the previous term loan facility. This Term Loan Facility had an outstanding balance of $ 345,634 as of December 30, 2024, of which $ 3,465 is included in short-term debt and $ 342,169 is included in long-term debt. The Term Loan Facility was issued with a 1.0 % original issue discount. There is no provision, other than an event of default, for the interest margin to increase. The Company is required to make quarterly principal repayments in an aggregate annual amount equal to 1% of the $ 346,500 aggregate principal amount of the Term Loan Facility. Such principal repayment is payable quarterly on January 1, April 1, July 1, and October 1 and ending with the last such day to occur prior to May 30, 2030. The remaining principal under the Term Loan Facility is scheduled to mature on May 30, 2030. In addition, the Term Loan Credit Agreement permits the Company to add one or more senior secured incremental term loan facilities to the Term Loan Facility subject to the satisfaction of certain conditions. The obligations under the Term Loan Facility are unconditionally guaranteed by each Subsidiary Guarantor of the Company, subject to certain exceptions (Guarantors). The Term Loan Facility is secured by (i) a perfected first priority security interest in substantially all of the assets of the Company and the Guarantors (other than the U.S. Asset-Based Lending Credit Agreement (U.S. ABL) Priority Collateral (as defined below)), including all of the total outstanding voting capital stock held by the Company and the Guarantors (subject to a limitation of 65 % on pledges of such capital stock of certain foreign subsidiaries and domestic holding companies of foreign subsidiaries) and (ii) a perfected second priority interest in all of the U.S. ABL Priority Collateral (as defined below). The Term Loan Facility is structurally senior to the Company’s Senior Notes due 2029. Based on certain parameters defined in the Term Loan Facility, including a Secured Leverage Ratio, the Company may be required to make an additional principal payment on an annual basis if its Secured Leverage Ratio is greater than 2.0 . Borrowings under the Term Loan Credit Agreement are subject to certain affirmative and negative covenants, including limitations on indebtedness, corporate transactions, investments, dispositions, and share payments. Asset-Based Lending Agreements The U.S. ABL is comprised of a revolving credit facility for up to $ 150,000 and a sublimit for letter of credit for up to $ 50,000 , provided that at no time may amounts outstanding under the agreement exceed in the aggregate $ 150,000 or the applicable borrowing base, which is the sum of (i) a percentage of the principal amount of “Eligible Accounts”, plus (ii) a percentage of the net orderly liquidation value of (x) “Eligible Inventory”, minus (y) “Inventory Reserves” applicable thereto, minus (iii) “Reserves”, each as defined in the U.S. ABL agreement. Borrowings under the U.S. ABL bear interest at a floating rate of Term SOFR plus a margin ranging from 1.25 % to 1.50 % . The applicable margin can vary based on the remaining availability of the facility, from 1.25 % to 1.50 % for Term SOFR-based loans and from 0.25 % to 0.50 % for JPMorgan Chase Bank’s prime rate-based loans. Other than availability and an event of default, there are no other provisions for the interest margin to increase. The U.S. ABL is scheduled to mature on May 30, 2028 . The Guarantors have also fully guaranteed the full and timely payment of all obligations in respect of the U.S. ABL. Loans made under the U.S. ABL are secured by a perfected first priority security interest in certain deposit accounts, cash and cash equivalents, accounts receivable, and certain U.S. inventory (U.S. ABL Priority Collateral) as well as by a perfected second priority interest in all of the collateral securing the Term Loan Facility. The Asia Asset-Based Lending Credit Agreement (Asia ABL) is comprised of a revolving credit facility for up to $ 150,000 and a sublimit for letter of credit for up to $ 100,000 , provided that at no time may amounts outstanding under the agreement exceed in aggregate $ 150,000 or the applicable borrowing base, which is a percentage of the principal amount of Eligible Accounts, as defined in the Asia ABL agreement. Borrowings under the Asia ABL bear interest at a floating rate of Term SOFR plus 1.30 % . There is no provision, other than an event of default, for the interest margin to increase. As of December 30, 2024, the interest rate on the outstanding borrowings under the Asia ABL was 5.64 % . As of December 30, 2024, $ 80,000 under the Asia ABL was outstanding and classified as long-term debt, which is consistent with its maturity date. The Asia ABL is scheduled to mature on June 13, 2028 . Loans made under the Asia ABL are secured by a portion of the Company’s Asia Pacific cash and receivables and are structurally senior to the Company’s domestic obligations, including the Senior Notes due 2029. As of December 30, 2024, letters of credit in the amount of $ 7,497 were outstanding under the U.S. ABL and $ 16,931 were outstanding under the Asia ABL with various maturities through December 2025. Available borrowing capacity under the U.S. ABL and the Asia ABL was $ 142,503 and $ 53,069 respectively, which considers letters of credit outstanding as of December 30, 2024. The Company is required to pay a commitment fee of 0.25 % per annum on any unused portion of the U.S. ABL and the Asia ABL (collectively, the ABL Revolving Loans). The Company incurred total commitment fees related to unused borrowing availability of $ 476 , $ 620 , and $ 661 for the years ended December 30, 2024, January 1, 2024, and January 2, 2023, respectively. Under the occurrence of certain events, the ABL Revolving Loans are subject to various financial covenants, including leverage and fixed charge coverage ratios. Debt Issuance Costs and Debt Discount Remaining unamortized debt issuance costs and debt discount were as follows:
As of December 30, 2024 As of January 1, 2024
Debt Debt Effective Debt Debt Effective
(In thousands, except interest rates)
Senior Notes due March 2029 $ 3,362 $ — 4.18 % $ 4,085 $ — 4.18 %
Term Loan due May 2030 3,589 2,840 8.01 3,936 3,268 8.26
Total $ 6,951 $ 2,840 $ 8,021 $ 3,268
The above debt issuance costs and debt discount are recorded as a reduction of the debt and are amortized into interest expense using an effective interest rate over the duration of the debt. Remaining unamortized debt issuance costs for the ABL Revolving Loans of $ 1,239 and $ 1,603 as of December 30, 2024 and January 1, 2024, respectively, are included in deposits and other non-current assets and are amortized to interest expense over the duration of the ABL Revolving Loans using the straight-line method of amortization. As of December 30, 2024, the remaining weighted average amortization period for all unamortized debt issuance costs and debt discount was 4.8 years. Debt Covenants As of December 30, 2024, the Company was in compliance with the financial covenants under the Senior Notes due 2029, Term Loan Facility, and ABL Revolving Loans. Loss on Extinguishment of Debt During the year ended January 1, 2024, the Company recognized loss on extinguishment of debt of $ 1,154 , primarily associated with the write-off of the remaining unamortized debt issuance costs and debt discount as a result of the repayment of the remaining outstanding balance of the Term Loan Facility that was due to mature September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4</t>
        </is>
      </c>
      <c r="C1" s="2" t="inlineStr">
        <is>
          <t>Jan. 01, 2024</t>
        </is>
      </c>
    </row>
    <row r="2">
      <c r="A2" s="3" t="inlineStr">
        <is>
          <t>Current assets:</t>
        </is>
      </c>
      <c r="B2" s="4" t="inlineStr">
        <is>
          <t xml:space="preserve"> </t>
        </is>
      </c>
      <c r="C2" s="4" t="inlineStr">
        <is>
          <t xml:space="preserve"> </t>
        </is>
      </c>
    </row>
    <row r="3">
      <c r="A3" s="4" t="inlineStr">
        <is>
          <t>Cash and cash equivalents</t>
        </is>
      </c>
      <c r="B3" s="6" t="n">
        <v>503932</v>
      </c>
      <c r="C3" s="6" t="n">
        <v>450208</v>
      </c>
    </row>
    <row r="4">
      <c r="A4" s="4" t="inlineStr">
        <is>
          <t>Accounts receivable, net</t>
        </is>
      </c>
      <c r="B4" s="5" t="n">
        <v>448611</v>
      </c>
      <c r="C4" s="5" t="n">
        <v>413557</v>
      </c>
    </row>
    <row r="5">
      <c r="A5" s="4" t="inlineStr">
        <is>
          <t>Contract assets</t>
        </is>
      </c>
      <c r="B5" s="5" t="n">
        <v>381382</v>
      </c>
      <c r="C5" s="5" t="n">
        <v>292050</v>
      </c>
    </row>
    <row r="6">
      <c r="A6" s="4" t="inlineStr">
        <is>
          <t>Inventories</t>
        </is>
      </c>
      <c r="B6" s="5" t="n">
        <v>224985</v>
      </c>
      <c r="C6" s="5" t="n">
        <v>213075</v>
      </c>
    </row>
    <row r="7">
      <c r="A7" s="4" t="inlineStr">
        <is>
          <t>Receivable from sale of Shanghai E-MS (SH E-MS) property</t>
        </is>
      </c>
      <c r="B7" s="5" t="n">
        <v>0</v>
      </c>
      <c r="C7" s="5" t="n">
        <v>6737</v>
      </c>
    </row>
    <row r="8">
      <c r="A8" s="4" t="inlineStr">
        <is>
          <t>Prepaid expenses and other current assets</t>
        </is>
      </c>
      <c r="B8" s="5" t="n">
        <v>47834</v>
      </c>
      <c r="C8" s="5" t="n">
        <v>54060</v>
      </c>
    </row>
    <row r="9">
      <c r="A9" s="4" t="inlineStr">
        <is>
          <t>Total current assets</t>
        </is>
      </c>
      <c r="B9" s="5" t="n">
        <v>1606744</v>
      </c>
      <c r="C9" s="5" t="n">
        <v>1429687</v>
      </c>
    </row>
    <row r="10">
      <c r="A10" s="4" t="inlineStr">
        <is>
          <t>Property, plant and equipment, net</t>
        </is>
      </c>
      <c r="B10" s="5" t="n">
        <v>869957</v>
      </c>
      <c r="C10" s="5" t="n">
        <v>807667</v>
      </c>
    </row>
    <row r="11">
      <c r="A11" s="4" t="inlineStr">
        <is>
          <t>Operating lease right-of-use assets</t>
        </is>
      </c>
      <c r="B11" s="5" t="n">
        <v>78252</v>
      </c>
      <c r="C11" s="5" t="n">
        <v>86286</v>
      </c>
    </row>
    <row r="12">
      <c r="A12" s="4" t="inlineStr">
        <is>
          <t>Goodwill</t>
        </is>
      </c>
      <c r="B12" s="5" t="n">
        <v>670135</v>
      </c>
      <c r="C12" s="5" t="n">
        <v>702735</v>
      </c>
    </row>
    <row r="13">
      <c r="A13" s="4" t="inlineStr">
        <is>
          <t>Definite-lived intangibles, net</t>
        </is>
      </c>
      <c r="B13" s="5" t="n">
        <v>191819</v>
      </c>
      <c r="C13" s="5" t="n">
        <v>236711</v>
      </c>
    </row>
    <row r="14">
      <c r="A14" s="4" t="inlineStr">
        <is>
          <t>Deposits and other non-current assets</t>
        </is>
      </c>
      <c r="B14" s="5" t="n">
        <v>55587</v>
      </c>
      <c r="C14" s="5" t="n">
        <v>60577</v>
      </c>
    </row>
    <row r="15">
      <c r="A15" s="4" t="inlineStr">
        <is>
          <t>Total assets</t>
        </is>
      </c>
      <c r="B15" s="5" t="n">
        <v>3472494</v>
      </c>
      <c r="C15" s="5" t="n">
        <v>3323663</v>
      </c>
    </row>
    <row r="16">
      <c r="A16" s="3" t="inlineStr">
        <is>
          <t>Current liabilities:</t>
        </is>
      </c>
      <c r="B16" s="4" t="inlineStr">
        <is>
          <t xml:space="preserve"> </t>
        </is>
      </c>
      <c r="C16" s="4" t="inlineStr">
        <is>
          <t xml:space="preserve"> </t>
        </is>
      </c>
    </row>
    <row r="17">
      <c r="A17" s="4" t="inlineStr">
        <is>
          <t>Short-term debt, including current portion of long-term debt</t>
        </is>
      </c>
      <c r="B17" s="5" t="n">
        <v>3795</v>
      </c>
      <c r="C17" s="5" t="n">
        <v>3500</v>
      </c>
    </row>
    <row r="18">
      <c r="A18" s="4" t="inlineStr">
        <is>
          <t>Accounts payable</t>
        </is>
      </c>
      <c r="B18" s="5" t="n">
        <v>406221</v>
      </c>
      <c r="C18" s="5" t="n">
        <v>334609</v>
      </c>
    </row>
    <row r="19">
      <c r="A19" s="4" t="inlineStr">
        <is>
          <t>Contract liabilities</t>
        </is>
      </c>
      <c r="B19" s="5" t="n">
        <v>170915</v>
      </c>
      <c r="C19" s="5" t="n">
        <v>126508</v>
      </c>
    </row>
    <row r="20">
      <c r="A20" s="4" t="inlineStr">
        <is>
          <t>Accrued salaries, wages, and benefits</t>
        </is>
      </c>
      <c r="B20" s="5" t="n">
        <v>108149</v>
      </c>
      <c r="C20" s="5" t="n">
        <v>98561</v>
      </c>
    </row>
    <row r="21">
      <c r="A21" s="4" t="inlineStr">
        <is>
          <t>Other current liabilities</t>
        </is>
      </c>
      <c r="B21" s="5" t="n">
        <v>119974</v>
      </c>
      <c r="C21" s="5" t="n">
        <v>140806</v>
      </c>
    </row>
    <row r="22">
      <c r="A22" s="4" t="inlineStr">
        <is>
          <t>Total current liabilities</t>
        </is>
      </c>
      <c r="B22" s="5" t="n">
        <v>809054</v>
      </c>
      <c r="C22" s="5" t="n">
        <v>703984</v>
      </c>
    </row>
    <row r="23">
      <c r="A23" s="4" t="inlineStr">
        <is>
          <t>Long-term debt, net of discount and issuance costs</t>
        </is>
      </c>
      <c r="B23" s="5" t="n">
        <v>914359</v>
      </c>
      <c r="C23" s="5" t="n">
        <v>914336</v>
      </c>
    </row>
    <row r="24">
      <c r="A24" s="4" t="inlineStr">
        <is>
          <t>Operating lease liabilities</t>
        </is>
      </c>
      <c r="B24" s="5" t="n">
        <v>77509</v>
      </c>
      <c r="C24" s="5" t="n">
        <v>80786</v>
      </c>
    </row>
    <row r="25">
      <c r="A25" s="4" t="inlineStr">
        <is>
          <t>Other long-term liabilities</t>
        </is>
      </c>
      <c r="B25" s="5" t="n">
        <v>107748</v>
      </c>
      <c r="C25" s="5" t="n">
        <v>113518</v>
      </c>
    </row>
    <row r="26">
      <c r="A26" s="4" t="inlineStr">
        <is>
          <t>Total long-term liabilities</t>
        </is>
      </c>
      <c r="B26" s="5" t="n">
        <v>1099616</v>
      </c>
      <c r="C26" s="5" t="n">
        <v>1108640</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1 par value; 300,000 shares authorized; 113,161 and 111,282 shares issued as of December 30, 2024 and January 1, 2024, respectively; 101,997 and 102,108 shares outstanding as of December 30, 2024 and January 1, 2024, respectively</t>
        </is>
      </c>
      <c r="B29" s="5" t="n">
        <v>113</v>
      </c>
      <c r="C29" s="5" t="n">
        <v>111</v>
      </c>
    </row>
    <row r="30">
      <c r="A30" s="4" t="inlineStr">
        <is>
          <t>Treasury stock - common stock at cost; 11,164 and 9,174 shares as of December 30, 2024 and January 1, 2024, respectively</t>
        </is>
      </c>
      <c r="B30" s="5" t="n">
        <v>-157570</v>
      </c>
      <c r="C30" s="5" t="n">
        <v>-123091</v>
      </c>
    </row>
    <row r="31">
      <c r="A31" s="4" t="inlineStr">
        <is>
          <t>Additional paid-in capital</t>
        </is>
      </c>
      <c r="B31" s="5" t="n">
        <v>910741</v>
      </c>
      <c r="C31" s="5" t="n">
        <v>880963</v>
      </c>
    </row>
    <row r="32">
      <c r="A32" s="4" t="inlineStr">
        <is>
          <t>Retained earnings</t>
        </is>
      </c>
      <c r="B32" s="5" t="n">
        <v>838422</v>
      </c>
      <c r="C32" s="5" t="n">
        <v>782123</v>
      </c>
    </row>
    <row r="33">
      <c r="A33" s="4" t="inlineStr">
        <is>
          <t>Accumulated other comprehensive loss</t>
        </is>
      </c>
      <c r="B33" s="5" t="n">
        <v>-27882</v>
      </c>
      <c r="C33" s="5" t="n">
        <v>-29067</v>
      </c>
    </row>
    <row r="34">
      <c r="A34" s="4" t="inlineStr">
        <is>
          <t>Total stockholders’ equity</t>
        </is>
      </c>
      <c r="B34" s="5" t="n">
        <v>1563824</v>
      </c>
      <c r="C34" s="5" t="n">
        <v>1511039</v>
      </c>
    </row>
    <row r="35">
      <c r="A35" s="4" t="inlineStr">
        <is>
          <t>Total liabilities and stockholders' equity</t>
        </is>
      </c>
      <c r="B35" s="6" t="n">
        <v>3472494</v>
      </c>
      <c r="C35" s="6" t="n">
        <v>3323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4</t>
        </is>
      </c>
    </row>
    <row r="3">
      <c r="A3" s="3" t="inlineStr">
        <is>
          <t>Income Tax Disclosure [Abstract]</t>
        </is>
      </c>
      <c r="B3" s="4" t="inlineStr">
        <is>
          <t xml:space="preserve"> </t>
        </is>
      </c>
    </row>
    <row r="4">
      <c r="A4" s="4" t="inlineStr">
        <is>
          <t>Income Taxes</t>
        </is>
      </c>
      <c r="B4" s="4" t="inlineStr">
        <is>
          <t>(9) Income Taxes The components of income before income taxes were as follows:
For the Year Ended
December 30, 2024 January 1, 2024 January 2, 2023
(In thousands)
United States $ ( 36,745 ) $ ( 105,101 ) $ ( 52,468 )
Foreign 120,694 105,398 235,331
Income before income taxes $ 83,949 $ 297 $ 182,863 The Company expects its earnings attributable to foreign subsidiaries will not be indefinitely reinvested, except for certain subsidiaries, and the Company has established a deferred tax liability of approximately $ 3,693 and $ 1,267 for the foreign and U.S. federal/state impact, respectively. For those other companies with earnings currently being reinvested outside of the U.S., the undistributed earnings amounted to approximately $ 60,769 as of December 30, 2024. The determination of the unrecognized deferred tax liability related to these undistributed earnings is approximately $ 2,687 . The components of income tax provision were as follows:
For the Year Ended
December 30, 2024 January 1, 2024 January 2, 2023
(In thousands)
Current (provision) benefit:
Federal $ ( 2,984 ) $ 445 $ ( 2,591 )
State ( 2,958 ) ( 1,592 ) ( 1,812 )
Foreign ( 22,934 ) ( 29,094 ) ( 23,453 )
Total current ( 28,876 ) ( 30,241 ) ( 27,856 )
Deferred benefit (provision):
Federal 340 1,321 ( 29,093 )
State 85 271 ( 3,905 )
Foreign 801 9,634 ( 27,426 )
Total deferred 1,226 11,226 ( 60,424 )
Income tax provision $ ( 27,650 ) $ ( 19,015 ) $ ( 88,280 ) The reconciliation of the provision for income taxes at the statutory federal income tax rate compared to the Company’s provision for income taxes were as follows:
For the Year Ended
December 30, 2024 January 1, 2024 January 2, 2023
(In thousands)
Statutory federal income tax provision $ ( 17,629 ) $ ( 62 ) $ ( 38,401 )
State income taxes, net of federal benefit and state tax credits ( 672 ) ( 1,875 ) 1,750
IRC Section 162(m) limitation ( 1,467 ) ( 2,121 ) ( 791 )
Stock options 453 ( 651 ) ( 599 )
Global Intangible Low-Taxed Income ( 7,435 ) ( 12,639 ) ( 19,240 )
Foreign tax credits 10,131 14,916 17,343
Permanently reinvested earnings assertion ( 2,634 ) ( 3,934 ) ( 2,721 )
Foreign tax differential on foreign earnings &amp; other permanent items 6,928 3,788 1,504
Change in valuation allowance ( 13,650 ) ( 13,460 ) ( 50,805 )
Uncertain tax positions — 957 ( 85 )
Federal research and development credits 6,052 4,665 4,319
Goodwill impairment ( 6,846 ) ( 9,261 ) —
Other ( 881 ) 662 ( 554 )
Income tax provision $ ( 27,650 ) $ ( 19,015 ) $ ( 88,280 ) Deferred income taxes reflect the net tax effects of temporary differences between the carrying amounts of assets and liabilities for financial reporting purposes and the amounts used for income tax purposes. The significant components of the net deferred income tax assets (liabilities) were as follows:
As of
December 30, 2024 January 1, 2024
(In thousands)
Deferred income tax assets:
Net operating loss carryforwards $ 29,974 $ 30,098
Reserves and accruals 57,453 60,023
Interest expense limitation 41 959
Unrealized gain on cash flow hedge — ( 1,221 )
Tax credit carryforwards 33,559 35,760
Stock-based compensation 6,591 5,312
Property, plant, and equipment 3,748 4,733
Intangible and capitalized research expenditure amortization 7,601 —
Other deferred income tax assets 880 883
139,847 136,547
Less: Valuation allowance ( 95,373 ) ( 81,779 )
44,474 54,768
Deferred income tax liabilities:
Debt discount and issuance cost ( 1,582 ) —
Repatriation of foreign earnings ( 4,961 ) ( 7,137 )
Property, plant, and equipment basis differences ( 74,632 ) ( 73,072 )
Goodwill and intangible amortization ( 1,358 ) ( 11,551 )
Unrealized gain on cash flow hedge ( 1,895 ) —
Other deferred income tax liabilities ( 465 ) ( 5,149 )
Net deferred income tax liabilities (included in other $ ( 40,419 ) $ ( 42,141 ) As of December 30, 2024, the Company had the following net operating loss (NOLs) carryforwards: $ 78,492 in the U.S. for federal, $ 24,132 in various U.S. states, $ 33,344 in China, $ 23,582 in Hong Kong, and $ 26,008 in Malaysia. The U.S. federal NOLs expire in 2029 through 2032 , the various U.S. states’ NOLs expire in 2025 through 2044 , the China NOLs expire in 2029 through 2034 , and the Hong Kong and Malaysia NOLs carryforward indefinitely. Further, the Company’s tax credits were approximately $ 43,752 , of which $ 5,849 carryforward indefinitely. In connection with the Company’s acquisition of Viasystems during 2015, there was more than a 50 % change in ownership under Section 382 of the Internal Revenue Code of 1986, as amended, and regulations issued there under. As a consequence, the utilization of the remaining Viasystems U.S. NOLs is limited to approximately $ 9,826 per year and total $ 78,492 . A valuation allowance is provided when it is more likely than not that all or some portion of the deferred income tax assets will not be realized. The Company established a valuation allowance on its U.S. net deferred tax assets in the current year mainly due to cumulative book losses in the U.S. In addition, certain subsidiaries in various tax jurisdictions continue to have NOL carryforwards, which the Company has determined are not more likely than not to be utilized. As a result, a full valuation allowance has been recorded for these subsidiaries as of December 30, 2024. For the remaining net deferred income tax assets, management has determined that it is more likely than not that the results of future operations will generate sufficient income to realize the net deferred tax assets. A summary of the activity in the Company’s valuation allowance was as follows:
For the Year Ended
December 30, 2024 January 1, 2024 January 2, 2023
(In thousands)
Balance at beginning of year $ 81,779 $ 67,173 $ 16,541
Additions charged to expense 13,743 13,811 51,748
Addition related to acquisition — 1,187 —
Other reduction charged to expense ( 149 ) ( 392 ) ( 1,116 )
Balance at end of year $ 95,373 $ 81,779 $ 67,173 Certain entities within China qualified for the high and new technology enterprise (HNTE) status enabling those entities to enjoy certain benefits, which were effective for the years ended December 30, 2024, January 1, 2024, and January 2, 2023. The HNTE status as well as enhanced research and development (R&amp;D) deductions decreased Chinese taxes. HNTE and R&amp;D benefit and effect on earnings per share were as follows:
For the Year Ended
December 30, 2024 January 1, 2024 January 2, 2023
(In thousands, except per share data)
HNTE and R&amp;D benefits $ 5,187 $ 6,056 $ 13,480
Basic shares 101,781 102,744 102,074
Diluted shares 104,098 102,744 103,866
Increases earnings per share:
Basic $ 0.05 $ 0.06 $ 0.13
Diluted 0.05 0.06 0.13 HNTE status expired for certain subsidiaries in 2024, but the Company expects to continue to file for renewal of such HNTE status for the foreseeable future. With respect to its Malaysian operations, the Company received official notification from Malaysia Investment Development Authority (MIDA) in December 2023 that the Company's application for an incentive was approved. The incentive provided by MIDA is for a special tax rate of 0 % for three, five-year periods (totaling 15 years) as long as the Malaysian operations meet specific requirements outlined in the notice. Starting in 2024, the Company's Malaysian operations will be subject to a 0 % tax rate (absent any applicable impact from the global minimum tax of 15 % under the Organization for Economic Co-operation and Development’s (OECD) Pillar Two). No tax benefit was recognized for the year ended December 30, 2024. A reconciliation of the beginning and ending amount of unrecognized tax benefits, exclusive of accrued interest and penalties, were as follows:
For the Year Ended
December 30, 2024 January 1, 2024 January 2, 2023
(In thousands)
Balance at beginning of year $ 10,363 $ 9,778 $ 9,442
Additions based on tax positions related to the current year 1,220 934 820
Additions for tax positions of prior years — 13 —
Reductions for tax positions of prior years ( 3 ) — ( 72 )
Lapse of statute of limitations ( 941 ) ( 362 ) ( 412 )
Balance at end of year $ 10,639 $ 10,363 $ 9,778 During the year ended December 30, 2024, the Company increased uncertain tax positions by $ 276 due to U.S. R&amp;D credit generation in 2024, offset by the release of uncertain tax positions due to the statute of limitations expiration. As of December 30, 2024 and January 1, 2024, the Company recorded unrecognized tax benefits of $ 446 and $ 449 , respectively, as well as interest and penalties of $ 475 and $ 434 , respectively, to other current liabilities and other long-term liabilities. The Company has also recorded unrecognized tax benefits of $ 10,193 and $ 9,914 against certain deferred tax assets as of December 30, 2024 and January 1, 2024, respectively. The amount of unrecognized tax benefits that would, if recognized, reduce the Company’s effective income tax rate in any future periods is $ 921 including interest and penalties. The Company expects its unrecognized tax benefits to decrease by $ 244 along with related interest of $ 445 over the next twelve months due to expiring statutes. As of December 30, 2024 , the Company is open for (1) U.S. federal income tax examination for the period from 2021 to 2024 and NOL and credit carryforwards are subject to adjustment for three years post utilization; (2) state and local income tax examination for tax years 2020 to 2024 and NOL and credit carryforwards are subject to adjustment for four years post utilization; and (3) foreign income tax examinations generally for tax years from 2014 to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4</t>
        </is>
      </c>
    </row>
    <row r="3">
      <c r="A3" s="3" t="inlineStr">
        <is>
          <t>Segment Reporting [Abstract]</t>
        </is>
      </c>
      <c r="B3" s="4" t="inlineStr">
        <is>
          <t xml:space="preserve"> </t>
        </is>
      </c>
    </row>
    <row r="4">
      <c r="A4" s="4" t="inlineStr">
        <is>
          <t>Segment Information</t>
        </is>
      </c>
      <c r="B4" s="4" t="inlineStr">
        <is>
          <t xml:space="preserve">(10) Segment Information The reportable segments shown below are the Company’s segments for which separate financial information is available and upon which operating results are evaluated by the chief operating decision maker (CODM), who is the President and Chief Executive Officer , to assess performance and to allocate resources. They are managed separately because each business manufactures at different stages in the electrical equipment manufacturing value chain and has different margins. The CODM uses segment operating income to allocate resources such as employees and capital resources for each segment during the Company’s annual budgeting and forecasting process. On a quarterly basis, the CODM considers variances in forecast to actual, prior quarter actual to current quarter actual, prior year quarter actual to current quarter actual, and the next quarter forecast to current quarter actual for segment operating income when making decisions about deploying personnel and capital resources to the segments. Separate segment asset measures are not used as a basis for the CODM to evaluate the performance of or to allocate resources to the segments. The PCB reportable segment consists of PCBs, engineered systems using customer-supplied engineering and design plans as well as long-term contracts related to the design and manufacture of highly sophisticated intelligence, surveillance, and communications solutions, components, assemblies, and subsystems. The RF&amp;S Components reportable segment consists of components, assemblies, subsystems, and completed systems which service its RF&amp;S Components and certain aerospace and defense customers. Effective January 1, 2025, the Company changed its organization structure to enhance clarity in sector performance, accountability, and operating costs by clearly allocating resources to either Aerospace and Defense, Commercial, or RF&amp;S Components. To align the new operating model and business structure, the Company is making management organizational changes and implementing new reporting and processes to provide discrete information to manage the business. Management is currently evaluating the impact of this change in organization structure on its assessment of operating segments. Reconciliations of net sales and segment operating income were as follows:
For the Year Ended December 30, 2024
PCB RF&amp;S Components Total
(In thousands)
Reconciliation of net sales
Gross sales $ 2,414,983 $ 37,317 $ 2,452,300
Less: Inter-segment sales ( 9,368 ) ( 179 ) ( 9,547 )
Net sales 2,405,615 37,138 2,442,753
Less:
Cost of goods sold ( 1,918,001 ) ( 19,139 ) ( 1,937,140 )
Operating expenses ( 139,223 ) ( 9,511 ) ( 148,734 )
Segment operating income $ 348,391 $ 8,488 356,879
Reconciliation of segment operating income
Other profit or (loss) (1) ( 33,479 )
Unallocated amounts:
Stock-based compensation ( 29,780 )
Other corporate expenses ( 132,685 )
Amortization of definite-lived intangibles (2) ( 44,892 )
Interest expense ( 47,515 )
Other, net 15,421
Income before income taxes $ 83,949
For the Year Ended January 1, 2024
PCB RF&amp;S Components Total
(In thousands)
Reconciliation of net sales
Gross sales $ 2,199,547 $ 38,619 $ 2,238,166
Less: Inter-segment sales ( 5,501 ) ( 98 ) ( 5,599 )
Net sales 2,194,046 38,521 2,232,567
Less:
Cost of goods sold ( 1,771,811 ) ( 17,540 ) ( 1,789,351 )
Operating expenses ( 127,565 ) ( 10,124 ) ( 137,689 )
Segment operating income $ 294,670 $ 10,857 305,527
Reconciliation of segment operating income
Other profit or (loss) (1) ( 65,994 )
Unallocated amounts:
Stock-based compensation ( 22,887 )
Other corporate expenses ( 112,754 )
Amortization of definite-lived intangibles (2) ( 61,576 )
Interest expense ( 48,124 )
Loss on extinguishment of debt ( 1,154 )
Gain on sale of subsidiary 1,270
Other, net 5,989
Income before income taxes $ 297
For the Year Ended January 2, 2023
PCB RF&amp;S Components Total
(In thousands)
Reconciliation of net sales
Gross sales $ 2,446,572 $ 57,104 $ 2,503,676
Less: Inter-segment sales ( 8,630 ) — ( 8,630 )
Net sales 2,437,942 57,104 2,495,046
Less:
Cost of goods sold ( 2,001,348 ) ( 21,509 ) ( 2,022,857 )
Operating expenses ( 123,655 ) ( 12,060 ) ( 135,715 )
Segment operating income $ 312,939 $ 23,535 336,474
Reconciliation of segment operating income
Other profit or (loss) (1) 46,306
Unallocated amounts:
Stock-based compensation ( 19,525 )
Other corporate expenses ( 110,216 )
Amortization of definite-lived intangibles (2) ( 42,631 )
Interest expense ( 45,517 )
Other, net 17,972
Income before income taxes $ 182,863 (1) Represents elimination of inter-segment sales, accelerated depreciation associated with plant closures, gain on sale of assets, unrealized gain/loss on commodity hedge, acquisition costs, non-cash goodwill impairment charge, restructuring, and purchase accounting related inventory markup. (2) Amortization of definite-lived intangibles relates to the PCB and RF&amp;S Components reportable segments, but is not reviewed separately by the CODM. For the years ended December 30, 2024, January 1, 2024, and January 2, 2023, amortization expense of $ 9,342 , $ 12,292 , and $ 3,442 , respectively, is included in cost of goods sold for the PCB reportable segment. For the years ended January 1, 2024 and January 2, 2023, amortization expense of $ 609 and $ 2,092 , respectively, is included in cost of goods sold for the RF&amp;S Components reportable segment. Depreciation expense by reportable segment was as follows:
For the Year Ended
December 30, 2024 January 1, 2024 January 2, 2023
(In thousands)
PCB $ 95,232 $ 90,957 $ 82,760
RF&amp;S Components 1,693 1,833 1,798
Segment total 96,925 92,790 84,558
Corporate 8,308 6,365 6,718
Total $ 105,233 $ 99,155 $ 91,276 The Company markets and sells its products in approximately 60 countries. Other than in the United States and Taiwan, the Company does not conduct business in any country in which its net sales in that country exceed 10 % of the Company’s total net sales. Net sales are attributed to countries by country invoiced and were as follows:
For the Year Ended
December 30, 2024 January 1, 2024 January 2, 2023
(In thousands)
United States $ 1,232,288 $ 1,263,065 $ 1,224,334
Taiwan 274,345 177,042 127,657
Other 936,120 792,460 1,143,055
Total $ 2,442,753 $ 2,232,567 $ 2,495,046 Long-lived assets include property, plant, and equipment, goodwill, and definite-lived intangibles and were as follows:
As of
December 30, 2024 January 1, 2024
(In thousands)
United States $ 1,171,611 $ 1,235,255
China 357,159 346,602
Other 203,141 165,256
Total $ 1,731,911 $ 1,747,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0, 2024</t>
        </is>
      </c>
    </row>
    <row r="3">
      <c r="A3" s="3" t="inlineStr">
        <is>
          <t>Equity [Abstract]</t>
        </is>
      </c>
      <c r="B3" s="4" t="inlineStr">
        <is>
          <t xml:space="preserve"> </t>
        </is>
      </c>
    </row>
    <row r="4">
      <c r="A4" s="4" t="inlineStr">
        <is>
          <t>Accumulated Other Comprehensive Loss</t>
        </is>
      </c>
      <c r="B4" s="4" t="inlineStr">
        <is>
          <t>(11) Accumulated Other Comprehensive Loss A summary of the components of accumulated other comprehensive loss, net of tax is as follows:
Foreign Currency Pension Obligation Cash Flow Hedges Total
(In thousands)
Balance as of January 2, 2023 $ ( 25,984 ) $ 1,279 $ ( 85 ) $ ( 24,790 )
Other comprehensive (loss) income ( 6,876 ) 1,251 4,061 ( 1,564 )
Amounts reclassified from accumulated — — ( 2,713 ) ( 2,713 )
Net year to date other comprehensive (loss) income ( 6,876 ) 1,251 1,348 ( 4,277 )
Balance as of January 1, 2024 ( 32,860 ) 2,530 1,263 ( 29,067 )
Other comprehensive (loss) income ( 897 ) 1,082 4,147 4,332
Amounts reclassified from accumulated — — ( 3,147 ) ( 3,147 )
Net year to date other comprehensive (loss) income ( 897 ) 1,082 1,000 1,185
Balance as of December 30, 2024 $ ( 33,757 ) $ 3,612 $ 2,263 $ ( 27,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4</t>
        </is>
      </c>
    </row>
    <row r="3">
      <c r="A3" s="3" t="inlineStr">
        <is>
          <t>Share-Based Payment Arrangement [Abstract]</t>
        </is>
      </c>
      <c r="B3" s="4" t="inlineStr">
        <is>
          <t xml:space="preserve"> </t>
        </is>
      </c>
    </row>
    <row r="4">
      <c r="A4" s="4" t="inlineStr">
        <is>
          <t>Stock-Based Compensation</t>
        </is>
      </c>
      <c r="B4" s="4" t="inlineStr">
        <is>
          <t xml:space="preserve">(12) Stock-Based Compensation Incentive Compensation Plan The Company maintains a 2023 Incentive Compensation Plan (the Plan), which allows for issuance of up to 5,100 shares through its latest possible expiration date in May 2033 . The Plan provides for the grant of PRUs, RSUs, and stock appreciation rights. The exercise price for awards is determined by the Compensation Committee of the Board of Directors. Each award shall vest and expire as determined by the Compensation Committee of the Board of Directors, with PRUs and RSUs generally vesting over three years for employees and one year for non‑employee directors. PRUs and RSUs do not have voting rights. All grants provide for accelerated vesting if there is a change in control, as defined in the Plan. As of December 30, 2024, 740 PRUs, 4,106 RSUs, and 60 stock options were outstanding under the Plan. Included in the 740 PRUs outstanding as of December 30, 2024 are 411 vested but not yet released. Included in the 4,106 RSUs outstanding as of December 30, 2024 are 641 vested but not yet released RSUs associated with non-employee directors. These RSUs vest over one year with release of the underlying shares of common stock deferred until retirement from the Board of Directors (or until one year after retirement in the case of certain prior grants).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depends on performance during the period and may range from zero to 2.4 times the target number for PRUs awarded before 2023 and zero to 2.0 times the target number for PRUs awarded in 2023 and thereafter. For PRUs awarded before 2023, the performance metrics of the PRU program are based on (1) annual financial targets, which are based on revenue and earnings before interest, tax, depreciation, and amortization expense (EBITDA), each equally weighted, and (2) an overall modifier based on the Company’s total stockholder return (TSR) relative to a group of peer companies selected by the Company’s Compensation Committee, over the three year performance period. For PRUs awarded in 2023 and thereafter, the performance metrics of the PRU program are based on (1) annual financial targets, which are based on revenue and EBITDA, each equally weighted, and (2) the three-year TSR performance result, which will be an additive component to the Company’s financial results of the aggregated three-year measurement period. Under the PRU program, financial goals with respect to one or more target milestones are set at the beginning of each year and performance is reviewed at the end of that year. The percentage to be applied to each participant’s target award ranges from zero to 160 % for PRUs awarded before 2023 and zero to 200 % for PRUs awarded in 2023 and thereafter, based upon the extent to which the target milestones are achieved. If specific performance threshold levels for the target milestones are met, the amount earned for that element over the three-year performance period will be applied equally for PRUs awarded before 2023 and 80 % for PRUs awarded in 2023 and thereafter, of the participants’ PRU award to determine the number of units earned. At the end of the three-year performance period, the total units earned, if any, are adjusted by the TSR calculation. The TSR calculation is a percentage ranging from zero to 150 % for PRUs awarded before 2023 and zero to 200 % for PRUs awarded in 2023 and thereafter, determined on the Company’s TSR based on stock price changes relative to a group of peer companies selected by the Company’s Compensation Committee for the same three-year period. For outstanding PRU awards granted before 2023, the TSR is used as an overall modifier of the three-year performance period such that the base calculations are multiplied by the TSR modifier, ranging from zero to 200 %, based on the relative performance of the Company’s stock price as compared to its TSR peer group. For PRUs awarded in 2023 and thereafter, the TSR calculation will be applied to 20 % of the participants’ PRU award to determine the number of additional units earned. Recipients of PRU awards generally must remain employed by the Company on a continuous basis through the end of the three‑year performance period in order to receive any amount of the PRUs covered by that award. In events such as death, disability, or retirement, the recipient may be entitled to pro-rata amounts of PRUs as defined in the Plan. Target shares subject to PRU awards do not have voting rights of common stock until earned and issued following the end of the three-year performance period. The Company records stock-based compensation expense for PRU awards granted based on management’s periodic assessment of the annual financial performance goals to be achieved. As of December 30, 2024 , management determined that vesting of the PRU awards was probable. PRU activity for the year ended December 30, 2024 was as follows:
Shares Weighted Average
(In thousands)
Outstanding shares as of January 1, 2024 342 $ 15.64
Granted 351 19.51
Vested ( 411 ) 15.23
Forfeited / cancelled ( 15 ) 15.23
Change in units due to annual performance achievement 62 14.81
Outstanding shares as of December 30, 2024 329 $ 20.14 The fair value of PRUs granted is calculated using a Monte Carlo simulation model, as the TSR modifier contains a market condition. The following assumptions were used in determining the fair value:
For the Year Ended
December 30, 2024 (1) January 1, 2024 (2) January 2, 2023 (3)
Weighted-average fair value $ 19.51 $ 16.36 $ 15.02
Risk-free interest rate 4.42 % 4.46 % 1.44 %
Dividend yield — — —
Expected volatility 41 % 42 % 30 % (1) Reflects the weighted-averages for the third year of the three-year performance period applicable to PRUs granted in 2022, the second year of the three-year performance period applicable to PRUs granted in 2023, and the first year of the three-year performance period applicable to PRUs granted in 2024. (2) Reflects the weighted-averages for the third year of the three-year performance period applicable to PRUs granted in 2021, the second year of the three-year performance period applicable to PRUs granted in 2022, and the first year of the three-year performance period applicable to PRUs granted in 2023. (3) Reflects the weighted-averages for the third year of the three-year performance period applicable to PRUs granted in 2020, the second year of the three-year performance period applicable to PRUs granted in 2021, and the first year of the three-year performance period applicable to PRUs granted in 2022. The risk-free interest rate for the expected term of PRUs is based on the U.S. Treasury yield curve in effect at the time of grant. Expected volatility is calculated using the Company’s historical stock price. Restricted Stock Units RSU activity for the year ended December 30, 2024 was as follows:
Shares Weighted Average
(In thousands)
Non-vested RSUs outstanding as of January 1, 2024 3,453 $ 13.52
Granted 1,794 19.32
Vested ( 1,615 ) 18.93
Cancelled ( 167 ) 14.89
Non-vested RSUs outstanding as of December 30, 2024 3,465 $ 16.47
Vested and expected to vest through 2027 as of December 30, 2024 4,106 $ 15.78 The fair value of the Company’s RSUs is determined based upon the closing common stock price on the grant date. The weighted average fair value per unit of RSUs granted was $ 19.32 , $ 13.85 , and $ 12.72 for the years ended December 30, 2024, January 1, 2024, and January 2, 2023, respectively. The total fair value of RSUs vested for the years ended December 30, 2024, January 1, 2024, and January 2, 2023 was $ 30,575 , $ 19,928 , and $ 15,510 , respectively. Stock Options As of December 30, 2024 , stock options outstanding was 60 . This is not material to the consolidated financial statements of the Company. Stock-based Compensation Expense and Unrecognized Compensation Costs Stock-based compensation expense recognized in the accompanying consolidated statements of operations was as follows:
For the Year Ended
December 30, 2024 January 1, 2024 January 2, 2023
(In thousands)
Cost of goods sold $ 9,342 $ 7,455 $ 5,846
Selling and marketing 3,845 3,205 2,749
General and administrative 15,322 11,088 9,808
Research and development 1,271 1,139 1,122
Total $ 29,780 $ 22,887 $ 19,525 A summary of total unrecognized compensation costs as of December 30, 2024 was as follows:
Unrecognized Stock-Based Remaining Weighted Average
(In thousands) (In years)
RSU awards $ 42,838 4.9
PRU awards 12,418 1.6
Total $ 55,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0, 2024</t>
        </is>
      </c>
    </row>
    <row r="3">
      <c r="A3" s="3" t="inlineStr">
        <is>
          <t>Fair Value Disclosures [Abstract]</t>
        </is>
      </c>
      <c r="B3" s="4" t="inlineStr">
        <is>
          <t xml:space="preserve"> </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were as follows:
As of December 30, 2024 As of January 1, 2024
Carrying Amount Fair Value Carrying Amount Fair Value
(In thousands)
Derivative assets, current $ 1,765 $ 1,765 $ 3,282 $ 3,282
Derivative assets, non-current 1,326 1,326 — —
Derivative liabilities, current 667 667 297 297
Derivative liabilities, non-current — — 1,476 1,476
Senior Notes due March 2029 496,638 464,325 495,915 455,035
Term Loan due May 2030 339,205 346,930 341,921 351,743
ABL Revolving Loans 80,000 80,000 80,000 80,000
Other loan 2,311 2,311 — — The fair value of the derivative instruments was determined using pricing models developed based on the 1-month CME Term SOF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December 30, 2024 and January 1, 2024, which are considered Level 2 inputs. The fair value of plan assets in the defined benefit plan of $ 23,297 and $ 23,249 as of December 30, 2024 and January 1, 2024, respectively, were not included in the table above and was estimated based on quoted market prices of the securities that are actively traded and price quotes that are readily available, which are considered Level 1 inputs. As of December 30, 2024 and January 1, 2024, the Company’s other financial instruments included cash and cash equivalents, accounts receivable, contract assets, accounts payable, and contract liabilities. The carrying amount of these instruments approximates fair value.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As of December 30, 2024 and January 1, 2024, the Company’s goodwill balance related to its RF&amp;S Components reporting unit of $ 31,300 and $ 63,900 , respectively, was measured at fair value on a nonrecurring basis. The Company recorded a non-cash goodwill impairment charge of $ 32,600 and $ 44,100 related to its RF&amp;S Components reporting unit during the years ended December 30, 2024 and January 1, 2024, respectively. The fair value of goodwill was determined using both a DCF and a market approach, which are considered Level 3 inputs. The Company used risk adjusted discount rate of 12 % to discount the expected future cash flows in both 2024 and 2023. There was no impairment of long-lived assets recognized for the years ended December 30, 2024, January 1, 2024, and January 2,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December 30, 2024 and January 1, 2024 and included as a component of other current liabilities. However, these amounts are not material to the consolidated financial statements of the Company. Offset Agreements The Company has and may continue to enter into industrial cooperation agreements, sometimes referred to as offset agreements, as a condition to obtaining orders for products and services from customers in foreign countries. These agreements are intended to promote investment in the applicable country, and the Company’s obligations under these agreements may be satisfied through activities that do not require the Company to use cash, including transferring technology or providing manufacturing and other consulting support. The obligations under these agreements may also be satisfied through the use of cash for activities such as purchasing supplies from in-country vendors, setting up support centers, research and development investments, acquisitions, and building or leasing facilities for in-country operations. The amount of the offset requirement is determined by contract value awarded and negotiated percentages with customers. As of December 30, 2024, the Company had outstanding offset agreements of approximately $ 27,268 , some of which extend through 2028. Offset programs usually extend over several years and in some cases provide for penalties in the event the Company fails to perform in accordance with contract requirements. To date, the Company has not been obligated to pay any such penalties. Supplier Finance Program Obligations The Company has agreements with financial institutions to facilitat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160 days to 360 days . Liabilities associated with these agreements are recorded in accounts payable on the consolidated balance sheets and amounted to $ 17,218 and $ 18,832 as of December 30, 2024 and January 1, 2024, respectively. The details of the outstanding obligations confirmed as valid under the Company’s supplier finance program are as follows:
For the Year Ended December 30, 2024
(In thousands)
Confirmed obligations outstanding at beginning of year $ 18,832
Invoices confirmed during the year 22,887
Confirmed invoices paid during the year ( 24,983 )
Effect of foreign currency exchange rates 482
Confirmed obligations outstanding at end of year $ 17,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0, 2024</t>
        </is>
      </c>
    </row>
    <row r="3">
      <c r="A3" s="3" t="inlineStr">
        <is>
          <t>Earnings Per Share [Abstract]</t>
        </is>
      </c>
      <c r="B3" s="4" t="inlineStr">
        <is>
          <t xml:space="preserve"> </t>
        </is>
      </c>
    </row>
    <row r="4">
      <c r="A4" s="4" t="inlineStr">
        <is>
          <t>Earnings (Loss) Per Share</t>
        </is>
      </c>
      <c r="B4" s="4" t="inlineStr">
        <is>
          <t>(15) Earnings (Loss) Per Share The reconciliation of the numerator and denominator used to calculate basic earnings (loss) per share and diluted earnings (loss) per share is as follows:
For the Year Ended
December 30, 2024 January 1, 2024 January 2, 2023
(In thousands, except per share amounts)
Net income (loss) $ 56,299 $ ( 18,718 ) $ 94,583
Basic weighted average shares 101,781 102,744 102,074
Dilutive effect of PRUs, RSUs, and 2,317 — 1,791
Dilutive effect of outstanding warrants — — 1
Diluted shares 104,098 102,744 103,866
Earnings (loss) per share:
Basic earnings (loss) per share $ 0.55 $ ( 0.18 ) $ 0.93
Diluted earnings (loss) per share 0.54 ( 0.18 ) 0.91 For the years ended December 30, 2024 and January 2, 2023, PRUs, RSUs, and stock options to purchase 158 and 535 shares of common stock, respectively, were not included in the computation of diluted earnings per share. The PRUs were not included in the computation of diluted earnings per share because the performance conditions had not been met, and for the RSUs and stock options, the options’ exercise prices or the total expected proceeds under the treasury stock method was greater than the average market price of common stock during the applicable year and, as a result, the impact would be anti-dilutive. For the year ended January 1, 2024, potential shares of common stock, consisting of stock options to purchase 60 shares of common stock at exercise prices ranging from $ 11.83 to $ 16.60 per share, 3,527 RSUs, and 668 PRUs were not included in the computation of diluted earnings per share because the Company incurred a net loss and as a result, the impa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0, 2024</t>
        </is>
      </c>
    </row>
    <row r="3">
      <c r="A3" s="3" t="inlineStr">
        <is>
          <t>Restructuring and Related Activities [Abstract]</t>
        </is>
      </c>
      <c r="B3" s="4" t="inlineStr">
        <is>
          <t xml:space="preserve"> </t>
        </is>
      </c>
    </row>
    <row r="4">
      <c r="A4" s="4" t="inlineStr">
        <is>
          <t>Restructuring Charges</t>
        </is>
      </c>
      <c r="B4" s="4" t="inlineStr">
        <is>
          <t xml:space="preserve">(16) Restructuring Charges On February 8, 2023, the Company announced a consolidation plan, pursuant to which the Company ceased operations at three of its manufacturing facilities during the year ended January 1, 2024 and consolidated the operations of those facilities into other Company facilities. The three manufacturing facilities are PCB operations located in Anaheim and Santa Clara, California, and Hong Kong. The Company recorded $ 27,439 of restructuring charges and $ 6,032 of accelerated depreciation since the February 8, 2023 announcement. In addition to this consolidation plan, the Company recognized employee separation, contract termination, and other costs during the year ended December 30, 2024 in connection with other global realignment restructuring efforts. Contract termination and other costs primarily represented plant closure costs. Restructuring costs by reportable segment were as follows:
For the Year Ended
December 30, 2024 January 1, 2024 January 2, 2023
Employee Separation/ Contract Termination Total Employee Separation/ Contract Termination Total Employee Separation/ Contract Termination Total
(In thousands)
PCB $ 466 $ 7,640 $ 8,106 $ 13,780 $ 9,877 $ 23,657 $ 2,510 $ 1,036 $ 3,546
RF&amp;S Components — — — 14 — 14 — — —
Corporate and Other 2,411 683 3,094 305 376 681 31 517 548
Total $ 2,877 $ 8,323 $ 11,200 $ 14,099 $ 10,253 $ 24,352 $ 2,541 $ 1,553 $ 4,094 Accrued restructuring costs are included as a component of other current liabilities in the consolidated balance sheet. The utilization of the accrued restructuring costs was as follows:
Employee Separation/ Contract Termination Total
(In thousands)
Accrued as of January 2, 2023 $ 2,510 $ 3 $ 2,513
Charged to expense 14,099 10,253 24,352
Amount paid, net of government contributions eligible for offsetting ( 15,615 ) ( 10,071 ) ( 25,686 )
Accrued as of January 1, 2024 994 185 1,179
Charged to expense 2,877 8,323 11,200
Amount paid ( 794 ) ( 8,099 ) ( 8,893 )
Accrued as of December 30, 2024 $ 3,077 $ 409 $ 3,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0, 2024</t>
        </is>
      </c>
    </row>
    <row r="3">
      <c r="A3" s="3" t="inlineStr">
        <is>
          <t>Equity [Abstract]</t>
        </is>
      </c>
      <c r="B3" s="4" t="inlineStr">
        <is>
          <t xml:space="preserve"> </t>
        </is>
      </c>
    </row>
    <row r="4">
      <c r="A4" s="4" t="inlineStr">
        <is>
          <t>Preferred Stock</t>
        </is>
      </c>
      <c r="B4" s="4" t="inlineStr">
        <is>
          <t>(17) Preferred Stock The Board of Directors has the authority, without action by stockholders, to designate and issue preferred stock in one or more series. The Board of Directors may also designate the rights, preferences, and privileges of each series of preferred stock, any or all of which may be superior to the rights of the common stock. As of December 30, 2024 , no shares of preferred stock wer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best estimates and judgment. Due, in part, to the conflict between Russia and Ukraine as well as other global regions, the global economy and financial markets have been volatile in recent years. As such,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the Company experienced may differ materially and adversely from its estimates. To the extent there are material differences between the estimates and actual results, the Company’s future result of operations will be affected.</t>
        </is>
      </c>
    </row>
    <row r="5">
      <c r="A5" s="4" t="inlineStr">
        <is>
          <t>Principles of Consolidation</t>
        </is>
      </c>
      <c r="B5" s="4" t="inlineStr">
        <is>
          <t>Principles of Consolidation The consolidated financial statements include the accounts of TTM and its subsidiaries. All intercompany accounts and transactions have been eliminated in consolidation.</t>
        </is>
      </c>
    </row>
    <row r="6">
      <c r="A6" s="4" t="inlineStr">
        <is>
          <t>Foreign Currency Translation and Transactions</t>
        </is>
      </c>
      <c r="B6" s="4" t="inlineStr">
        <is>
          <t>Foreign Currency Translation and Transactions The functional currency of one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loss in the consolidated statement of stockholders’ equity and the consolidated statement of comprehensive income. Net gains and losses resulting from foreign currency re-measurements and transactions are included in income as a component of other, net in the consolidated statements of operations and totaled $ 1,218 gain, $ 4,059 loss, and $ 12,756 gain for the years ended December 30, 2024, January 1, 2024, and January 2, 2023 , respectively.</t>
        </is>
      </c>
    </row>
    <row r="7">
      <c r="A7" s="4" t="inlineStr">
        <is>
          <t>Cash Equivalents</t>
        </is>
      </c>
      <c r="B7" s="4" t="inlineStr">
        <is>
          <t>Cash Equivalents The Company considers highly liquid investments with insignificant interest rate risk and original maturities to the Company of three months or less to be cash equivalents.</t>
        </is>
      </c>
    </row>
    <row r="8">
      <c r="A8" s="4" t="inlineStr">
        <is>
          <t>Accounts Receivable and Allowance for Doubtful Accounts</t>
        </is>
      </c>
      <c r="B8" s="4" t="inlineStr">
        <is>
          <t>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considers both current and forecasted future economic conditions in determining the adequacy of its allowance for doubtful accounts. The Company’s allowance for doubtful accounts was $ 3,248 and $ 3,041 as of December 30, 2024 and January 1, 2024 , respectively.</t>
        </is>
      </c>
    </row>
    <row r="9">
      <c r="A9" s="4" t="inlineStr">
        <is>
          <t>Inventories</t>
        </is>
      </c>
      <c r="B9" s="4" t="inlineStr">
        <is>
          <t>Inventories Inventories are stated at the lower of cost (based on standard cost, which approximates first-in, first-out method) or net realizable value. Assessments to value the inventory at the lower of the actual cost to purchase and/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t>
        </is>
      </c>
    </row>
    <row r="10">
      <c r="A10" s="4" t="inlineStr">
        <is>
          <t>Property, Plant and Equipment, Net</t>
        </is>
      </c>
      <c r="B10" s="4" t="inlineStr">
        <is>
          <t>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 - 99 years
Buildings and improvements 7 - 50 years
Machinery and equipment 3 - 10 years
Furniture and fixtures 3 - 7 years Upon retirement or other disposition of property, plant, and equipment, the cost and related accumulated depreciation are removed from the accounts. The resulting gain or loss is included in the determination of operating income in the period incurred. Depreciation expense on property, plant, and equipment was $ 105,233 , $ 99,155 , and $ 91,276 for the years ended December 30, 2024, January 1, 2024, and January 2, 2023,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 4,006 , $ 2,272 , and $ 731 during the years ended December 30, 2024, January 1, 2024, and January 2, 2023, respectively, in connection with various capital projects. Major renewals and betterments are capitalized and depreciated over their estimated useful lives while minor expenditures for maintenance and repairs are included in operating income as incurred.</t>
        </is>
      </c>
    </row>
    <row r="11">
      <c r="A11" s="4" t="inlineStr">
        <is>
          <t>Goodwill</t>
        </is>
      </c>
      <c r="B11" s="4" t="inlineStr">
        <is>
          <t>Goodwill Goodwill represents the excess of purchase price of an acquisition over the fair value of net assets acquired. Goodwill is not amortized but instead is assessed for impairment, at a reporting unit level, annually and when events and circumstances warrant an evaluation.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 quantitative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s using a combination of the discounted cash flow (DCF) and market approaches. If the carrying amount of a reporting unit exceeds the reporting unit’s fair value, the amount by which the carrying value exceeds the fair value is recognized as an impairment loss. See Note 6, Goodwill , for further details.</t>
        </is>
      </c>
    </row>
    <row r="12">
      <c r="A12" s="4" t="inlineStr">
        <is>
          <t>Intangible Assets</t>
        </is>
      </c>
      <c r="B12" s="4" t="inlineStr">
        <is>
          <t>Intangible Assets Intangible assets include customer relationships and technology, which are being amortized over their estimated useful lives on a straight-line basis. The estimated useful lives of such intangibles range from 5 years to 13 years .</t>
        </is>
      </c>
    </row>
    <row r="13">
      <c r="A13" s="4" t="inlineStr">
        <is>
          <t>Impairment of Long-lived Assets</t>
        </is>
      </c>
      <c r="B13" s="4" t="inlineStr">
        <is>
          <t>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If the sum of the undiscounted cash flows is less than the carrying amount of the net assets, impairment is measured based on the difference between the net asset’s carrying value and estimated fair value. Fair value is determined through various valuation techniques, including cost-based, market, and income approaches as considered necessary. The Company classifies assets to be sold as assets held for sale when (1) Company management has approved and commits to a plan to sell the asset; (2) the asset is available for immediate sale in its present condition and is ready for sale; (3) an active program to locate a buyer and other actions required to sell the asset have been initiated; (4) the sale of the asset is probable; (5) the asset is being actively marketed for sale at a price that is reasonable in relation to its current fair value; and (6) it is unlikely that significant changes to the plan will be made or that the plan will be withdrawn. Assets classified as held for sale are recorded at the lower of the carrying amount or fair value less the cost to sell. The Company classifies assets held for use when a decision to dispose of an asset or a business is made and the held for sale criteria are not met.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is>
      </c>
    </row>
    <row r="14">
      <c r="A14" s="4" t="inlineStr">
        <is>
          <t>Leases</t>
        </is>
      </c>
      <c r="B14" s="4" t="inlineStr">
        <is>
          <t>Leases The Company determines if an arrangement is a lease at inception. Operating leases are included in operating lease right-of-use (ROU) assets, and lease liabilities are included in other current liabilities and operating lease liabilities on the consolidated balance sheets. Finance lease ROU assets are included in property, plant, and equipment, net and lease liabilities are included in other current liabilities and other long-term liabilities o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and finance lease ROU assets also include any lease payments made and excludes lease incentives. Lease terms may include options to extend or terminate the lease when it is reasonably certain that the Company will exercise that option. Operating lease expense is recognized on a straight-line basis over the lease term. Finance lease expense is recognized based on the effective interest method over the lease term. The Company has lease agreements with lease and non-lease components and accounts for the lease and non-lease components as a single lease component.</t>
        </is>
      </c>
    </row>
    <row r="15">
      <c r="A15" s="4" t="inlineStr">
        <is>
          <t>Revenue Recognition</t>
        </is>
      </c>
      <c r="B15" s="4" t="inlineStr">
        <is>
          <t>Revenue Recognition The Company derives revenues primarily from the sale of PCBs, engineered systems using customer-supplied engineering and design plans as well as long-term contracts related to the design and manufacture of highly sophisticated intelligence, surveillance, and communications solutions, RF and microwave/microelectronics components, assemblies, and subsystem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PCBs and engineered systems, including pursuant to the Company’s long-term contracts related to the manufacture of highly sophisticated intelligence, surveillance, and communications solutions, components, assemblies, and subsystems, orders for products generally correspond to the production schedules of the Company’s customers and are supported with firm purchase orders. The Company’s customers have continuous control of the work in progress and finished goods throughout the PCB and engineered systems manufacturing process, as these are built to customer specifications with no alternative use, and there is an enforceable right to payment for work performed to date. As a result, the Company recognizes revenue progressively over time based on the extent of progress towards completion of the performance obligation. Revenue recognized is based on a cost method as it best depicts the transfer of control to the customer which takes place as we incur costs. Revenues are recorded proportionally as costs are incurr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December 30, 2024 and January 1, 2024 were $ 36,976 and $ 25,213 , respectively, and the provision is recorded as a reduction to gross margin on the consolidated statements of operations. In addition, the Company manufactures components, assemblies, subsystems, and completed systems which service its RF and Specialty Components (RF&amp;S Components) and certain aerospace and defense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December 30, 2024, the aggregate amount of the transaction price allocated to remaining performance obligations for the Company’s long-term contracts was $ 452,793 . The Company expects to recognize revenue on approximately 54 % of the remaining performance obligations for the Company’s long‑term contracts over the next twelve months with the remaining amount recognized thereafter. The remaining performance obligations for the Company’s short‑term contracts are expected to be recognized within one year . Transaction Price The Company provides customers a limited right of return for defective PCBs including components, assemblies, and subsystem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other current liabilities on the consolidated balance sheets.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other current liabilities on the consolidated balance sheets and cost of goods sold on the consolidated statements of operations. The following summarizes the activity in the Company’s sales returns and allowances:
For the Year Ended
December 30, 2024 January 1, 2024 January 2, 2023
(In thousands)
Balance at beginning of year $ 12,301 $ 12,319 $ 12,853
Addition charged as a reduction of sales 2,787 4,692 2,410
Deductions ( 4,281 ) ( 4,719 ) ( 2,914 )
Effect of foreign currency exchange rates ( 30 ) 9 ( 30 )
Balance at end of year $ 10,777 $ 12,301 $ 12,319 Contract Balances Accounts receivable represents the Company’s unconditional right to receive consideration from its customer. Payments are generally due within 90 days or less of invoicing and do not include a significant financing component. To date, there have been no material credit losses on accounts receivable. A contract asset is recognized when the Company has recognized revenue, but not issued an invoice for payment. Amounts will be invoiced when applicable contract terms, such as the achievement of specified milestones or product delivery, are met. Contract assets represent unbilled amounts for work performed to date and are transferred to receivables when the entitlement to payment becomes unconditional. As of December 30, 2024, total contract assets were $ 386,817 , of which $ 381,382 are expected to be collected within one year and recorded as contract assets and $ 5,435 are expected to be collected after one year and included as a component of deposits and other non-current assets on the consolidated balance sheets. As of January 1, 2024, total contract assets were $ 303,307 , of which $ 292,050 were expected to be collected within one year and recorded as contract assets and $ 11,257 were expected to be collected after one year and included as a component of deposits and other non-current assets on the consolidated balance sheets. The increase in total contract assets in 2024 is primarily due to an increase in unbilled receivables. In 2024, there were no material impairment losses on contract assets. A contract liability is recognized when the Company has received payment in advance for the future transfer of goods or services. The Company’s contract liabilities are reduced as the contract requirements are fulfilled. Contract liabilities were $ 170,915 and $ 126,508 as of December 30, 2024 and January 1, 2024, respectively, and represent customer advances for work yet to be performed. The contract liabilities increased by $ 44,407 due to timing of customer billings and/or payments. Revenue recognized for the year ended December 30, 2024 from amounts recorded as contract liabilities as of January 1, 2024 was $ 37,457 .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or 96 % and 4 % , respectively, of the Company’s revenue in both 2024 and 2023 . Revenue from products and services transferred to customers over time and at a point in time accounted for 97 % and 3 % , respectively, of the Company’s revenue in 2022. Disaggregated revenue by principal end markets within reportable segments was as follows for the periods shown:
For the Year Ended December 30, 2024
PCB RF&amp;S Components Total
(In thousands)
End Markets:
Aerospace and Defense $ 1,127,529 $ — $ 1,127,529
Automotive 315,924 — 315,924
Data Center Computing 502,258 619 502,877
Medical/Industrial/Instrumentation 333,276 2,809 336,085
Networking 126,628 33,710 160,338
Total $ 2,405,615 $ 37,138 $ 2,442,753
For the Year Ended January 1, 2024
PCB RF&amp;S Components Total
(In thousands)
End Markets:
Aerospace and Defense $ 1,004,864 $ 18 $ 1,004,882
Automotive 359,455 — 359,455
Data Center Computing 318,769 51 318,820
Medical/Industrial/Instrumentation 365,611 3,448 369,059
Networking 145,347 35,004 180,351
Total $ 2,194,046 $ 38,521 $ 2,232,567
For the Year Ended January 2, 2023
PCB RF&amp;S Components Total
(In thousands)
End Markets:
Aerospace and Defense $ 862,367 $ — $ 862,367
Automotive 428,022 — 428,022
Data Center Computing 378,114 34 378,148
Medical/Industrial/Instrumentation 486,088 5,708 491,796
Networking 278,911 52,414 331,325
Other 4,440 ( 1,052 ) 3,388
Total $ 2,437,942 $ 57,104 $ 2,495,046 Value-Added and Sales Tax Collected from Customers As a part of the Company’s normal course of business, value-added and sales taxes are collected from customers. Such taxes collected are remitted, in a timely manner, to the appropriate governmental tax authority on behalf of the customer. Value-added and sales taxes are excluded from reported revenues and costs of goods sold presented in the consolidated statements of operations and comprehensive income (loss).</t>
        </is>
      </c>
    </row>
    <row r="16">
      <c r="A16" s="4" t="inlineStr">
        <is>
          <t>Stock-Based Compensation</t>
        </is>
      </c>
      <c r="B16" s="4" t="inlineStr">
        <is>
          <t>Stock-Based Compensation The Company recognizes stock-based compensation expense in its consolidated financial statements for its incentive compensation plan awards. The incentive compensation plan awards include performance-based restricted stock units (PRUs), restricted stock units (RSUs), and stock options. The associated compensation expense for all awards is based on the grant date fair value of the awards. For PRUs, compensation expense also includes management’s periodic assessment of annual financial performance goals to be achieved. Compensation expense for the incentive compensation plan awards is recognized on a straight-line basis over the vesting period of the awards. The fair value of PRUs is estimated on the grant date using a Monte Carlo simulation model based on the underlying common stock closing price as of the date of grant, stock price volatility, and risk-free interest rates. The fair value of RSUs is measured on the grant date based on the quoted closing market price of the Company’s common stock.</t>
        </is>
      </c>
    </row>
    <row r="17">
      <c r="A17" s="4" t="inlineStr">
        <is>
          <t>Income Taxes</t>
        </is>
      </c>
      <c r="B17" s="4" t="inlineStr">
        <is>
          <t>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not be indefinitely reinvested except for certain subsidiaries, and we have established a deferred tax liability for foreign withholding taxes and the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s of operations.</t>
        </is>
      </c>
    </row>
    <row r="18">
      <c r="A18" s="4" t="inlineStr">
        <is>
          <t>Fair Value Measures</t>
        </is>
      </c>
      <c r="B18" s="4" t="inlineStr">
        <is>
          <t>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is>
      </c>
    </row>
    <row r="19">
      <c r="A19" s="4" t="inlineStr">
        <is>
          <t>Earnings (Loss) Per Share</t>
        </is>
      </c>
      <c r="B19" s="4" t="inlineStr">
        <is>
          <t>Earnings (Loss) Per Share Basic earnings (loss) per common share excludes dilution and is computed by dividing net income (loss) by the weighted average number of common shares outstanding during the period. Diluted earnings (loss) per common share reflect the potential dilution that could occur if stock options, or other common stock equivalents were exercised or converted into common stock. The dilutive effect of stock options or other common stock equivalents is calculated using the treasury stock method.</t>
        </is>
      </c>
    </row>
    <row r="20">
      <c r="A20" s="4" t="inlineStr">
        <is>
          <t>Comprehensive Income (Loss)</t>
        </is>
      </c>
      <c r="B20" s="4" t="inlineStr">
        <is>
          <t>Comprehensive Income (Loss) Comprehensive income (loss) includes changes to equity accounts that were not the result of transactions with stockholders. Comprehensive income (loss) is comprised of net income (loss), changes in the cumulative foreign currency translation adjustments, pension obligation adjustments, and realized and unrealized gains or losses on hedged derivative instruments.</t>
        </is>
      </c>
    </row>
    <row r="21">
      <c r="A21" s="4" t="inlineStr">
        <is>
          <t>Loss Contingencies</t>
        </is>
      </c>
      <c r="B21" s="4" t="inlineStr">
        <is>
          <t>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t>
        </is>
      </c>
    </row>
    <row r="22">
      <c r="A22" s="4" t="inlineStr">
        <is>
          <t>Recently Adopted and Issued Accounting Standards</t>
        </is>
      </c>
      <c r="B22" s="4" t="inlineStr">
        <is>
          <t>Recently Adopted and Issued Accounting Standards Recently Adopted Accounting Standards In November 2023, the Financial Accounting Standards Board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adopted ASU 2023-07 as of December 30, 2024 using a retrospective transition method. This ASU impacts only the Company's disclosures with no impacts to the results of operations, cash flows, and financial condition. See Note 10, Segment Information , for further details. Recently Issued Accounting Standards Not Yet Adopted In November 2024, the FASB issued ASU 2024-03, Income Statement-Reporting Comprehensive Income-Expense Disaggregation Disclosures (Subtopic 220-40): Disaggregation of Income Statement Expenses , which requires disclosure in the notes to the financial statements of specified information about certain costs and expenses. In January 2025, the FASB issued ASU 2025-01, Income Statement-Reporting Comprehensive Income-Expense Disaggregation Disclosures (Subtopic 220-40): Clarifying the Effective Date ,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update will be effective for annual periods beginning after December 15, 2024. Early adoption is permitted for annual financial statements not yet issued or made available for issuance. The Company is currently evaluating the new guidance to determine the impact it may have on its consolidated financial statements and related disclosures, but expects additional disclosures upon adoption. In October 2023, the FASB issued ASU 2023-06, Disclosure Improvements: Codification Amendments in Response to the Securities and Exchange Commission’s Disclosure Update and Simplification Initiative , which modifies the disclosure or presentation requirements of a variety of topics in the Accounting Standards Codification (ASC) in response to the Securities and Exchange Commission’s (SEC) Release No. 33-10532, Disclosure Update and Simplification Initiative , and align the ASC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The Company is currently evaluating the new guidance to determine the impact it may have on the presentation of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4</t>
        </is>
      </c>
      <c r="C1" s="2" t="inlineStr">
        <is>
          <t>Jan. 0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13161000</v>
      </c>
      <c r="C5" s="5" t="n">
        <v>111282000</v>
      </c>
    </row>
    <row r="6">
      <c r="A6" s="4" t="inlineStr">
        <is>
          <t>Common stock, shares outstanding</t>
        </is>
      </c>
      <c r="B6" s="5" t="n">
        <v>101997000</v>
      </c>
      <c r="C6" s="5" t="n">
        <v>102108000</v>
      </c>
    </row>
    <row r="7">
      <c r="A7" s="4" t="inlineStr">
        <is>
          <t>Treasury stock, common shares</t>
        </is>
      </c>
      <c r="B7" s="5" t="n">
        <v>11164000</v>
      </c>
      <c r="C7" s="5" t="n">
        <v>91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0, 2024</t>
        </is>
      </c>
    </row>
    <row r="3">
      <c r="A3" s="3" t="inlineStr">
        <is>
          <t>Accounting Policies [Abstract]</t>
        </is>
      </c>
      <c r="B3" s="4" t="inlineStr">
        <is>
          <t xml:space="preserve"> </t>
        </is>
      </c>
    </row>
    <row r="4">
      <c r="A4" s="4" t="inlineStr">
        <is>
          <t>Schedule of Estimated Useful Lives Property, Plant and Equipment</t>
        </is>
      </c>
      <c r="B4" s="4" t="inlineStr">
        <is>
          <t xml:space="preserve">The Company uses the following estimated useful lives:
Land use rights 50 - 99 years
Buildings and improvements 7 - 50 years
Machinery and equipment 3 - 10 years
Furniture and fixtures 3 - 7 years </t>
        </is>
      </c>
    </row>
    <row r="5">
      <c r="A5" s="4" t="inlineStr">
        <is>
          <t>Summary of Revenue Recognition in Sales Returns and Allowances</t>
        </is>
      </c>
      <c r="B5" s="4" t="inlineStr">
        <is>
          <t xml:space="preserve">The following summarizes the activity in the Company’s sales returns and allowances:
For the Year Ended
December 30, 2024 January 1, 2024 January 2, 2023
(In thousands)
Balance at beginning of year $ 12,301 $ 12,319 $ 12,853
Addition charged as a reduction of sales 2,787 4,692 2,410
Deductions ( 4,281 ) ( 4,719 ) ( 2,914 )
Effect of foreign currency exchange rates ( 30 ) 9 ( 30 )
Balance at end of year $ 10,777 $ 12,301 $ 12,319 </t>
        </is>
      </c>
    </row>
    <row r="6">
      <c r="A6" s="4" t="inlineStr">
        <is>
          <t>Schedule of Disaggregation of Revenue by Principal End Markets within the Reportable Segment</t>
        </is>
      </c>
      <c r="B6" s="4" t="inlineStr">
        <is>
          <t xml:space="preserve">For the Year Ended December 30, 2024
PCB RF&amp;S Components Total
(In thousands)
End Markets:
Aerospace and Defense $ 1,127,529 $ — $ 1,127,529
Automotive 315,924 — 315,924
Data Center Computing 502,258 619 502,877
Medical/Industrial/Instrumentation 333,276 2,809 336,085
Networking 126,628 33,710 160,338
Total $ 2,405,615 $ 37,138 $ 2,442,753
For the Year Ended January 1, 2024
PCB RF&amp;S Components Total
(In thousands)
End Markets:
Aerospace and Defense $ 1,004,864 $ 18 $ 1,004,882
Automotive 359,455 — 359,455
Data Center Computing 318,769 51 318,820
Medical/Industrial/Instrumentation 365,611 3,448 369,059
Networking 145,347 35,004 180,351
Total $ 2,194,046 $ 38,521 $ 2,232,567
For the Year Ended January 2, 2023
PCB RF&amp;S Components Total
(In thousands)
End Markets:
Aerospace and Defense $ 862,367 $ — $ 862,367
Automotive 428,022 — 428,022
Data Center Computing 378,114 34 378,148
Medical/Industrial/Instrumentation 486,088 5,708 491,796
Networking 278,911 52,414 331,325
Other 4,440 ( 1,052 ) 3,388
Total $ 2,437,942 $ 57,104 $ 2,495,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0, 2024</t>
        </is>
      </c>
    </row>
    <row r="3">
      <c r="A3" s="3" t="inlineStr">
        <is>
          <t>Leases [Abstract]</t>
        </is>
      </c>
      <c r="B3" s="4" t="inlineStr">
        <is>
          <t xml:space="preserve"> </t>
        </is>
      </c>
    </row>
    <row r="4">
      <c r="A4" s="4" t="inlineStr">
        <is>
          <t>Components of Lease Expense</t>
        </is>
      </c>
      <c r="B4" s="4" t="inlineStr">
        <is>
          <t xml:space="preserve">The components of lease expense were as follows:
For the Year Ended
December 30, 2024 January 1, 2024 January 2, 2023
(In thousands)
Operating lease cost $ 14,933 $ 9,527 $ 7,751
Variable lease cost 1,055 930 1,140
Short-term lease cost 409 311 708
Finance lease costs:
Amortization of right-of-use assets 1,372 1,374 1,374
Interest on lease liabilities 354 373 392 </t>
        </is>
      </c>
    </row>
    <row r="5">
      <c r="A5" s="4" t="inlineStr">
        <is>
          <t>Supplemental Cash Flow Information Related to Leases</t>
        </is>
      </c>
      <c r="B5" s="4" t="inlineStr">
        <is>
          <t xml:space="preserve">Supplemental cash flow information related to leases was as follows:
For the Year Ended
December 30, 2024 January 1, 2024 January 2, 2023
(In thousands)
Cash paid for amounts included in the measurement of lease liabilities:
Operating cash flows for operating leases $ 13,926 $ 9,039 $ 7,746
Right-of-use assets obtained in exchange for new lease obligations:
Operating leases $ 2,796 $ 77,041 $ 7,896 </t>
        </is>
      </c>
    </row>
    <row r="6">
      <c r="A6" s="4" t="inlineStr">
        <is>
          <t>Supplemental Balance Sheet Information Related to Leases</t>
        </is>
      </c>
      <c r="B6" s="4" t="inlineStr">
        <is>
          <t xml:space="preserve">Supplemental balance sheet information related to leases was as follows:
As of
Balance Sheet Location December 30, 2024 January 1, 2024
(In thousands)
Assets:
Operating leases Operating lease right-of-use assets $ 78,252 $ 86,286
Finance leases Property, plant, and equipment, net 10,621 12,010
Total lease assets $ 88,873 $ 98,296
Liabilities:
Current:
Operating leases Other current liabilities $ 7,556 $ 8,433
Finance leases Other current liabilities 814 780
Long-term:
Operating leases Operating lease liabilities 77,509 80,786
Finance leases Other long-term liabilities 11,985 12,799
Total lease liabilities $ 97,864 $ 102,798
As of
December 30, 2024 January 1, 2024
Weighted average remaining lease term (years):
Operating leases 12.5 12.8
Finance leases 11.6 12.6
Weighted average discount rate:
Operating leases 6.24 % 6.13 %
Finance leases 2.69 2.69 </t>
        </is>
      </c>
    </row>
    <row r="7">
      <c r="A7" s="4" t="inlineStr">
        <is>
          <t>Maturities of Lease Liabilities</t>
        </is>
      </c>
      <c r="B7" s="4" t="inlineStr">
        <is>
          <t>Maturities of lease liabilities for the next five years and thereafter were as follows:
Operating Leases (1) Finance Leases
(In thousands)
2025 $ 12,542 $ 1,145
2026 10,136 1,175
2027 8,775 1,197
2028 7,964 1,228
2029 7,730 1,251
Thereafter 79,908 8,980
Total lease payments 127,055 14,976
Less: Imputed interest ( 41,990 ) ( 2,177 )
Total $ 85,065 $ 12,799 (1) Excludes $ 436 of legally binding minimum lease payments for leases signed but not yet commenc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Captions (Tables)</t>
        </is>
      </c>
      <c r="B1" s="2" t="inlineStr">
        <is>
          <t>12 Months Ended</t>
        </is>
      </c>
    </row>
    <row r="2">
      <c r="B2" s="2" t="inlineStr">
        <is>
          <t>Dec. 30, 2024</t>
        </is>
      </c>
    </row>
    <row r="3">
      <c r="A3" s="3" t="inlineStr">
        <is>
          <t>Organization, Consolidation and Presentation of Financial Statements [Abstract]</t>
        </is>
      </c>
      <c r="B3" s="4" t="inlineStr">
        <is>
          <t xml:space="preserve"> </t>
        </is>
      </c>
    </row>
    <row r="4">
      <c r="A4" s="4" t="inlineStr">
        <is>
          <t>Schedule of Composition of Certain Consolidated Financial Statement Captions</t>
        </is>
      </c>
      <c r="B4" s="4" t="inlineStr">
        <is>
          <t xml:space="preserve">As of
December 30, 2024 January 1, 2024
(In thousands)
Inventories:
Raw materials $ 178,066 $ 165,666
Work-in-process 45,580 45,494
Finished goods 1,339 1,915
Inventories $ 224,985 $ 213,075
Property, plant, and equipment, net:
Land and land use rights $ 69,788 $ 71,131
Buildings and improvements 515,773 512,148
Machinery and equipment 1,116,658 986,527
Furniture and fixtures and other 11,115 10,157
Construction-in-progress 75,502 90,940
Property, plant, and equipment, gross 1,788,836 1,670,903
Less: Accumulated depreciation ( 918,879 ) ( 863,236 )
Property, plant, and equipment, net $ 869,957 $ 807,667
Other current liabilities:
Income taxes payable $ 15,919 $ 5,466
Accrued capital expenditures 13,046 35,026
Sales return and allowances 10,777 12,301
Interest 9,054 9,399
Accrued facility operating costs 8,925 10,172
Housing fund 7,927 7,749
Warranty 7,685 10,557
Operating leases 7,556 8,433
Accrued professional fees 3,606 3,276
Restructuring 3,486 1,179
Derivative liabilities 667 297
Other 31,326 36,951
Other current liabilities $ 119,974 $ 140,806
Other long-term liabilities:
Deferred income taxes $ 41,362 $ 44,238
Customer deposits 28,390 29,820
Finance leases 11,985 12,799
Other 26,011 26,661
Other long-term liabilities $ 107,748 $ 113,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0, 2024</t>
        </is>
      </c>
    </row>
    <row r="3">
      <c r="A3" s="3" t="inlineStr">
        <is>
          <t>Goodwill and Intangible Assets Disclosure [Abstract]</t>
        </is>
      </c>
      <c r="B3" s="4" t="inlineStr">
        <is>
          <t xml:space="preserve"> </t>
        </is>
      </c>
    </row>
    <row r="4">
      <c r="A4" s="4" t="inlineStr">
        <is>
          <t>Goodwill by Reportable Segment</t>
        </is>
      </c>
      <c r="B4" s="4" t="inlineStr">
        <is>
          <t xml:space="preserve">Goodwill by reportable segment was as follows:
PCB RF&amp;S Components Total
(In thousands)
As of January 1, 2024
Goodwill $ 810,235 $ 177,200 $ 987,435
Accumulated impairment losses ( 171,400 ) ( 113,300 ) ( 284,700 )
Carrying amount 638,835 63,900 702,735
Impairment loss during the year ended December 30, 2024 — ( 32,600 ) ( 32,600 )
As of December 30, 2024
Goodwill 810,235 177,200 987,435
Accumulated impairment losses ( 171,400 ) ( 145,900 ) ( 317,300 )
Carrying amount $ 638,835 $ 31,300 $ 670,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12 Months Ended</t>
        </is>
      </c>
    </row>
    <row r="2">
      <c r="B2" s="2" t="inlineStr">
        <is>
          <t>Dec. 30, 2024</t>
        </is>
      </c>
    </row>
    <row r="3">
      <c r="A3" s="3" t="inlineStr">
        <is>
          <t>Goodwill and Intangible Assets Disclosure [Abstract]</t>
        </is>
      </c>
      <c r="B3" s="4" t="inlineStr">
        <is>
          <t xml:space="preserve"> </t>
        </is>
      </c>
    </row>
    <row r="4">
      <c r="A4" s="4" t="inlineStr">
        <is>
          <t>Components of Definite Lived Intangibles</t>
        </is>
      </c>
      <c r="B4" s="4" t="inlineStr">
        <is>
          <t xml:space="preserve">Gross Accumulated Net Weighted
(In thousands) (In years)
As of December 30, 2024
Customer relationships $ 323,500 $ ( 161,710 ) $ 161,790 11.8
Technology 66,650 ( 36,621 ) 30,029 8.2
Total $ 390,150 $ ( 198,331 ) $ 191,819
As of January 1, 2024
Customer relationships $ 416,230 $ ( 222,766 ) $ 193,464 11.2
Technology 66,650 ( 27,278 ) 39,372 8.2
Backlog 13,000 ( 9,750 ) 3,250 2.0
Trade names 2,500 ( 1,875 ) 625 2.0
Total $ 498,380 $ ( 261,669 ) $ 236,711 </t>
        </is>
      </c>
    </row>
    <row r="5">
      <c r="A5" s="4" t="inlineStr">
        <is>
          <t>Estimated Aggregate Amortization for Definite-Lived Intangible Assets</t>
        </is>
      </c>
      <c r="B5" s="4" t="inlineStr">
        <is>
          <t xml:space="preserve">(In thousands)
2025 $ 36,897
2026 36,897
2027 34,543
2028 30,997
2029 22,355
Thereafter 30,130
Total $ 191,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12 Months Ended</t>
        </is>
      </c>
    </row>
    <row r="2">
      <c r="B2" s="2" t="inlineStr">
        <is>
          <t>Dec. 30, 2024</t>
        </is>
      </c>
    </row>
    <row r="3">
      <c r="A3" s="3" t="inlineStr">
        <is>
          <t>Debt Disclosure [Abstract]</t>
        </is>
      </c>
      <c r="B3" s="4" t="inlineStr">
        <is>
          <t xml:space="preserve"> </t>
        </is>
      </c>
    </row>
    <row r="4">
      <c r="A4" s="4" t="inlineStr">
        <is>
          <t>Long-term Debt</t>
        </is>
      </c>
      <c r="B4" s="4" t="inlineStr">
        <is>
          <t xml:space="preserve">Long-term debt was as follows:
As of December 30, 2024 As of January 1, 2024
Interest Rate Principal Outstanding Interest Rate Principal Outstanding
(In thousands, except interest rates)
Senior Notes due March 2029 4.00 % $ 500,000 4.00 % $ 500,000
Term Loan due May 2030 6.59 345,634 8.10 349,125
Asia ABL Revolving Loan due June 2028 5.64 80,000 6.65 80,000
Other 5.99 2,311 — —
Total debt 927,945 929,125
Less: Unamortized debt issuance costs ( 6,951 ) ( 8,021 )
Less: Unamortized debt discount ( 2,840 ) ( 3,268 )
Subtotal 918,154 917,836
Less: Current maturities ( 3,795 ) ( 3,500 )
Long-term debt, less current maturities $ 914,359 $ 914,336 </t>
        </is>
      </c>
    </row>
    <row r="5">
      <c r="A5" s="4" t="inlineStr">
        <is>
          <t>Debt Maturities</t>
        </is>
      </c>
      <c r="B5" s="4" t="inlineStr">
        <is>
          <t xml:space="preserve">The fiscal calendar maturities of debt for the next five years and thereafter are as follows:
(In thousands)
2025 $ 3,795
2026 3,815
2027 4,735
2028 83,828
2029 503,018
Thereafter 328,754
Total $ 927,945 </t>
        </is>
      </c>
    </row>
    <row r="6">
      <c r="A6" s="4" t="inlineStr">
        <is>
          <t>Schedule of Remaining Unamortized Debt Discount and Debt Issuance Costs</t>
        </is>
      </c>
      <c r="B6" s="4" t="inlineStr">
        <is>
          <t>Remaining unamortized debt issuance costs and debt discount were as follows:
As of December 30, 2024 As of January 1, 2024
Debt Debt Effective Debt Debt Effective
(In thousands, except interest rates)
Senior Notes due March 2029 $ 3,362 $ — 4.18 % $ 4,085 $ — 4.18 %
Term Loan due May 2030 3,589 2,840 8.01 3,936 3,268 8.26
Total $ 6,951 $ 2,840 $ 8,021 $ 3,2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4</t>
        </is>
      </c>
    </row>
    <row r="3">
      <c r="A3" s="3" t="inlineStr">
        <is>
          <t>Income Tax Disclosure [Abstract]</t>
        </is>
      </c>
      <c r="B3" s="4" t="inlineStr">
        <is>
          <t xml:space="preserve"> </t>
        </is>
      </c>
    </row>
    <row r="4">
      <c r="A4" s="4" t="inlineStr">
        <is>
          <t>Components of Income from Continuing Operations Before Income Taxes</t>
        </is>
      </c>
      <c r="B4" s="4" t="inlineStr">
        <is>
          <t xml:space="preserve">The components of income before income taxes were as follows:
For the Year Ended
December 30, 2024 January 1, 2024 January 2, 2023
(In thousands)
United States $ ( 36,745 ) $ ( 105,101 ) $ ( 52,468 )
Foreign 120,694 105,398 235,331
Income before income taxes $ 83,949 $ 297 $ 182,863 </t>
        </is>
      </c>
    </row>
    <row r="5">
      <c r="A5" s="4" t="inlineStr">
        <is>
          <t>Components of Income Tax Provision</t>
        </is>
      </c>
      <c r="B5" s="4" t="inlineStr">
        <is>
          <t>The components of income tax provision were as follows:
For the Year Ended
December 30, 2024 January 1, 2024 January 2, 2023
(In thousands)
Current (provision) benefit:
Federal $ ( 2,984 ) $ 445 $ ( 2,591 )
State ( 2,958 ) ( 1,592 ) ( 1,812 )
Foreign ( 22,934 ) ( 29,094 ) ( 23,453 )
Total current ( 28,876 ) ( 30,241 ) ( 27,856 )
Deferred benefit (provision):
Federal 340 1,321 ( 29,093 )
State 85 271 ( 3,905 )
Foreign 801 9,634 ( 27,426 )
Total deferred 1,226 11,226 ( 60,424 )
Income tax provision $ ( 27,650 ) $ ( 19,015 ) $ ( 88,280 )</t>
        </is>
      </c>
    </row>
    <row r="6">
      <c r="A6" s="4" t="inlineStr">
        <is>
          <t>Reconciliation of Provision for Income Taxes at Statutory Federal Income Tax Rate Compared to Provision for Income Taxes</t>
        </is>
      </c>
      <c r="B6" s="4" t="inlineStr">
        <is>
          <t>The reconciliation of the provision for income taxes at the statutory federal income tax rate compared to the Company’s provision for income taxes were as follows:
For the Year Ended
December 30, 2024 January 1, 2024 January 2, 2023
(In thousands)
Statutory federal income tax provision $ ( 17,629 ) $ ( 62 ) $ ( 38,401 )
State income taxes, net of federal benefit and state tax credits ( 672 ) ( 1,875 ) 1,750
IRC Section 162(m) limitation ( 1,467 ) ( 2,121 ) ( 791 )
Stock options 453 ( 651 ) ( 599 )
Global Intangible Low-Taxed Income ( 7,435 ) ( 12,639 ) ( 19,240 )
Foreign tax credits 10,131 14,916 17,343
Permanently reinvested earnings assertion ( 2,634 ) ( 3,934 ) ( 2,721 )
Foreign tax differential on foreign earnings &amp; other permanent items 6,928 3,788 1,504
Change in valuation allowance ( 13,650 ) ( 13,460 ) ( 50,805 )
Uncertain tax positions — 957 ( 85 )
Federal research and development credits 6,052 4,665 4,319
Goodwill impairment ( 6,846 ) ( 9,261 ) —
Other ( 881 ) 662 ( 554 )
Income tax provision $ ( 27,650 ) $ ( 19,015 ) $ ( 88,280 )</t>
        </is>
      </c>
    </row>
    <row r="7">
      <c r="A7" s="4" t="inlineStr">
        <is>
          <t>Significant Components of Net Deferred Income Tax Assets and Liabilities</t>
        </is>
      </c>
      <c r="B7" s="4" t="inlineStr">
        <is>
          <t>As of
December 30, 2024 January 1, 2024
(In thousands)
Deferred income tax assets:
Net operating loss carryforwards $ 29,974 $ 30,098
Reserves and accruals 57,453 60,023
Interest expense limitation 41 959
Unrealized gain on cash flow hedge — ( 1,221 )
Tax credit carryforwards 33,559 35,760
Stock-based compensation 6,591 5,312
Property, plant, and equipment 3,748 4,733
Intangible and capitalized research expenditure amortization 7,601 —
Other deferred income tax assets 880 883
139,847 136,547
Less: Valuation allowance ( 95,373 ) ( 81,779 )
44,474 54,768
Deferred income tax liabilities:
Debt discount and issuance cost ( 1,582 ) —
Repatriation of foreign earnings ( 4,961 ) ( 7,137 )
Property, plant, and equipment basis differences ( 74,632 ) ( 73,072 )
Goodwill and intangible amortization ( 1,358 ) ( 11,551 )
Unrealized gain on cash flow hedge ( 1,895 ) —
Other deferred income tax liabilities ( 465 ) ( 5,149 )
Net deferred income tax liabilities (included in other $ ( 40,419 ) $ ( 42,141 )</t>
        </is>
      </c>
    </row>
    <row r="8">
      <c r="A8" s="4" t="inlineStr">
        <is>
          <t>Summary of Activity in Valuation Allowance</t>
        </is>
      </c>
      <c r="B8" s="4" t="inlineStr">
        <is>
          <t xml:space="preserve">summary of the activity in the Company’s valuation allowance was as follows:
For the Year Ended
December 30, 2024 January 1, 2024 January 2, 2023
(In thousands)
Balance at beginning of year $ 81,779 $ 67,173 $ 16,541
Additions charged to expense 13,743 13,811 51,748
Addition related to acquisition — 1,187 —
Other reduction charged to expense ( 149 ) ( 392 ) ( 1,116 )
Balance at end of year $ 95,373 $ 81,779 $ 67,173 </t>
        </is>
      </c>
    </row>
    <row r="9">
      <c r="A9" s="4" t="inlineStr">
        <is>
          <t>Summary of HNTE and R&amp;D Benefit and Effect on Earnings per Share</t>
        </is>
      </c>
      <c r="B9" s="4" t="inlineStr">
        <is>
          <t xml:space="preserve">For the Year Ended
December 30, 2024 January 1, 2024 January 2, 2023
(In thousands, except per share data)
HNTE and R&amp;D benefits $ 5,187 $ 6,056 $ 13,480
Basic shares 101,781 102,744 102,074
Diluted shares 104,098 102,744 103,866
Increases earnings per share:
Basic $ 0.05 $ 0.06 $ 0.13
Diluted 0.05 0.06 0.13 </t>
        </is>
      </c>
    </row>
    <row r="10">
      <c r="A10" s="4" t="inlineStr">
        <is>
          <t>Reconciliation of Beginning and Ending Amount of Unrecognized Tax Benefits</t>
        </is>
      </c>
      <c r="B10" s="4" t="inlineStr">
        <is>
          <t xml:space="preserve">A reconciliation of the beginning and ending amount of unrecognized tax benefits, exclusive of accrued interest and penalties, were as follows:
For the Year Ended
December 30, 2024 January 1, 2024 January 2, 2023
(In thousands)
Balance at beginning of year $ 10,363 $ 9,778 $ 9,442
Additions based on tax positions related to the current year 1,220 934 820
Additions for tax positions of prior years — 13 —
Reductions for tax positions of prior years ( 3 ) — ( 72 )
Lapse of statute of limitations ( 941 ) ( 362 ) ( 412 )
Balance at end of year $ 10,639 $ 10,363 $ 9,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0, 2024</t>
        </is>
      </c>
    </row>
    <row r="3">
      <c r="A3" s="3" t="inlineStr">
        <is>
          <t>Segment Reporting [Abstract]</t>
        </is>
      </c>
      <c r="B3" s="4" t="inlineStr">
        <is>
          <t xml:space="preserve"> </t>
        </is>
      </c>
    </row>
    <row r="4">
      <c r="A4" s="4" t="inlineStr">
        <is>
          <t>Reconciliations of Net Sales and Segment Operating Income</t>
        </is>
      </c>
      <c r="B4" s="4" t="inlineStr">
        <is>
          <t>Reconciliations of net sales and segment operating income were as follows:
For the Year Ended December 30, 2024
PCB RF&amp;S Components Total
(In thousands)
Reconciliation of net sales
Gross sales $ 2,414,983 $ 37,317 $ 2,452,300
Less: Inter-segment sales ( 9,368 ) ( 179 ) ( 9,547 )
Net sales 2,405,615 37,138 2,442,753
Less:
Cost of goods sold ( 1,918,001 ) ( 19,139 ) ( 1,937,140 )
Operating expenses ( 139,223 ) ( 9,511 ) ( 148,734 )
Segment operating income $ 348,391 $ 8,488 356,879
Reconciliation of segment operating income
Other profit or (loss) (1) ( 33,479 )
Unallocated amounts:
Stock-based compensation ( 29,780 )
Other corporate expenses ( 132,685 )
Amortization of definite-lived intangibles (2) ( 44,892 )
Interest expense ( 47,515 )
Other, net 15,421
Income before income taxes $ 83,949
For the Year Ended January 1, 2024
PCB RF&amp;S Components Total
(In thousands)
Reconciliation of net sales
Gross sales $ 2,199,547 $ 38,619 $ 2,238,166
Less: Inter-segment sales ( 5,501 ) ( 98 ) ( 5,599 )
Net sales 2,194,046 38,521 2,232,567
Less:
Cost of goods sold ( 1,771,811 ) ( 17,540 ) ( 1,789,351 )
Operating expenses ( 127,565 ) ( 10,124 ) ( 137,689 )
Segment operating income $ 294,670 $ 10,857 305,527
Reconciliation of segment operating income
Other profit or (loss) (1) ( 65,994 )
Unallocated amounts:
Stock-based compensation ( 22,887 )
Other corporate expenses ( 112,754 )
Amortization of definite-lived intangibles (2) ( 61,576 )
Interest expense ( 48,124 )
Loss on extinguishment of debt ( 1,154 )
Gain on sale of subsidiary 1,270
Other, net 5,989
Income before income taxes $ 297
For the Year Ended January 2, 2023
PCB RF&amp;S Components Total
(In thousands)
Reconciliation of net sales
Gross sales $ 2,446,572 $ 57,104 $ 2,503,676
Less: Inter-segment sales ( 8,630 ) — ( 8,630 )
Net sales 2,437,942 57,104 2,495,046
Less:
Cost of goods sold ( 2,001,348 ) ( 21,509 ) ( 2,022,857 )
Operating expenses ( 123,655 ) ( 12,060 ) ( 135,715 )
Segment operating income $ 312,939 $ 23,535 336,474
Reconciliation of segment operating income
Other profit or (loss) (1) 46,306
Unallocated amounts:
Stock-based compensation ( 19,525 )
Other corporate expenses ( 110,216 )
Amortization of definite-lived intangibles (2) ( 42,631 )
Interest expense ( 45,517 )
Other, net 17,972
Income before income taxes $ 182,863 (1) Represents elimination of inter-segment sales, accelerated depreciation associated with plant closures, gain on sale of assets, unrealized gain/loss on commodity hedge, acquisition costs, non-cash goodwill impairment charge, restructuring, and purchase accounting related inventory markup. (2) Amortization of definite-lived intangibles relates to the PCB and RF&amp;S Components reportable segments, but is not reviewed separately by the CODM. For the years ended December 30, 2024, January 1, 2024, and January 2, 2023, amortization expense of $ 9,342 , $ 12,292 , and $ 3,442 , respectively, is included in cost of goods sold for the PCB reportable segment. For the years ended January 1, 2024 and January 2, 2023, amortization expense of $ 609 and $ 2,092 , respectively, is included in cost of goods sold for the RF&amp;S Components reportable segment.</t>
        </is>
      </c>
    </row>
    <row r="5">
      <c r="A5" s="4" t="inlineStr">
        <is>
          <t>Depreciation Expense by Reportable Segment</t>
        </is>
      </c>
      <c r="B5" s="4" t="inlineStr">
        <is>
          <t xml:space="preserve">Depreciation expense by reportable segment was as follows:
For the Year Ended
December 30, 2024 January 1, 2024 January 2, 2023
(In thousands)
PCB $ 95,232 $ 90,957 $ 82,760
RF&amp;S Components 1,693 1,833 1,798
Segment total 96,925 92,790 84,558
Corporate 8,308 6,365 6,718
Total $ 105,233 $ 99,155 $ 91,276 </t>
        </is>
      </c>
    </row>
    <row r="6">
      <c r="A6" s="4" t="inlineStr">
        <is>
          <t>Net Sales and Long-Lived Assets</t>
        </is>
      </c>
      <c r="B6" s="4" t="inlineStr">
        <is>
          <t xml:space="preserve">Net sales are attributed to countries by country invoiced and were as follows:
For the Year Ended
December 30, 2024 January 1, 2024 January 2, 2023
(In thousands)
United States $ 1,232,288 $ 1,263,065 $ 1,224,334
Taiwan 274,345 177,042 127,657
Other 936,120 792,460 1,143,055
Total $ 2,442,753 $ 2,232,567 $ 2,495,046 Long-lived assets include property, plant, and equipment, goodwill, and definite-lived intangibles and were as follows:
As of
December 30, 2024 January 1, 2024
(In thousands)
United States $ 1,171,611 $ 1,235,255
China 357,159 346,602
Other 203,141 165,256
Total $ 1,731,911 $ 1,747,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0, 2024</t>
        </is>
      </c>
    </row>
    <row r="3">
      <c r="A3" s="3" t="inlineStr">
        <is>
          <t>Equity [Abstract]</t>
        </is>
      </c>
      <c r="B3" s="4" t="inlineStr">
        <is>
          <t xml:space="preserve"> </t>
        </is>
      </c>
    </row>
    <row r="4">
      <c r="A4" s="4" t="inlineStr">
        <is>
          <t>Schedule of Accumulated Other Comprehensive Loss, Net of Tax</t>
        </is>
      </c>
      <c r="B4" s="4" t="inlineStr">
        <is>
          <t>A summary of the components of accumulated other comprehensive loss, net of tax is as follows:
Foreign Currency Pension Obligation Cash Flow Hedges Total
(In thousands)
Balance as of January 2, 2023 $ ( 25,984 ) $ 1,279 $ ( 85 ) $ ( 24,790 )
Other comprehensive (loss) income ( 6,876 ) 1,251 4,061 ( 1,564 )
Amounts reclassified from accumulated — — ( 2,713 ) ( 2,713 )
Net year to date other comprehensive (loss) income ( 6,876 ) 1,251 1,348 ( 4,277 )
Balance as of January 1, 2024 ( 32,860 ) 2,530 1,263 ( 29,067 )
Other comprehensive (loss) income ( 897 ) 1,082 4,147 4,332
Amounts reclassified from accumulated — — ( 3,147 ) ( 3,147 )
Net year to date other comprehensive (loss) income ( 897 ) 1,082 1,000 1,185
Balance as of December 30, 2024 $ ( 33,757 ) $ 3,612 $ 2,263 $ ( 27,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0, 2024</t>
        </is>
      </c>
    </row>
    <row r="3">
      <c r="A3" s="3" t="inlineStr">
        <is>
          <t>Share-Based Payment Arrangement [Abstract]</t>
        </is>
      </c>
      <c r="B3" s="4" t="inlineStr">
        <is>
          <t xml:space="preserve"> </t>
        </is>
      </c>
    </row>
    <row r="4">
      <c r="A4" s="4" t="inlineStr">
        <is>
          <t>Performance-Based Restricted Stock Units Activity</t>
        </is>
      </c>
      <c r="B4" s="4" t="inlineStr">
        <is>
          <t xml:space="preserve">PRU activity for the year ended December 30, 2024 was as follows:
Shares Weighted Average
(In thousands)
Outstanding shares as of January 1, 2024 342 $ 15.64
Granted 351 19.51
Vested ( 411 ) 15.23
Forfeited / cancelled ( 15 ) 15.23
Change in units due to annual performance achievement 62 14.81
Outstanding shares as of December 30, 2024 329 $ 20.14 </t>
        </is>
      </c>
    </row>
    <row r="5">
      <c r="A5" s="4" t="inlineStr">
        <is>
          <t>Assumptions Used in Determining Fair Value</t>
        </is>
      </c>
      <c r="B5" s="4" t="inlineStr">
        <is>
          <t xml:space="preserve"> The following assumptions were used in determining the fair value:
For the Year Ended
December 30, 2024 (1) January 1, 2024 (2) January 2, 2023 (3)
Weighted-average fair value $ 19.51 $ 16.36 $ 15.02
Risk-free interest rate 4.42 % 4.46 % 1.44 %
Dividend yield — — —
Expected volatility 41 % 42 % 30 % (1) Reflects the weighted-averages for the third year of the three-year performance period applicable to PRUs granted in 2022, the second year of the three-year performance period applicable to PRUs granted in 2023, and the first year of the three-year performance period applicable to PRUs granted in 2024. (2) Reflects the weighted-averages for the third year of the three-year performance period applicable to PRUs granted in 2021, the second year of the three-year performance period applicable to PRUs granted in 2022, and the first year of the three-year performance period applicable to PRUs granted in 2023. (3) Reflects the weighted-averages for the third year of the three-year performance period applicable to PRUs granted in 2020, the second year of the three-year performance period applicable to PRUs granted in 2021, and the first year of the three-year performance period applicable to PRUs granted in 2022.</t>
        </is>
      </c>
    </row>
    <row r="6">
      <c r="A6" s="4" t="inlineStr">
        <is>
          <t>Restricted Stock Units Activity</t>
        </is>
      </c>
      <c r="B6" s="4" t="inlineStr">
        <is>
          <t xml:space="preserve">RSU activity for the year ended December 30, 2024 was as follows:
Shares Weighted Average
(In thousands)
Non-vested RSUs outstanding as of January 1, 2024 3,453 $ 13.52
Granted 1,794 19.32
Vested ( 1,615 ) 18.93
Cancelled ( 167 ) 14.89
Non-vested RSUs outstanding as of December 30, 2024 3,465 $ 16.47
Vested and expected to vest through 2027 as of December 30, 2024 4,106 $ 15.78 </t>
        </is>
      </c>
    </row>
    <row r="7">
      <c r="A7" s="4" t="inlineStr">
        <is>
          <t>Amounts Recognized in Consolidated Financial Statements of Operations with Respect to Stock Based Compensation Plan</t>
        </is>
      </c>
      <c r="B7" s="4" t="inlineStr">
        <is>
          <t xml:space="preserve">Stock-based compensation expense recognized in the accompanying consolidated statements of operations was as follows:
For the Year Ended
December 30, 2024 January 1, 2024 January 2, 2023
(In thousands)
Cost of goods sold $ 9,342 $ 7,455 $ 5,846
Selling and marketing 3,845 3,205 2,749
General and administrative 15,322 11,088 9,808
Research and development 1,271 1,139 1,122
Total $ 29,780 $ 22,887 $ 19,525 </t>
        </is>
      </c>
    </row>
    <row r="8">
      <c r="A8" s="4" t="inlineStr">
        <is>
          <t>Summary of Unrecognized Compensation Costs</t>
        </is>
      </c>
      <c r="B8" s="4" t="inlineStr">
        <is>
          <t xml:space="preserve">A summary of total unrecognized compensation costs as of December 30, 2024 was as follows:
Unrecognized Stock-Based Remaining Weighted Average
(In thousands) (In years)
RSU awards $ 42,838 4.9
PRU awards 12,418 1.6
Total $ 55,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4</t>
        </is>
      </c>
      <c r="C2" s="2" t="inlineStr">
        <is>
          <t>Jan. 01, 2024</t>
        </is>
      </c>
      <c r="D2" s="2" t="inlineStr">
        <is>
          <t>Jan. 02,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442753</v>
      </c>
      <c r="C4" s="6" t="n">
        <v>2232567</v>
      </c>
      <c r="D4" s="6" t="n">
        <v>2495046</v>
      </c>
    </row>
    <row r="5">
      <c r="A5" s="4" t="inlineStr">
        <is>
          <t>Cost of goods sold</t>
        </is>
      </c>
      <c r="B5" s="5" t="n">
        <v>1965378</v>
      </c>
      <c r="C5" s="5" t="n">
        <v>1819299</v>
      </c>
      <c r="D5" s="5" t="n">
        <v>2037081</v>
      </c>
    </row>
    <row r="6">
      <c r="A6" s="4" t="inlineStr">
        <is>
          <t>Gross profit</t>
        </is>
      </c>
      <c r="B6" s="5" t="n">
        <v>477375</v>
      </c>
      <c r="C6" s="5" t="n">
        <v>413268</v>
      </c>
      <c r="D6" s="5" t="n">
        <v>457965</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80030</v>
      </c>
      <c r="C8" s="5" t="n">
        <v>76922</v>
      </c>
      <c r="D8" s="5" t="n">
        <v>75182</v>
      </c>
    </row>
    <row r="9">
      <c r="A9" s="4" t="inlineStr">
        <is>
          <t>General and administrative</t>
        </is>
      </c>
      <c r="B9" s="5" t="n">
        <v>170107</v>
      </c>
      <c r="C9" s="5" t="n">
        <v>149631</v>
      </c>
      <c r="D9" s="5" t="n">
        <v>158180</v>
      </c>
    </row>
    <row r="10">
      <c r="A10" s="4" t="inlineStr">
        <is>
          <t>Research and development</t>
        </is>
      </c>
      <c r="B10" s="5" t="n">
        <v>31845</v>
      </c>
      <c r="C10" s="5" t="n">
        <v>27272</v>
      </c>
      <c r="D10" s="5" t="n">
        <v>24808</v>
      </c>
    </row>
    <row r="11">
      <c r="A11" s="4" t="inlineStr">
        <is>
          <t>Amortization of definite-lived intangibles</t>
        </is>
      </c>
      <c r="B11" s="5" t="n">
        <v>35550</v>
      </c>
      <c r="C11" s="5" t="n">
        <v>48675</v>
      </c>
      <c r="D11" s="5" t="n">
        <v>37097</v>
      </c>
    </row>
    <row r="12">
      <c r="A12" s="4" t="inlineStr">
        <is>
          <t>Impairment of goodwill</t>
        </is>
      </c>
      <c r="B12" s="5" t="n">
        <v>32600</v>
      </c>
      <c r="C12" s="5" t="n">
        <v>44100</v>
      </c>
      <c r="D12" s="5" t="n">
        <v>0</v>
      </c>
    </row>
    <row r="13">
      <c r="A13" s="4" t="inlineStr">
        <is>
          <t>Restructuring charges</t>
        </is>
      </c>
      <c r="B13" s="5" t="n">
        <v>11200</v>
      </c>
      <c r="C13" s="5" t="n">
        <v>24352</v>
      </c>
      <c r="D13" s="5" t="n">
        <v>4094</v>
      </c>
    </row>
    <row r="14">
      <c r="A14" s="4" t="inlineStr">
        <is>
          <t>Gain on sale of SH E-MS property</t>
        </is>
      </c>
      <c r="B14" s="5" t="n">
        <v>0</v>
      </c>
      <c r="C14" s="5" t="n">
        <v>0</v>
      </c>
      <c r="D14" s="5" t="n">
        <v>-51804</v>
      </c>
    </row>
    <row r="15">
      <c r="A15" s="4" t="inlineStr">
        <is>
          <t>Total operating expenses</t>
        </is>
      </c>
      <c r="B15" s="5" t="n">
        <v>361332</v>
      </c>
      <c r="C15" s="5" t="n">
        <v>370952</v>
      </c>
      <c r="D15" s="5" t="n">
        <v>247557</v>
      </c>
    </row>
    <row r="16">
      <c r="A16" s="4" t="inlineStr">
        <is>
          <t>Operating income</t>
        </is>
      </c>
      <c r="B16" s="5" t="n">
        <v>116043</v>
      </c>
      <c r="C16" s="5" t="n">
        <v>42316</v>
      </c>
      <c r="D16" s="5" t="n">
        <v>210408</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5" t="n">
        <v>-47515</v>
      </c>
      <c r="C18" s="5" t="n">
        <v>-48124</v>
      </c>
      <c r="D18" s="5" t="n">
        <v>-45517</v>
      </c>
    </row>
    <row r="19">
      <c r="A19" s="4" t="inlineStr">
        <is>
          <t>Loss on extinguishment of debt</t>
        </is>
      </c>
      <c r="B19" s="5" t="n">
        <v>0</v>
      </c>
      <c r="C19" s="5" t="n">
        <v>-1154</v>
      </c>
      <c r="D19" s="5" t="n">
        <v>0</v>
      </c>
    </row>
    <row r="20">
      <c r="A20" s="4" t="inlineStr">
        <is>
          <t>Gain on sale of subsidiary</t>
        </is>
      </c>
      <c r="B20" s="5" t="n">
        <v>0</v>
      </c>
      <c r="C20" s="5" t="n">
        <v>1270</v>
      </c>
      <c r="D20" s="5" t="n">
        <v>0</v>
      </c>
    </row>
    <row r="21">
      <c r="A21" s="4" t="inlineStr">
        <is>
          <t>Other, net</t>
        </is>
      </c>
      <c r="B21" s="5" t="n">
        <v>15421</v>
      </c>
      <c r="C21" s="5" t="n">
        <v>5989</v>
      </c>
      <c r="D21" s="5" t="n">
        <v>17972</v>
      </c>
    </row>
    <row r="22">
      <c r="A22" s="4" t="inlineStr">
        <is>
          <t>Total other expense, net</t>
        </is>
      </c>
      <c r="B22" s="5" t="n">
        <v>-32094</v>
      </c>
      <c r="C22" s="5" t="n">
        <v>-42019</v>
      </c>
      <c r="D22" s="5" t="n">
        <v>-27545</v>
      </c>
    </row>
    <row r="23">
      <c r="A23" s="4" t="inlineStr">
        <is>
          <t>Income before income taxes</t>
        </is>
      </c>
      <c r="B23" s="5" t="n">
        <v>83949</v>
      </c>
      <c r="C23" s="5" t="n">
        <v>297</v>
      </c>
      <c r="D23" s="5" t="n">
        <v>182863</v>
      </c>
    </row>
    <row r="24">
      <c r="A24" s="4" t="inlineStr">
        <is>
          <t>Income tax provision</t>
        </is>
      </c>
      <c r="B24" s="5" t="n">
        <v>-27650</v>
      </c>
      <c r="C24" s="5" t="n">
        <v>-19015</v>
      </c>
      <c r="D24" s="5" t="n">
        <v>-88280</v>
      </c>
    </row>
    <row r="25">
      <c r="A25" s="4" t="inlineStr">
        <is>
          <t>Net income (loss)</t>
        </is>
      </c>
      <c r="B25" s="6" t="n">
        <v>56299</v>
      </c>
      <c r="C25" s="6" t="n">
        <v>-18718</v>
      </c>
      <c r="D25" s="6" t="n">
        <v>94583</v>
      </c>
    </row>
    <row r="26">
      <c r="A26" s="3" t="inlineStr">
        <is>
          <t>Earnings (loss) per share:</t>
        </is>
      </c>
      <c r="B26" s="4" t="inlineStr">
        <is>
          <t xml:space="preserve"> </t>
        </is>
      </c>
      <c r="C26" s="4" t="inlineStr">
        <is>
          <t xml:space="preserve"> </t>
        </is>
      </c>
      <c r="D26" s="4" t="inlineStr">
        <is>
          <t xml:space="preserve"> </t>
        </is>
      </c>
    </row>
    <row r="27">
      <c r="A27" s="4" t="inlineStr">
        <is>
          <t>Basic earnings (loss) per share</t>
        </is>
      </c>
      <c r="B27" s="8" t="n">
        <v>0.55</v>
      </c>
      <c r="C27" s="8" t="n">
        <v>-0.18</v>
      </c>
      <c r="D27" s="8" t="n">
        <v>0.93</v>
      </c>
    </row>
    <row r="28">
      <c r="A28" s="4" t="inlineStr">
        <is>
          <t>Diluted earnings (loss) per share</t>
        </is>
      </c>
      <c r="B28" s="8" t="n">
        <v>0.54</v>
      </c>
      <c r="C28" s="8" t="n">
        <v>-0.18</v>
      </c>
      <c r="D28" s="8" t="n">
        <v>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12 Months Ended</t>
        </is>
      </c>
    </row>
    <row r="2">
      <c r="B2" s="2" t="inlineStr">
        <is>
          <t>Dec. 30, 2024</t>
        </is>
      </c>
    </row>
    <row r="3">
      <c r="A3" s="3" t="inlineStr">
        <is>
          <t>Fair Value Disclosures [Abstract]</t>
        </is>
      </c>
      <c r="B3" s="4" t="inlineStr">
        <is>
          <t xml:space="preserve"> </t>
        </is>
      </c>
    </row>
    <row r="4">
      <c r="A4" s="4" t="inlineStr">
        <is>
          <t>Carrying Amount and Estimated Fair Value of Financial Instruments</t>
        </is>
      </c>
      <c r="B4" s="4" t="inlineStr">
        <is>
          <t xml:space="preserve">The carrying amount and estimated fair value of the Company’s financial instruments were as follows:
As of December 30, 2024 As of January 1, 2024
Carrying Amount Fair Value Carrying Amount Fair Value
(In thousands)
Derivative assets, current $ 1,765 $ 1,765 $ 3,282 $ 3,282
Derivative assets, non-current 1,326 1,326 — —
Derivative liabilities, current 667 667 297 297
Derivative liabilities, non-current — — 1,476 1,476
Senior Notes due March 2029 496,638 464,325 495,915 455,035
Term Loan due May 2030 339,205 346,930 341,921 351,743
ABL Revolving Loans 80,000 80,000 80,000 80,000
Other loan 2,311 2,31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0, 2024</t>
        </is>
      </c>
    </row>
    <row r="3">
      <c r="A3" s="3" t="inlineStr">
        <is>
          <t>Commitments and Contingencies Disclosure [Abstract]</t>
        </is>
      </c>
      <c r="B3" s="4" t="inlineStr">
        <is>
          <t xml:space="preserve"> </t>
        </is>
      </c>
    </row>
    <row r="4">
      <c r="A4" s="4" t="inlineStr">
        <is>
          <t>Details of Outstanding Obligations Valid Under Company Supplier Finance Program</t>
        </is>
      </c>
      <c r="B4" s="4" t="inlineStr">
        <is>
          <t xml:space="preserve">The details of the outstanding obligations confirmed as valid under the Company’s supplier finance program are as follows:
For the Year Ended December 30, 2024
(In thousands)
Confirmed obligations outstanding at beginning of year $ 18,832
Invoices confirmed during the year 22,887
Confirmed invoices paid during the year ( 24,983 )
Effect of foreign currency exchange rates 482
Confirmed obligations outstanding at end of year $ 17,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0, 2024</t>
        </is>
      </c>
    </row>
    <row r="3">
      <c r="A3" s="3" t="inlineStr">
        <is>
          <t>Earnings Per Share [Abstract]</t>
        </is>
      </c>
      <c r="B3" s="4" t="inlineStr">
        <is>
          <t xml:space="preserve"> </t>
        </is>
      </c>
    </row>
    <row r="4">
      <c r="A4" s="4" t="inlineStr">
        <is>
          <t>Reconciliation of Numerator and Denominator Used to Calculate Basic Earnings (Loss) per Share and Diluted Earnings (Loss) per Share from Continuing Operations</t>
        </is>
      </c>
      <c r="B4" s="4" t="inlineStr">
        <is>
          <t xml:space="preserve">The reconciliation of the numerator and denominator used to calculate basic earnings (loss) per share and diluted earnings (loss) per share is as follows:
For the Year Ended
December 30, 2024 January 1, 2024 January 2, 2023
(In thousands, except per share amounts)
Net income (loss) $ 56,299 $ ( 18,718 ) $ 94,583
Basic weighted average shares 101,781 102,744 102,074
Dilutive effect of PRUs, RSUs, and 2,317 — 1,791
Dilutive effect of outstanding warrants — — 1
Diluted shares 104,098 102,744 103,866
Earnings (loss) per share:
Basic earnings (loss) per share $ 0.55 $ ( 0.18 ) $ 0.93
Diluted earnings (loss) per share 0.54 ( 0.18 ) 0.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12 Months Ended</t>
        </is>
      </c>
    </row>
    <row r="2">
      <c r="B2" s="2" t="inlineStr">
        <is>
          <t>Dec. 30, 2024</t>
        </is>
      </c>
    </row>
    <row r="3">
      <c r="A3" s="3" t="inlineStr">
        <is>
          <t>Restructuring and Related Activities [Abstract]</t>
        </is>
      </c>
      <c r="B3" s="4" t="inlineStr">
        <is>
          <t xml:space="preserve"> </t>
        </is>
      </c>
    </row>
    <row r="4">
      <c r="A4" s="4" t="inlineStr">
        <is>
          <t>Summary of Restructuring Costs by Reportable Segment</t>
        </is>
      </c>
      <c r="B4" s="4" t="inlineStr">
        <is>
          <t xml:space="preserve">Restructuring costs by reportable segment were as follows:
For the Year Ended
December 30, 2024 January 1, 2024 January 2, 2023
Employee Separation/ Contract Termination Total Employee Separation/ Contract Termination Total Employee Separation/ Contract Termination Total
(In thousands)
PCB $ 466 $ 7,640 $ 8,106 $ 13,780 $ 9,877 $ 23,657 $ 2,510 $ 1,036 $ 3,546
RF&amp;S Components — — — 14 — 14 — — —
Corporate and Other 2,411 683 3,094 305 376 681 31 517 548
Total $ 2,877 $ 8,323 $ 11,200 $ 14,099 $ 10,253 $ 24,352 $ 2,541 $ 1,553 $ 4,094 </t>
        </is>
      </c>
    </row>
    <row r="5">
      <c r="A5" s="4" t="inlineStr">
        <is>
          <t>Accrued Restructuring Costs</t>
        </is>
      </c>
      <c r="B5" s="4" t="inlineStr">
        <is>
          <t xml:space="preserve">Accrued restructuring costs are included as a component of other current liabilities in the consolidated balance sheet. The utilization of the accrued restructuring costs was as follows:
Employee Separation/ Contract Termination Total
(In thousands)
Accrued as of January 2, 2023 $ 2,510 $ 3 $ 2,513
Charged to expense 14,099 10,253 24,352
Amount paid, net of government contributions eligible for offsetting ( 15,615 ) ( 10,071 ) ( 25,686 )
Accrued as of January 1, 2024 994 185 1,179
Charged to expense 2,877 8,323 11,200
Amount paid ( 794 ) ( 8,099 ) ( 8,893 )
Accrued as of December 30, 2024 $ 3,077 $ 409 $ 3,4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Nature of Operations and Summary of Significant Accounting Policies - Additional Information (Detail)</t>
        </is>
      </c>
      <c r="C1" s="2" t="inlineStr">
        <is>
          <t>12 Months Ended</t>
        </is>
      </c>
    </row>
    <row r="2">
      <c r="B2" s="2" t="inlineStr">
        <is>
          <t>Feb. 08, 2023 Facility</t>
        </is>
      </c>
      <c r="C2" s="2" t="inlineStr">
        <is>
          <t>Dec. 30, 2024 USD ($)</t>
        </is>
      </c>
      <c r="D2" s="2" t="inlineStr">
        <is>
          <t>Jan. 01, 2024 USD ($)</t>
        </is>
      </c>
      <c r="E2" s="2" t="inlineStr">
        <is>
          <t>Jan. 02, 2023 USD ($)</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 | Facility</t>
        </is>
      </c>
      <c r="B4" s="5" t="n">
        <v>3</v>
      </c>
      <c r="C4" s="4" t="inlineStr">
        <is>
          <t xml:space="preserve"> </t>
        </is>
      </c>
      <c r="D4" s="4" t="inlineStr">
        <is>
          <t xml:space="preserve"> </t>
        </is>
      </c>
      <c r="E4" s="4" t="inlineStr">
        <is>
          <t xml:space="preserve"> </t>
        </is>
      </c>
    </row>
    <row r="5">
      <c r="A5" s="4" t="inlineStr">
        <is>
          <t>Gain losses from foreign currency transactions</t>
        </is>
      </c>
      <c r="B5" s="4" t="inlineStr">
        <is>
          <t xml:space="preserve"> </t>
        </is>
      </c>
      <c r="C5" s="6" t="n">
        <v>1218000</v>
      </c>
      <c r="D5" s="6" t="n">
        <v>-4059000</v>
      </c>
      <c r="E5" s="6" t="n">
        <v>12756000</v>
      </c>
    </row>
    <row r="6">
      <c r="A6" s="4" t="inlineStr">
        <is>
          <t>Allowance for doubtful accounts</t>
        </is>
      </c>
      <c r="B6" s="4" t="inlineStr">
        <is>
          <t xml:space="preserve"> </t>
        </is>
      </c>
      <c r="C6" s="5" t="n">
        <v>3248000</v>
      </c>
      <c r="D6" s="5" t="n">
        <v>3041000</v>
      </c>
      <c r="E6" s="4" t="inlineStr">
        <is>
          <t xml:space="preserve"> </t>
        </is>
      </c>
    </row>
    <row r="7">
      <c r="A7" s="4" t="inlineStr">
        <is>
          <t>Depreciation of property, plant, and equipment</t>
        </is>
      </c>
      <c r="B7" s="4" t="inlineStr">
        <is>
          <t xml:space="preserve"> </t>
        </is>
      </c>
      <c r="C7" s="5" t="n">
        <v>105233000</v>
      </c>
      <c r="D7" s="5" t="n">
        <v>99155000</v>
      </c>
      <c r="E7" s="5" t="n">
        <v>91276000</v>
      </c>
    </row>
    <row r="8">
      <c r="A8" s="4" t="inlineStr">
        <is>
          <t>Capitalized interest costs</t>
        </is>
      </c>
      <c r="B8" s="4" t="inlineStr">
        <is>
          <t xml:space="preserve"> </t>
        </is>
      </c>
      <c r="C8" s="5" t="n">
        <v>4006000</v>
      </c>
      <c r="D8" s="5" t="n">
        <v>2272000</v>
      </c>
      <c r="E8" s="5" t="n">
        <v>731000</v>
      </c>
    </row>
    <row r="9">
      <c r="A9" s="4" t="inlineStr">
        <is>
          <t>Estimated remaining costs to complete loss contracts</t>
        </is>
      </c>
      <c r="B9" s="4" t="inlineStr">
        <is>
          <t xml:space="preserve"> </t>
        </is>
      </c>
      <c r="C9" s="6" t="n">
        <v>36976000</v>
      </c>
      <c r="D9" s="5" t="n">
        <v>25213000</v>
      </c>
      <c r="E9" s="4" t="inlineStr">
        <is>
          <t xml:space="preserve"> </t>
        </is>
      </c>
    </row>
    <row r="10">
      <c r="A10" s="4" t="inlineStr">
        <is>
          <t>Remaining revenue performance obligation, percentage</t>
        </is>
      </c>
      <c r="B10" s="4" t="inlineStr">
        <is>
          <t xml:space="preserve"> </t>
        </is>
      </c>
      <c r="C10" s="9" t="n">
        <v>0.54</v>
      </c>
      <c r="D10" s="4" t="inlineStr">
        <is>
          <t xml:space="preserve"> </t>
        </is>
      </c>
      <c r="E10" s="4" t="inlineStr">
        <is>
          <t xml:space="preserve"> </t>
        </is>
      </c>
    </row>
    <row r="11">
      <c r="A11" s="4" t="inlineStr">
        <is>
          <t>Total Contract Assets</t>
        </is>
      </c>
      <c r="B11" s="4" t="inlineStr">
        <is>
          <t xml:space="preserve"> </t>
        </is>
      </c>
      <c r="C11" s="6" t="n">
        <v>386817000</v>
      </c>
      <c r="D11" s="5" t="n">
        <v>303307000</v>
      </c>
      <c r="E11" s="4" t="inlineStr">
        <is>
          <t xml:space="preserve"> </t>
        </is>
      </c>
    </row>
    <row r="12">
      <c r="A12" s="4" t="inlineStr">
        <is>
          <t>Contract assets</t>
        </is>
      </c>
      <c r="B12" s="4" t="inlineStr">
        <is>
          <t xml:space="preserve"> </t>
        </is>
      </c>
      <c r="C12" s="5" t="n">
        <v>381382000</v>
      </c>
      <c r="D12" s="5" t="n">
        <v>292050000</v>
      </c>
      <c r="E12" s="4" t="inlineStr">
        <is>
          <t xml:space="preserve"> </t>
        </is>
      </c>
    </row>
    <row r="13">
      <c r="A13" s="4" t="inlineStr">
        <is>
          <t>Contract assets</t>
        </is>
      </c>
      <c r="B13" s="4" t="inlineStr">
        <is>
          <t xml:space="preserve"> </t>
        </is>
      </c>
      <c r="C13" s="5" t="n">
        <v>-89332000</v>
      </c>
      <c r="D13" s="5" t="n">
        <v>42589000</v>
      </c>
      <c r="E13" s="5" t="n">
        <v>15534000</v>
      </c>
    </row>
    <row r="14">
      <c r="A14" s="4" t="inlineStr">
        <is>
          <t>Contract assets expected to be collected after one year</t>
        </is>
      </c>
      <c r="B14" s="4" t="inlineStr">
        <is>
          <t xml:space="preserve"> </t>
        </is>
      </c>
      <c r="C14" s="5" t="n">
        <v>5435000</v>
      </c>
      <c r="D14" s="5" t="n">
        <v>11257000</v>
      </c>
      <c r="E14" s="4" t="inlineStr">
        <is>
          <t xml:space="preserve"> </t>
        </is>
      </c>
    </row>
    <row r="15">
      <c r="A15" s="4" t="inlineStr">
        <is>
          <t>Contract liabilities</t>
        </is>
      </c>
      <c r="B15" s="4" t="inlineStr">
        <is>
          <t xml:space="preserve"> </t>
        </is>
      </c>
      <c r="C15" s="5" t="n">
        <v>170915000</v>
      </c>
      <c r="D15" s="5" t="n">
        <v>126508000</v>
      </c>
      <c r="E15" s="4" t="inlineStr">
        <is>
          <t xml:space="preserve"> </t>
        </is>
      </c>
    </row>
    <row r="16">
      <c r="A16" s="4" t="inlineStr">
        <is>
          <t>Contract liabilities</t>
        </is>
      </c>
      <c r="B16" s="4" t="inlineStr">
        <is>
          <t xml:space="preserve"> </t>
        </is>
      </c>
      <c r="C16" s="5" t="n">
        <v>44407000</v>
      </c>
      <c r="D16" s="5" t="n">
        <v>22527000</v>
      </c>
      <c r="E16" s="6" t="n">
        <v>24530000</v>
      </c>
    </row>
    <row r="17">
      <c r="A17" s="4" t="inlineStr">
        <is>
          <t>Revenue recognized from contract liabilities</t>
        </is>
      </c>
      <c r="B17" s="4" t="inlineStr">
        <is>
          <t xml:space="preserve"> </t>
        </is>
      </c>
      <c r="C17" s="5" t="n">
        <v>37457000</v>
      </c>
      <c r="D17" s="4" t="inlineStr">
        <is>
          <t xml:space="preserve"> </t>
        </is>
      </c>
      <c r="E17" s="4" t="inlineStr">
        <is>
          <t xml:space="preserve"> </t>
        </is>
      </c>
    </row>
    <row r="18">
      <c r="A18" s="4" t="inlineStr">
        <is>
          <t>Tax on undistributed earnings</t>
        </is>
      </c>
      <c r="B18" s="4" t="inlineStr">
        <is>
          <t xml:space="preserve"> </t>
        </is>
      </c>
      <c r="C18" s="5" t="n">
        <v>0</v>
      </c>
      <c r="D18" s="4" t="inlineStr">
        <is>
          <t xml:space="preserve"> </t>
        </is>
      </c>
      <c r="E18" s="4" t="inlineStr">
        <is>
          <t xml:space="preserve"> </t>
        </is>
      </c>
    </row>
    <row r="19">
      <c r="A19" s="4" t="inlineStr">
        <is>
          <t>Accounts payable</t>
        </is>
      </c>
      <c r="B19" s="4" t="inlineStr">
        <is>
          <t xml:space="preserve"> </t>
        </is>
      </c>
      <c r="C19" s="5" t="n">
        <v>406221000</v>
      </c>
      <c r="D19" s="6" t="n">
        <v>334609000</v>
      </c>
      <c r="E19" s="4" t="inlineStr">
        <is>
          <t xml:space="preserve"> </t>
        </is>
      </c>
    </row>
    <row r="20">
      <c r="A20" s="4" t="inlineStr">
        <is>
          <t>Customer Billings and Payment</t>
        </is>
      </c>
      <c r="B20" s="4" t="inlineStr">
        <is>
          <t xml:space="preserve"> </t>
        </is>
      </c>
      <c r="C20" s="4" t="inlineStr">
        <is>
          <t xml:space="preserve"> </t>
        </is>
      </c>
      <c r="D20" s="4" t="inlineStr">
        <is>
          <t xml:space="preserve"> </t>
        </is>
      </c>
      <c r="E20" s="4" t="inlineStr">
        <is>
          <t xml:space="preserve"> </t>
        </is>
      </c>
    </row>
    <row r="21">
      <c r="A21" s="3" t="inlineStr">
        <is>
          <t>Nature of Operation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tract liabilities</t>
        </is>
      </c>
      <c r="B22" s="4" t="inlineStr">
        <is>
          <t xml:space="preserve"> </t>
        </is>
      </c>
      <c r="C22" s="6" t="n">
        <v>44407000</v>
      </c>
      <c r="D22" s="4" t="inlineStr">
        <is>
          <t xml:space="preserve"> </t>
        </is>
      </c>
      <c r="E22" s="4" t="inlineStr">
        <is>
          <t xml:space="preserve"> </t>
        </is>
      </c>
    </row>
    <row r="23">
      <c r="A23" s="4" t="inlineStr">
        <is>
          <t>ASU 2023-07</t>
        </is>
      </c>
      <c r="B23" s="4" t="inlineStr">
        <is>
          <t xml:space="preserve"> </t>
        </is>
      </c>
      <c r="C23" s="4" t="inlineStr">
        <is>
          <t xml:space="preserve"> </t>
        </is>
      </c>
      <c r="D23" s="4" t="inlineStr">
        <is>
          <t xml:space="preserve"> </t>
        </is>
      </c>
      <c r="E23" s="4" t="inlineStr">
        <is>
          <t xml:space="preserve"> </t>
        </is>
      </c>
    </row>
    <row r="24">
      <c r="A24" s="3" t="inlineStr">
        <is>
          <t>Nature of Operations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hange in accounting principle, accounting standards update, adopted</t>
        </is>
      </c>
      <c r="B25" s="4" t="inlineStr">
        <is>
          <t xml:space="preserve"> </t>
        </is>
      </c>
      <c r="C25" s="4" t="inlineStr">
        <is>
          <t>true</t>
        </is>
      </c>
      <c r="D25" s="4" t="inlineStr">
        <is>
          <t xml:space="preserve"> </t>
        </is>
      </c>
      <c r="E25" s="4" t="inlineStr">
        <is>
          <t xml:space="preserve"> </t>
        </is>
      </c>
    </row>
    <row r="26">
      <c r="A26" s="4" t="inlineStr">
        <is>
          <t>Change in accounting principle, accounting standards update, adoption date</t>
        </is>
      </c>
      <c r="B26" s="4" t="inlineStr">
        <is>
          <t xml:space="preserve"> </t>
        </is>
      </c>
      <c r="C26" s="4" t="inlineStr">
        <is>
          <t>Dec. 30,  2024</t>
        </is>
      </c>
      <c r="D26" s="4" t="inlineStr">
        <is>
          <t xml:space="preserve"> </t>
        </is>
      </c>
      <c r="E26" s="4" t="inlineStr">
        <is>
          <t xml:space="preserve"> </t>
        </is>
      </c>
    </row>
    <row r="27">
      <c r="A27" s="4" t="inlineStr">
        <is>
          <t>Change in accounting principle, accounting standards update, immaterial effect</t>
        </is>
      </c>
      <c r="B27" s="4" t="inlineStr">
        <is>
          <t xml:space="preserve"> </t>
        </is>
      </c>
      <c r="C27" s="4" t="inlineStr">
        <is>
          <t>true</t>
        </is>
      </c>
      <c r="D27" s="4" t="inlineStr">
        <is>
          <t xml:space="preserve"> </t>
        </is>
      </c>
      <c r="E27" s="4" t="inlineStr">
        <is>
          <t xml:space="preserve"> </t>
        </is>
      </c>
    </row>
    <row r="28">
      <c r="A28" s="4" t="inlineStr">
        <is>
          <t>Transferred over Time</t>
        </is>
      </c>
      <c r="B28" s="4" t="inlineStr">
        <is>
          <t xml:space="preserve"> </t>
        </is>
      </c>
      <c r="C28" s="4" t="inlineStr">
        <is>
          <t xml:space="preserve"> </t>
        </is>
      </c>
      <c r="D28" s="4" t="inlineStr">
        <is>
          <t xml:space="preserve"> </t>
        </is>
      </c>
      <c r="E28" s="4" t="inlineStr">
        <is>
          <t xml:space="preserve"> </t>
        </is>
      </c>
    </row>
    <row r="29">
      <c r="A29" s="3" t="inlineStr">
        <is>
          <t>Nature of Operations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Revenue from products and services transferred to customers, percentage</t>
        </is>
      </c>
      <c r="B30" s="4" t="inlineStr">
        <is>
          <t xml:space="preserve"> </t>
        </is>
      </c>
      <c r="C30" s="9" t="n">
        <v>0.96</v>
      </c>
      <c r="D30" s="4" t="inlineStr">
        <is>
          <t xml:space="preserve"> </t>
        </is>
      </c>
      <c r="E30" s="9" t="n">
        <v>0.97</v>
      </c>
    </row>
    <row r="31">
      <c r="A31" s="4" t="inlineStr">
        <is>
          <t>Transferred at Point in Time</t>
        </is>
      </c>
      <c r="B31" s="4" t="inlineStr">
        <is>
          <t xml:space="preserve"> </t>
        </is>
      </c>
      <c r="C31" s="4" t="inlineStr">
        <is>
          <t xml:space="preserve"> </t>
        </is>
      </c>
      <c r="D31" s="4" t="inlineStr">
        <is>
          <t xml:space="preserve"> </t>
        </is>
      </c>
      <c r="E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Revenue from products and services transferred to customers, percentage</t>
        </is>
      </c>
      <c r="B33" s="4" t="inlineStr">
        <is>
          <t xml:space="preserve"> </t>
        </is>
      </c>
      <c r="C33" s="4" t="inlineStr">
        <is>
          <t xml:space="preserve"> </t>
        </is>
      </c>
      <c r="D33" s="9" t="n">
        <v>0.04</v>
      </c>
      <c r="E33" s="9" t="n">
        <v>0.03</v>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Nature of Operations and 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ves of intangibles (in years)</t>
        </is>
      </c>
      <c r="B36" s="4" t="inlineStr">
        <is>
          <t xml:space="preserve"> </t>
        </is>
      </c>
      <c r="C36" s="4" t="inlineStr">
        <is>
          <t>5 years</t>
        </is>
      </c>
      <c r="D36" s="4" t="inlineStr">
        <is>
          <t xml:space="preserve"> </t>
        </is>
      </c>
      <c r="E36" s="4" t="inlineStr">
        <is>
          <t xml:space="preserve"> </t>
        </is>
      </c>
    </row>
    <row r="37">
      <c r="A37" s="4" t="inlineStr">
        <is>
          <t>Financial institutions, negotiated period</t>
        </is>
      </c>
      <c r="B37" s="4" t="inlineStr">
        <is>
          <t xml:space="preserve"> </t>
        </is>
      </c>
      <c r="C37" s="4" t="inlineStr">
        <is>
          <t>160 days</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Nature of Operations and 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Estimated useful lives of intangibles (in years)</t>
        </is>
      </c>
      <c r="B40" s="4" t="inlineStr">
        <is>
          <t xml:space="preserve"> </t>
        </is>
      </c>
      <c r="C40" s="4" t="inlineStr">
        <is>
          <t>13 years</t>
        </is>
      </c>
      <c r="D40" s="4" t="inlineStr">
        <is>
          <t xml:space="preserve"> </t>
        </is>
      </c>
      <c r="E40" s="4" t="inlineStr">
        <is>
          <t xml:space="preserve"> </t>
        </is>
      </c>
    </row>
    <row r="41">
      <c r="A41" s="4" t="inlineStr">
        <is>
          <t>Financial institutions, negotiated period</t>
        </is>
      </c>
      <c r="B41" s="4" t="inlineStr">
        <is>
          <t xml:space="preserve"> </t>
        </is>
      </c>
      <c r="C41" s="4" t="inlineStr">
        <is>
          <t>360 days</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Schedule of Estimated Useful Lives of Properly, Plant and Equipment (Detail)</t>
        </is>
      </c>
      <c r="B1" s="2" t="inlineStr">
        <is>
          <t>Dec. 30, 2024</t>
        </is>
      </c>
    </row>
    <row r="2">
      <c r="A2" s="4" t="inlineStr">
        <is>
          <t>Land use rights | Minimum</t>
        </is>
      </c>
      <c r="B2" s="4" t="inlineStr">
        <is>
          <t xml:space="preserve"> </t>
        </is>
      </c>
    </row>
    <row r="3">
      <c r="A3" s="3" t="inlineStr">
        <is>
          <t>Property, Plant and Equipment [Line Items]</t>
        </is>
      </c>
      <c r="B3" s="4" t="inlineStr">
        <is>
          <t xml:space="preserve"> </t>
        </is>
      </c>
    </row>
    <row r="4">
      <c r="A4" s="4" t="inlineStr">
        <is>
          <t>Useful life of property, plant and equipment (in years)</t>
        </is>
      </c>
      <c r="B4" s="4" t="inlineStr">
        <is>
          <t>50 years</t>
        </is>
      </c>
    </row>
    <row r="5">
      <c r="A5" s="4" t="inlineStr">
        <is>
          <t>Land use rights | Maximum</t>
        </is>
      </c>
      <c r="B5" s="4" t="inlineStr">
        <is>
          <t xml:space="preserve"> </t>
        </is>
      </c>
    </row>
    <row r="6">
      <c r="A6" s="3" t="inlineStr">
        <is>
          <t>Property, Plant and Equipment [Line Items]</t>
        </is>
      </c>
      <c r="B6" s="4" t="inlineStr">
        <is>
          <t xml:space="preserve"> </t>
        </is>
      </c>
    </row>
    <row r="7">
      <c r="A7" s="4" t="inlineStr">
        <is>
          <t>Useful life of property, plant and equipment (in years)</t>
        </is>
      </c>
      <c r="B7" s="4" t="inlineStr">
        <is>
          <t>99 years</t>
        </is>
      </c>
    </row>
    <row r="8">
      <c r="A8" s="4" t="inlineStr">
        <is>
          <t>Buildings and improvements | Minimum</t>
        </is>
      </c>
      <c r="B8" s="4" t="inlineStr">
        <is>
          <t xml:space="preserve"> </t>
        </is>
      </c>
    </row>
    <row r="9">
      <c r="A9" s="3" t="inlineStr">
        <is>
          <t>Property, Plant and Equipment [Line Items]</t>
        </is>
      </c>
      <c r="B9" s="4" t="inlineStr">
        <is>
          <t xml:space="preserve"> </t>
        </is>
      </c>
    </row>
    <row r="10">
      <c r="A10" s="4" t="inlineStr">
        <is>
          <t>Useful life of property, plant and equipment (in years)</t>
        </is>
      </c>
      <c r="B10" s="4" t="inlineStr">
        <is>
          <t>7 years</t>
        </is>
      </c>
    </row>
    <row r="11">
      <c r="A11" s="4" t="inlineStr">
        <is>
          <t>Buildings and improvements | Maximum</t>
        </is>
      </c>
      <c r="B11" s="4" t="inlineStr">
        <is>
          <t xml:space="preserve"> </t>
        </is>
      </c>
    </row>
    <row r="12">
      <c r="A12" s="3" t="inlineStr">
        <is>
          <t>Property, Plant and Equipment [Line Items]</t>
        </is>
      </c>
      <c r="B12" s="4" t="inlineStr">
        <is>
          <t xml:space="preserve"> </t>
        </is>
      </c>
    </row>
    <row r="13">
      <c r="A13" s="4" t="inlineStr">
        <is>
          <t>Useful life of property, plant and equipment (in years)</t>
        </is>
      </c>
      <c r="B13" s="4" t="inlineStr">
        <is>
          <t>5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fe of property, plant and equipment (in year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fe of property, plant and equipment (in years)</t>
        </is>
      </c>
      <c r="B19" s="4" t="inlineStr">
        <is>
          <t>10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Useful life of property, plant and equipment (in years)</t>
        </is>
      </c>
      <c r="B22" s="4" t="inlineStr">
        <is>
          <t>3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Useful life of property, plant and equipment (in years)</t>
        </is>
      </c>
      <c r="B25"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Additional Information (Detail 1) - Revenue, Remaining Performance Obligation, Expected Timing of Satisfaction, Start Date: 2024-12-31 $ in Thousands</t>
        </is>
      </c>
      <c r="B1" s="2" t="inlineStr">
        <is>
          <t>Dec. 30, 2024 USD ($)</t>
        </is>
      </c>
    </row>
    <row r="2">
      <c r="A2" s="3" t="inlineStr">
        <is>
          <t>Nature of Operations and Summary of Significant Accounting Policies [Line Items]</t>
        </is>
      </c>
      <c r="B2" s="4" t="inlineStr">
        <is>
          <t xml:space="preserve"> </t>
        </is>
      </c>
    </row>
    <row r="3">
      <c r="A3" s="4" t="inlineStr">
        <is>
          <t>Transaction price allocated to remaining performance obligations</t>
        </is>
      </c>
      <c r="B3" s="6" t="n">
        <v>452793</v>
      </c>
    </row>
    <row r="4">
      <c r="A4" s="4" t="inlineStr">
        <is>
          <t>Remaining performance obligation period</t>
        </is>
      </c>
      <c r="B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mmary of Revenue Recognition in Sales Returns and Allowances (Detail) - USD ($) $ in Thousands</t>
        </is>
      </c>
      <c r="B1" s="2" t="inlineStr">
        <is>
          <t>12 Months Ended</t>
        </is>
      </c>
    </row>
    <row r="2">
      <c r="B2" s="2" t="inlineStr">
        <is>
          <t>Dec. 30, 2024</t>
        </is>
      </c>
      <c r="C2" s="2" t="inlineStr">
        <is>
          <t>Jan. 01, 2024</t>
        </is>
      </c>
      <c r="D2" s="2" t="inlineStr">
        <is>
          <t>Jan. 02, 2023</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year</t>
        </is>
      </c>
      <c r="B4" s="6" t="n">
        <v>12301</v>
      </c>
      <c r="C4" s="6" t="n">
        <v>12319</v>
      </c>
      <c r="D4" s="6" t="n">
        <v>12853</v>
      </c>
    </row>
    <row r="5">
      <c r="A5" s="4" t="inlineStr">
        <is>
          <t>Addition charged as a reduction of sales</t>
        </is>
      </c>
      <c r="B5" s="5" t="n">
        <v>2787</v>
      </c>
      <c r="C5" s="5" t="n">
        <v>4692</v>
      </c>
      <c r="D5" s="5" t="n">
        <v>2410</v>
      </c>
    </row>
    <row r="6">
      <c r="A6" s="4" t="inlineStr">
        <is>
          <t>Deductions</t>
        </is>
      </c>
      <c r="B6" s="5" t="n">
        <v>-4281</v>
      </c>
      <c r="C6" s="5" t="n">
        <v>-4719</v>
      </c>
      <c r="D6" s="5" t="n">
        <v>-2914</v>
      </c>
    </row>
    <row r="7">
      <c r="A7" s="4" t="inlineStr">
        <is>
          <t>Effect of foreign currency exchange rates</t>
        </is>
      </c>
      <c r="B7" s="5" t="n">
        <v>-30</v>
      </c>
      <c r="C7" s="5" t="n">
        <v>9</v>
      </c>
      <c r="D7" s="5" t="n">
        <v>-30</v>
      </c>
    </row>
    <row r="8">
      <c r="A8" s="4" t="inlineStr">
        <is>
          <t>Balance at end of year</t>
        </is>
      </c>
      <c r="B8" s="6" t="n">
        <v>10777</v>
      </c>
      <c r="C8" s="6" t="n">
        <v>12301</v>
      </c>
      <c r="D8" s="6" t="n">
        <v>123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Disaggregation of Revenue by Principal End Markets within the Reportable Segment (Detail) - USD ($) $ in Thousands</t>
        </is>
      </c>
      <c r="B1" s="2" t="inlineStr">
        <is>
          <t>12 Months Ended</t>
        </is>
      </c>
    </row>
    <row r="2">
      <c r="B2" s="2" t="inlineStr">
        <is>
          <t>Dec. 30, 2024</t>
        </is>
      </c>
      <c r="C2" s="2" t="inlineStr">
        <is>
          <t>Jan. 01, 2024</t>
        </is>
      </c>
      <c r="D2" s="2" t="inlineStr">
        <is>
          <t>Jan. 02,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442753</v>
      </c>
      <c r="C4" s="6" t="n">
        <v>2232567</v>
      </c>
      <c r="D4" s="6" t="n">
        <v>2495046</v>
      </c>
    </row>
    <row r="5">
      <c r="A5" s="4" t="inlineStr">
        <is>
          <t>Printed Circuit Boar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405615</v>
      </c>
      <c r="C7" s="5" t="n">
        <v>2194046</v>
      </c>
      <c r="D7" s="5" t="n">
        <v>2437942</v>
      </c>
    </row>
    <row r="8">
      <c r="A8" s="4" t="inlineStr">
        <is>
          <t>RF&amp;S Compon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7138</v>
      </c>
      <c r="C10" s="5" t="n">
        <v>38521</v>
      </c>
      <c r="D10" s="5" t="n">
        <v>57104</v>
      </c>
    </row>
    <row r="11">
      <c r="A11" s="4" t="inlineStr">
        <is>
          <t>Aerospace and Def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127529</v>
      </c>
      <c r="C13" s="5" t="n">
        <v>1004882</v>
      </c>
      <c r="D13" s="5" t="n">
        <v>862367</v>
      </c>
    </row>
    <row r="14">
      <c r="A14" s="4" t="inlineStr">
        <is>
          <t>Aerospace and Defense | Printed Circuit Boar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127529</v>
      </c>
      <c r="C16" s="5" t="n">
        <v>1004864</v>
      </c>
      <c r="D16" s="5" t="n">
        <v>862367</v>
      </c>
    </row>
    <row r="17">
      <c r="A17" s="4" t="inlineStr">
        <is>
          <t>Aerospace and Defense | RF&amp;S Compon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0</v>
      </c>
      <c r="C19" s="5" t="n">
        <v>18</v>
      </c>
      <c r="D19" s="5" t="n">
        <v>0</v>
      </c>
    </row>
    <row r="20">
      <c r="A20" s="4" t="inlineStr">
        <is>
          <t>Automotiv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315924</v>
      </c>
      <c r="C22" s="5" t="n">
        <v>359455</v>
      </c>
      <c r="D22" s="5" t="n">
        <v>428022</v>
      </c>
    </row>
    <row r="23">
      <c r="A23" s="4" t="inlineStr">
        <is>
          <t>Automotive | Printed Circuit Boar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315924</v>
      </c>
      <c r="C25" s="5" t="n">
        <v>359455</v>
      </c>
      <c r="D25" s="5" t="n">
        <v>428022</v>
      </c>
    </row>
    <row r="26">
      <c r="A26" s="4" t="inlineStr">
        <is>
          <t>Automotive | RF&amp;S Compon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0</v>
      </c>
      <c r="C28" s="5" t="n">
        <v>0</v>
      </c>
      <c r="D28" s="5" t="n">
        <v>0</v>
      </c>
    </row>
    <row r="29">
      <c r="A29" s="4" t="inlineStr">
        <is>
          <t>Data Center Comput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502877</v>
      </c>
      <c r="C31" s="5" t="n">
        <v>318820</v>
      </c>
      <c r="D31" s="5" t="n">
        <v>378148</v>
      </c>
    </row>
    <row r="32">
      <c r="A32" s="4" t="inlineStr">
        <is>
          <t>Data Center Computing | Printed Circuit Boar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502258</v>
      </c>
      <c r="C34" s="5" t="n">
        <v>318769</v>
      </c>
      <c r="D34" s="5" t="n">
        <v>378114</v>
      </c>
    </row>
    <row r="35">
      <c r="A35" s="4" t="inlineStr">
        <is>
          <t>Data Center Computing | RF&amp;S Compon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619</v>
      </c>
      <c r="C37" s="5" t="n">
        <v>51</v>
      </c>
      <c r="D37" s="5" t="n">
        <v>34</v>
      </c>
    </row>
    <row r="38">
      <c r="A38" s="4" t="inlineStr">
        <is>
          <t>Medical/Industrial/Instrument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336085</v>
      </c>
      <c r="C40" s="5" t="n">
        <v>369059</v>
      </c>
      <c r="D40" s="5" t="n">
        <v>491796</v>
      </c>
    </row>
    <row r="41">
      <c r="A41" s="4" t="inlineStr">
        <is>
          <t>Medical/Industrial/Instrumentation | Printed Circuit Boar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333276</v>
      </c>
      <c r="C43" s="5" t="n">
        <v>365611</v>
      </c>
      <c r="D43" s="5" t="n">
        <v>486088</v>
      </c>
    </row>
    <row r="44">
      <c r="A44" s="4" t="inlineStr">
        <is>
          <t>Medical/Industrial/Instrumentation | RF&amp;S Compon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2809</v>
      </c>
      <c r="C46" s="5" t="n">
        <v>3448</v>
      </c>
      <c r="D46" s="5" t="n">
        <v>5708</v>
      </c>
    </row>
    <row r="47">
      <c r="A47" s="4" t="inlineStr">
        <is>
          <t>Network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160338</v>
      </c>
      <c r="C49" s="5" t="n">
        <v>180351</v>
      </c>
      <c r="D49" s="5" t="n">
        <v>331325</v>
      </c>
    </row>
    <row r="50">
      <c r="A50" s="4" t="inlineStr">
        <is>
          <t>Networking | Printed Circuit Boar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126628</v>
      </c>
      <c r="C52" s="5" t="n">
        <v>145347</v>
      </c>
      <c r="D52" s="5" t="n">
        <v>278911</v>
      </c>
    </row>
    <row r="53">
      <c r="A53" s="4" t="inlineStr">
        <is>
          <t>Networking | RF&amp;S Compon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33710</v>
      </c>
      <c r="C55" s="6" t="n">
        <v>35004</v>
      </c>
      <c r="D55" s="5" t="n">
        <v>52414</v>
      </c>
    </row>
    <row r="56">
      <c r="A56" s="4" t="inlineStr">
        <is>
          <t>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4" t="inlineStr">
        <is>
          <t xml:space="preserve"> </t>
        </is>
      </c>
      <c r="C58" s="4" t="inlineStr">
        <is>
          <t xml:space="preserve"> </t>
        </is>
      </c>
      <c r="D58" s="5" t="n">
        <v>3388</v>
      </c>
    </row>
    <row r="59">
      <c r="A59" s="4" t="inlineStr">
        <is>
          <t>Other | Printed Circuit Boar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4" t="inlineStr">
        <is>
          <t xml:space="preserve"> </t>
        </is>
      </c>
      <c r="C61" s="4" t="inlineStr">
        <is>
          <t xml:space="preserve"> </t>
        </is>
      </c>
      <c r="D61" s="5" t="n">
        <v>4440</v>
      </c>
    </row>
    <row r="62">
      <c r="A62" s="4" t="inlineStr">
        <is>
          <t>Other | RF&amp;S Compon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4" t="inlineStr">
        <is>
          <t xml:space="preserve"> </t>
        </is>
      </c>
      <c r="C64" s="4" t="inlineStr">
        <is>
          <t xml:space="preserve"> </t>
        </is>
      </c>
      <c r="D64" s="6" t="n">
        <v>-10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Repurchase Program - Additional Information (Detail) - USD ($) shares in Thousands, $ in Thousands</t>
        </is>
      </c>
      <c r="C1" s="2" t="inlineStr">
        <is>
          <t>12 Months Ended</t>
        </is>
      </c>
    </row>
    <row r="2">
      <c r="B2" s="2" t="inlineStr">
        <is>
          <t>May 03, 2023</t>
        </is>
      </c>
      <c r="C2" s="2" t="inlineStr">
        <is>
          <t>Dec. 30, 2024</t>
        </is>
      </c>
      <c r="D2" s="2" t="inlineStr">
        <is>
          <t>Jan. 01, 2024</t>
        </is>
      </c>
      <c r="E2" s="2" t="inlineStr">
        <is>
          <t>Jan. 02, 2023</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6" t="n">
        <v>100000</v>
      </c>
      <c r="C4" s="4" t="inlineStr">
        <is>
          <t xml:space="preserve"> </t>
        </is>
      </c>
      <c r="D4" s="4" t="inlineStr">
        <is>
          <t xml:space="preserve"> </t>
        </is>
      </c>
      <c r="E4" s="4" t="inlineStr">
        <is>
          <t xml:space="preserve"> </t>
        </is>
      </c>
    </row>
    <row r="5">
      <c r="A5" s="4" t="inlineStr">
        <is>
          <t>Share repurchase program, expiration date</t>
        </is>
      </c>
      <c r="B5" s="4" t="inlineStr">
        <is>
          <t>May  03,  2025</t>
        </is>
      </c>
      <c r="C5" s="4" t="inlineStr">
        <is>
          <t xml:space="preserve"> </t>
        </is>
      </c>
      <c r="D5" s="4" t="inlineStr">
        <is>
          <t xml:space="preserve"> </t>
        </is>
      </c>
      <c r="E5" s="4" t="inlineStr">
        <is>
          <t xml:space="preserve"> </t>
        </is>
      </c>
    </row>
    <row r="6">
      <c r="A6" s="4" t="inlineStr">
        <is>
          <t>Common stock shares, repurchased</t>
        </is>
      </c>
      <c r="B6" s="4" t="inlineStr">
        <is>
          <t xml:space="preserve"> </t>
        </is>
      </c>
      <c r="C6" s="5" t="n">
        <v>1990</v>
      </c>
      <c r="D6" s="4" t="inlineStr">
        <is>
          <t xml:space="preserve"> </t>
        </is>
      </c>
      <c r="E6" s="4" t="inlineStr">
        <is>
          <t xml:space="preserve"> </t>
        </is>
      </c>
    </row>
    <row r="7">
      <c r="A7" s="4" t="inlineStr">
        <is>
          <t>Common stock value, repurchased</t>
        </is>
      </c>
      <c r="B7" s="4" t="inlineStr">
        <is>
          <t xml:space="preserve"> </t>
        </is>
      </c>
      <c r="C7" s="6" t="n">
        <v>34479</v>
      </c>
      <c r="D7" s="6" t="n">
        <v>24432</v>
      </c>
      <c r="E7" s="6" t="n">
        <v>35424</v>
      </c>
    </row>
    <row r="8">
      <c r="A8" s="4" t="inlineStr">
        <is>
          <t>Stock repurchase program, remaining authorized repurchase amount</t>
        </is>
      </c>
      <c r="B8" s="4" t="inlineStr">
        <is>
          <t xml:space="preserve"> </t>
        </is>
      </c>
      <c r="C8" s="6" t="n">
        <v>41088</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0, 2024</t>
        </is>
      </c>
      <c r="C2" s="2" t="inlineStr">
        <is>
          <t>Jan. 01, 2024</t>
        </is>
      </c>
      <c r="D2" s="2" t="inlineStr">
        <is>
          <t>Jan. 02,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6299</v>
      </c>
      <c r="C4" s="6" t="n">
        <v>-18718</v>
      </c>
      <c r="D4" s="6" t="n">
        <v>94583</v>
      </c>
    </row>
    <row r="5">
      <c r="A5" s="3" t="inlineStr">
        <is>
          <t>Other comprehensive income (loss), net of tax:</t>
        </is>
      </c>
      <c r="B5" s="4" t="inlineStr">
        <is>
          <t xml:space="preserve"> </t>
        </is>
      </c>
      <c r="C5" s="4" t="inlineStr">
        <is>
          <t xml:space="preserve"> </t>
        </is>
      </c>
      <c r="D5" s="4" t="inlineStr">
        <is>
          <t xml:space="preserve"> </t>
        </is>
      </c>
    </row>
    <row r="6">
      <c r="A6" s="4" t="inlineStr">
        <is>
          <t>Pension obligation adjustments, net</t>
        </is>
      </c>
      <c r="B6" s="5" t="n">
        <v>1082</v>
      </c>
      <c r="C6" s="5" t="n">
        <v>1251</v>
      </c>
      <c r="D6" s="5" t="n">
        <v>1412</v>
      </c>
    </row>
    <row r="7">
      <c r="A7" s="4" t="inlineStr">
        <is>
          <t>Foreign currency translation adjustments, net</t>
        </is>
      </c>
      <c r="B7" s="5" t="n">
        <v>-897</v>
      </c>
      <c r="C7" s="5" t="n">
        <v>-249</v>
      </c>
      <c r="D7" s="5" t="n">
        <v>-2085</v>
      </c>
    </row>
    <row r="8">
      <c r="A8" s="4" t="inlineStr">
        <is>
          <t>Derecognition of foreign currency translation adjustments due to sale of subsidiary</t>
        </is>
      </c>
      <c r="B8" s="5" t="n">
        <v>0</v>
      </c>
      <c r="C8" s="5" t="n">
        <v>-6627</v>
      </c>
      <c r="D8" s="5" t="n">
        <v>0</v>
      </c>
    </row>
    <row r="9">
      <c r="A9" s="3" t="inlineStr">
        <is>
          <t>Net unrealized gain on cash flow hedges:</t>
        </is>
      </c>
      <c r="B9" s="4" t="inlineStr">
        <is>
          <t xml:space="preserve"> </t>
        </is>
      </c>
      <c r="C9" s="4" t="inlineStr">
        <is>
          <t xml:space="preserve"> </t>
        </is>
      </c>
      <c r="D9" s="4" t="inlineStr">
        <is>
          <t xml:space="preserve"> </t>
        </is>
      </c>
    </row>
    <row r="10">
      <c r="A10" s="4" t="inlineStr">
        <is>
          <t>Unrealized gain (loss) on effective cash flow hedges during the period, net</t>
        </is>
      </c>
      <c r="B10" s="5" t="n">
        <v>4147</v>
      </c>
      <c r="C10" s="5" t="n">
        <v>4061</v>
      </c>
      <c r="D10" s="5" t="n">
        <v>-91</v>
      </c>
    </row>
    <row r="11">
      <c r="A11" s="4" t="inlineStr">
        <is>
          <t>Amounts realized in the statement of operations, net</t>
        </is>
      </c>
      <c r="B11" s="5" t="n">
        <v>-3147</v>
      </c>
      <c r="C11" s="5" t="n">
        <v>-2713</v>
      </c>
      <c r="D11" s="5" t="n">
        <v>3229</v>
      </c>
    </row>
    <row r="12">
      <c r="A12" s="4" t="inlineStr">
        <is>
          <t>Net</t>
        </is>
      </c>
      <c r="B12" s="5" t="n">
        <v>1000</v>
      </c>
      <c r="C12" s="5" t="n">
        <v>1348</v>
      </c>
      <c r="D12" s="5" t="n">
        <v>3138</v>
      </c>
    </row>
    <row r="13">
      <c r="A13" s="4" t="inlineStr">
        <is>
          <t>Other comprehensive income (loss), net of tax</t>
        </is>
      </c>
      <c r="B13" s="5" t="n">
        <v>1185</v>
      </c>
      <c r="C13" s="5" t="n">
        <v>-4277</v>
      </c>
      <c r="D13" s="5" t="n">
        <v>2465</v>
      </c>
    </row>
    <row r="14">
      <c r="A14" s="4" t="inlineStr">
        <is>
          <t>Comprehensive income (loss), net of tax</t>
        </is>
      </c>
      <c r="B14" s="6" t="n">
        <v>57484</v>
      </c>
      <c r="C14" s="6" t="n">
        <v>-22995</v>
      </c>
      <c r="D14" s="6" t="n">
        <v>970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7" customWidth="1" min="2" max="2"/>
  </cols>
  <sheetData>
    <row r="1">
      <c r="A1" s="1" t="inlineStr">
        <is>
          <t>Leases - Additional Information (Detail)</t>
        </is>
      </c>
      <c r="B1" s="2" t="inlineStr">
        <is>
          <t>12 Months Ended</t>
        </is>
      </c>
    </row>
    <row r="2">
      <c r="B2" s="2" t="inlineStr">
        <is>
          <t>Dec. 30, 2024</t>
        </is>
      </c>
    </row>
    <row r="3">
      <c r="A3" s="3" t="inlineStr">
        <is>
          <t>Leases [Abstract]</t>
        </is>
      </c>
      <c r="B3" s="4" t="inlineStr">
        <is>
          <t xml:space="preserve"> </t>
        </is>
      </c>
    </row>
    <row r="4">
      <c r="A4" s="4" t="inlineStr">
        <is>
          <t>Operating and finance leases expire</t>
        </is>
      </c>
      <c r="B4" s="4" t="inlineStr">
        <is>
          <t>various dates through 20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30, 2024</t>
        </is>
      </c>
      <c r="C2" s="2" t="inlineStr">
        <is>
          <t>Jan. 01, 2024</t>
        </is>
      </c>
      <c r="D2" s="2" t="inlineStr">
        <is>
          <t>Jan. 02,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4933</v>
      </c>
      <c r="C4" s="6" t="n">
        <v>9527</v>
      </c>
      <c r="D4" s="6" t="n">
        <v>7751</v>
      </c>
    </row>
    <row r="5">
      <c r="A5" s="4" t="inlineStr">
        <is>
          <t>Variable lease cost</t>
        </is>
      </c>
      <c r="B5" s="5" t="n">
        <v>1055</v>
      </c>
      <c r="C5" s="5" t="n">
        <v>930</v>
      </c>
      <c r="D5" s="5" t="n">
        <v>1140</v>
      </c>
    </row>
    <row r="6">
      <c r="A6" s="4" t="inlineStr">
        <is>
          <t>Short-term lease cost</t>
        </is>
      </c>
      <c r="B6" s="5" t="n">
        <v>409</v>
      </c>
      <c r="C6" s="5" t="n">
        <v>311</v>
      </c>
      <c r="D6" s="5" t="n">
        <v>708</v>
      </c>
    </row>
    <row r="7">
      <c r="A7" s="3" t="inlineStr">
        <is>
          <t>Finance lease costs:</t>
        </is>
      </c>
      <c r="B7" s="4" t="inlineStr">
        <is>
          <t xml:space="preserve"> </t>
        </is>
      </c>
      <c r="C7" s="4" t="inlineStr">
        <is>
          <t xml:space="preserve"> </t>
        </is>
      </c>
      <c r="D7" s="4" t="inlineStr">
        <is>
          <t xml:space="preserve"> </t>
        </is>
      </c>
    </row>
    <row r="8">
      <c r="A8" s="4" t="inlineStr">
        <is>
          <t>Amortization of right-of-use assets</t>
        </is>
      </c>
      <c r="B8" s="5" t="n">
        <v>1372</v>
      </c>
      <c r="C8" s="5" t="n">
        <v>1374</v>
      </c>
      <c r="D8" s="5" t="n">
        <v>1374</v>
      </c>
    </row>
    <row r="9">
      <c r="A9" s="4" t="inlineStr">
        <is>
          <t>Interest on lease liabilities</t>
        </is>
      </c>
      <c r="B9" s="6" t="n">
        <v>354</v>
      </c>
      <c r="C9" s="6" t="n">
        <v>373</v>
      </c>
      <c r="D9" s="6" t="n">
        <v>3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0, 2024</t>
        </is>
      </c>
      <c r="C2" s="2" t="inlineStr">
        <is>
          <t>Jan. 01, 2024</t>
        </is>
      </c>
      <c r="D2" s="2" t="inlineStr">
        <is>
          <t>Jan. 02,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13926</v>
      </c>
      <c r="C4" s="6" t="n">
        <v>9039</v>
      </c>
      <c r="D4" s="6" t="n">
        <v>7746</v>
      </c>
    </row>
    <row r="5">
      <c r="A5" s="3" t="inlineStr">
        <is>
          <t>Right-of-use assets obtained in exchange for new lease obligations:</t>
        </is>
      </c>
      <c r="B5" s="4" t="inlineStr">
        <is>
          <t xml:space="preserve"> </t>
        </is>
      </c>
      <c r="C5" s="4" t="inlineStr">
        <is>
          <t xml:space="preserve"> </t>
        </is>
      </c>
      <c r="D5" s="4" t="inlineStr">
        <is>
          <t xml:space="preserve"> </t>
        </is>
      </c>
    </row>
    <row r="6">
      <c r="A6" s="4" t="inlineStr">
        <is>
          <t>Operating leases</t>
        </is>
      </c>
      <c r="B6" s="6" t="n">
        <v>2796</v>
      </c>
      <c r="C6" s="6" t="n">
        <v>77041</v>
      </c>
      <c r="D6" s="6" t="n">
        <v>78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 - USD ($) $ in Thousands</t>
        </is>
      </c>
      <c r="B1" s="2" t="inlineStr">
        <is>
          <t>Dec. 30, 2024</t>
        </is>
      </c>
      <c r="C1" s="2" t="inlineStr">
        <is>
          <t>Jan. 01, 2024</t>
        </is>
      </c>
    </row>
    <row r="2">
      <c r="A2" s="3" t="inlineStr">
        <is>
          <t>Assets:</t>
        </is>
      </c>
      <c r="B2" s="4" t="inlineStr">
        <is>
          <t xml:space="preserve"> </t>
        </is>
      </c>
      <c r="C2" s="4" t="inlineStr">
        <is>
          <t xml:space="preserve"> </t>
        </is>
      </c>
    </row>
    <row r="3">
      <c r="A3" s="4" t="inlineStr">
        <is>
          <t>Operating leases</t>
        </is>
      </c>
      <c r="B3" s="6" t="n">
        <v>78252</v>
      </c>
      <c r="C3" s="6" t="n">
        <v>86286</v>
      </c>
    </row>
    <row r="4">
      <c r="A4" s="4" t="inlineStr">
        <is>
          <t>Finance leases</t>
        </is>
      </c>
      <c r="B4" s="6" t="n">
        <v>10621</v>
      </c>
      <c r="C4" s="6" t="n">
        <v>12010</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88873</v>
      </c>
      <c r="C6" s="6" t="n">
        <v>98296</v>
      </c>
    </row>
    <row r="7">
      <c r="A7" s="3" t="inlineStr">
        <is>
          <t>Current:</t>
        </is>
      </c>
      <c r="B7" s="4" t="inlineStr">
        <is>
          <t xml:space="preserve"> </t>
        </is>
      </c>
      <c r="C7" s="4" t="inlineStr">
        <is>
          <t xml:space="preserve"> </t>
        </is>
      </c>
    </row>
    <row r="8">
      <c r="A8" s="4" t="inlineStr">
        <is>
          <t>Operating leases</t>
        </is>
      </c>
      <c r="B8" s="6" t="n">
        <v>7556</v>
      </c>
      <c r="C8" s="6" t="n">
        <v>8433</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Finance leases</t>
        </is>
      </c>
      <c r="B10" s="6" t="n">
        <v>814</v>
      </c>
      <c r="C10" s="6" t="n">
        <v>780</v>
      </c>
    </row>
    <row r="11">
      <c r="A11" s="4" t="inlineStr">
        <is>
          <t>Finance Lease, Liability, Current, Statement of Financial Position [Extensible Enumeration]</t>
        </is>
      </c>
      <c r="B11" s="4" t="inlineStr">
        <is>
          <t>Other current liabilities</t>
        </is>
      </c>
      <c r="C11" s="4" t="inlineStr">
        <is>
          <t>Other current liabilities</t>
        </is>
      </c>
    </row>
    <row r="12">
      <c r="A12" s="3" t="inlineStr">
        <is>
          <t>Long-term:</t>
        </is>
      </c>
      <c r="B12" s="4" t="inlineStr">
        <is>
          <t xml:space="preserve"> </t>
        </is>
      </c>
      <c r="C12" s="4" t="inlineStr">
        <is>
          <t xml:space="preserve"> </t>
        </is>
      </c>
    </row>
    <row r="13">
      <c r="A13" s="4" t="inlineStr">
        <is>
          <t>Operating leases</t>
        </is>
      </c>
      <c r="B13" s="6" t="n">
        <v>77509</v>
      </c>
      <c r="C13" s="6" t="n">
        <v>80786</v>
      </c>
    </row>
    <row r="14">
      <c r="A14" s="4" t="inlineStr">
        <is>
          <t>Finance leases</t>
        </is>
      </c>
      <c r="B14" s="6" t="n">
        <v>11985</v>
      </c>
      <c r="C14" s="6" t="n">
        <v>12799</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lease liabilities</t>
        </is>
      </c>
      <c r="B16" s="6" t="n">
        <v>97864</v>
      </c>
      <c r="C16" s="6" t="n">
        <v>102798</v>
      </c>
    </row>
    <row r="17">
      <c r="A17" s="3" t="inlineStr">
        <is>
          <t>Weighted average remaining lease term (years):</t>
        </is>
      </c>
      <c r="B17" s="4" t="inlineStr">
        <is>
          <t xml:space="preserve"> </t>
        </is>
      </c>
      <c r="C17" s="4" t="inlineStr">
        <is>
          <t xml:space="preserve"> </t>
        </is>
      </c>
    </row>
    <row r="18">
      <c r="A18" s="4" t="inlineStr">
        <is>
          <t>Operating leases</t>
        </is>
      </c>
      <c r="B18" s="4" t="inlineStr">
        <is>
          <t>12 years 6 months</t>
        </is>
      </c>
      <c r="C18" s="4" t="inlineStr">
        <is>
          <t>12 years 9 months 18 days</t>
        </is>
      </c>
    </row>
    <row r="19">
      <c r="A19" s="4" t="inlineStr">
        <is>
          <t>Finance leases</t>
        </is>
      </c>
      <c r="B19" s="4" t="inlineStr">
        <is>
          <t>11 years 7 months 6 days</t>
        </is>
      </c>
      <c r="C19" s="4" t="inlineStr">
        <is>
          <t>12 years 7 months 6 days</t>
        </is>
      </c>
    </row>
    <row r="20">
      <c r="A20" s="3" t="inlineStr">
        <is>
          <t>Weighted average discount rate:</t>
        </is>
      </c>
      <c r="B20" s="4" t="inlineStr">
        <is>
          <t xml:space="preserve"> </t>
        </is>
      </c>
      <c r="C20" s="4" t="inlineStr">
        <is>
          <t xml:space="preserve"> </t>
        </is>
      </c>
    </row>
    <row r="21">
      <c r="A21" s="4" t="inlineStr">
        <is>
          <t>Operating leases</t>
        </is>
      </c>
      <c r="B21" s="10" t="n">
        <v>0.0624</v>
      </c>
      <c r="C21" s="10" t="n">
        <v>0.0613</v>
      </c>
    </row>
    <row r="22">
      <c r="A22" s="4" t="inlineStr">
        <is>
          <t>Finance leases</t>
        </is>
      </c>
      <c r="B22" s="10" t="n">
        <v>0.0269</v>
      </c>
      <c r="C22" s="10" t="n">
        <v>0.02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 $ in Thousands</t>
        </is>
      </c>
      <c r="B1" s="2" t="inlineStr">
        <is>
          <t>Dec. 30, 2024 USD ($)</t>
        </is>
      </c>
    </row>
    <row r="2">
      <c r="A2" s="3" t="inlineStr">
        <is>
          <t>Leases [Abstract]</t>
        </is>
      </c>
      <c r="B2" s="4" t="inlineStr">
        <is>
          <t xml:space="preserve"> </t>
        </is>
      </c>
    </row>
    <row r="3">
      <c r="A3" s="4" t="inlineStr">
        <is>
          <t>2025</t>
        </is>
      </c>
      <c r="B3" s="6" t="n">
        <v>12542</v>
      </c>
    </row>
    <row r="4">
      <c r="A4" s="4" t="inlineStr">
        <is>
          <t>2026</t>
        </is>
      </c>
      <c r="B4" s="5" t="n">
        <v>10136</v>
      </c>
    </row>
    <row r="5">
      <c r="A5" s="4" t="inlineStr">
        <is>
          <t>2027</t>
        </is>
      </c>
      <c r="B5" s="5" t="n">
        <v>8775</v>
      </c>
    </row>
    <row r="6">
      <c r="A6" s="4" t="inlineStr">
        <is>
          <t>2028</t>
        </is>
      </c>
      <c r="B6" s="5" t="n">
        <v>7964</v>
      </c>
    </row>
    <row r="7">
      <c r="A7" s="4" t="inlineStr">
        <is>
          <t>2029</t>
        </is>
      </c>
      <c r="B7" s="5" t="n">
        <v>7730</v>
      </c>
    </row>
    <row r="8">
      <c r="A8" s="4" t="inlineStr">
        <is>
          <t>Thereafter</t>
        </is>
      </c>
      <c r="B8" s="5" t="n">
        <v>79908</v>
      </c>
    </row>
    <row r="9">
      <c r="A9" s="4" t="inlineStr">
        <is>
          <t>Total lease payments</t>
        </is>
      </c>
      <c r="B9" s="5" t="n">
        <v>127055</v>
      </c>
    </row>
    <row r="10">
      <c r="A10" s="4" t="inlineStr">
        <is>
          <t>Less imputed interest</t>
        </is>
      </c>
      <c r="B10" s="5" t="n">
        <v>-41990</v>
      </c>
    </row>
    <row r="11">
      <c r="A11" s="4" t="inlineStr">
        <is>
          <t>Total</t>
        </is>
      </c>
      <c r="B11" s="5" t="n">
        <v>85065</v>
      </c>
    </row>
    <row r="12">
      <c r="A12" s="4" t="inlineStr">
        <is>
          <t>2025</t>
        </is>
      </c>
      <c r="B12" s="5" t="n">
        <v>1145</v>
      </c>
    </row>
    <row r="13">
      <c r="A13" s="4" t="inlineStr">
        <is>
          <t>2026</t>
        </is>
      </c>
      <c r="B13" s="5" t="n">
        <v>1175</v>
      </c>
    </row>
    <row r="14">
      <c r="A14" s="4" t="inlineStr">
        <is>
          <t>2027</t>
        </is>
      </c>
      <c r="B14" s="5" t="n">
        <v>1197</v>
      </c>
    </row>
    <row r="15">
      <c r="A15" s="4" t="inlineStr">
        <is>
          <t>2028</t>
        </is>
      </c>
      <c r="B15" s="5" t="n">
        <v>1228</v>
      </c>
    </row>
    <row r="16">
      <c r="A16" s="4" t="inlineStr">
        <is>
          <t>2029</t>
        </is>
      </c>
      <c r="B16" s="5" t="n">
        <v>1251</v>
      </c>
    </row>
    <row r="17">
      <c r="A17" s="4" t="inlineStr">
        <is>
          <t>Thereafter</t>
        </is>
      </c>
      <c r="B17" s="5" t="n">
        <v>8980</v>
      </c>
    </row>
    <row r="18">
      <c r="A18" s="4" t="inlineStr">
        <is>
          <t>Total lease payments</t>
        </is>
      </c>
      <c r="B18" s="5" t="n">
        <v>14976</v>
      </c>
    </row>
    <row r="19">
      <c r="A19" s="4" t="inlineStr">
        <is>
          <t>Less imputed interest</t>
        </is>
      </c>
      <c r="B19" s="5" t="n">
        <v>-2177</v>
      </c>
    </row>
    <row r="20">
      <c r="A20" s="4" t="inlineStr">
        <is>
          <t>Total</t>
        </is>
      </c>
      <c r="B20" s="6" t="n">
        <v>127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Parenthetical) (Detail) $ in Thousands</t>
        </is>
      </c>
      <c r="B1" s="2" t="inlineStr">
        <is>
          <t>Dec. 30, 2024 USD ($)</t>
        </is>
      </c>
    </row>
    <row r="2">
      <c r="A2" s="3" t="inlineStr">
        <is>
          <t>Leases [Abstract]</t>
        </is>
      </c>
      <c r="B2" s="4" t="inlineStr">
        <is>
          <t xml:space="preserve"> </t>
        </is>
      </c>
    </row>
    <row r="3">
      <c r="A3" s="4" t="inlineStr">
        <is>
          <t>Legally binding lease payments for leases signed but not yet commenced</t>
        </is>
      </c>
      <c r="B3" s="6" t="n">
        <v>4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Gritel and ISC Farmingdale Corp. - Additional Information (Details) - USD ($) $ in Thousands</t>
        </is>
      </c>
      <c r="B1" s="2" t="inlineStr">
        <is>
          <t>12 Months Ended</t>
        </is>
      </c>
    </row>
    <row r="2">
      <c r="B2" s="2" t="inlineStr">
        <is>
          <t>Dec. 30, 2024</t>
        </is>
      </c>
      <c r="C2" s="2" t="inlineStr">
        <is>
          <t>Jan. 01, 2024</t>
        </is>
      </c>
      <c r="D2" s="2" t="inlineStr">
        <is>
          <t>Jan. 02, 2023</t>
        </is>
      </c>
    </row>
    <row r="3">
      <c r="A3" s="3" t="inlineStr">
        <is>
          <t>Business Acquisition [Line Items]</t>
        </is>
      </c>
      <c r="B3" s="4" t="inlineStr">
        <is>
          <t xml:space="preserve"> </t>
        </is>
      </c>
      <c r="C3" s="4" t="inlineStr">
        <is>
          <t xml:space="preserve"> </t>
        </is>
      </c>
      <c r="D3" s="4" t="inlineStr">
        <is>
          <t xml:space="preserve"> </t>
        </is>
      </c>
    </row>
    <row r="4">
      <c r="A4" s="4" t="inlineStr">
        <is>
          <t>Discount rate to expected future cash flows</t>
        </is>
      </c>
      <c r="B4" s="9" t="n">
        <v>0.12</v>
      </c>
      <c r="C4" s="4" t="inlineStr">
        <is>
          <t xml:space="preserve"> </t>
        </is>
      </c>
      <c r="D4" s="9" t="n">
        <v>0.12</v>
      </c>
    </row>
    <row r="5">
      <c r="A5" s="4" t="inlineStr">
        <is>
          <t>Amortization of definite-lived intangibles</t>
        </is>
      </c>
      <c r="B5" s="6" t="n">
        <v>35550</v>
      </c>
      <c r="C5" s="6" t="n">
        <v>48675</v>
      </c>
      <c r="D5" s="6" t="n">
        <v>37097</v>
      </c>
    </row>
    <row r="6">
      <c r="A6" s="4" t="inlineStr">
        <is>
          <t>Amortization of definite-lived intangibles included in cost of goods sold</t>
        </is>
      </c>
      <c r="B6" s="5" t="n">
        <v>9342</v>
      </c>
      <c r="C6" s="5" t="n">
        <v>12901</v>
      </c>
      <c r="D6" s="5" t="n">
        <v>5534</v>
      </c>
    </row>
    <row r="7">
      <c r="A7" s="4" t="inlineStr">
        <is>
          <t>Net sales</t>
        </is>
      </c>
      <c r="B7" s="5" t="n">
        <v>2442753</v>
      </c>
      <c r="C7" s="5" t="n">
        <v>2232567</v>
      </c>
      <c r="D7" s="5" t="n">
        <v>2495046</v>
      </c>
    </row>
    <row r="8">
      <c r="A8" s="4" t="inlineStr">
        <is>
          <t>Pre tax income</t>
        </is>
      </c>
      <c r="B8" s="6" t="n">
        <v>83949</v>
      </c>
      <c r="C8" s="6" t="n">
        <v>297</v>
      </c>
      <c r="D8" s="6" t="n">
        <v>1828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ritel and ISC Farmingdale Corp. - Summary of Preliminary Estimated Fair Values Of Net Assets Acquired (Details) - USD ($) $ in Thousands</t>
        </is>
      </c>
      <c r="B1" s="2" t="inlineStr">
        <is>
          <t>Dec. 30, 2024</t>
        </is>
      </c>
      <c r="C1" s="2" t="inlineStr">
        <is>
          <t>Jan. 01, 2024</t>
        </is>
      </c>
    </row>
    <row r="2">
      <c r="A2" s="3" t="inlineStr">
        <is>
          <t>Business Acquisition [Line Items]</t>
        </is>
      </c>
      <c r="B2" s="4" t="inlineStr">
        <is>
          <t xml:space="preserve"> </t>
        </is>
      </c>
      <c r="C2" s="4" t="inlineStr">
        <is>
          <t xml:space="preserve"> </t>
        </is>
      </c>
    </row>
    <row r="3">
      <c r="A3" s="4" t="inlineStr">
        <is>
          <t>Goodwill</t>
        </is>
      </c>
      <c r="B3" s="6" t="n">
        <v>670135</v>
      </c>
      <c r="C3" s="6" t="n">
        <v>7027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Consolidated Financial Statement Captions - Schedule of Composition of Certain Consolidated Financial Statement Captions (Detail) - USD ($) $ in Thousands</t>
        </is>
      </c>
      <c r="B1" s="2" t="inlineStr">
        <is>
          <t>Dec. 30, 2024</t>
        </is>
      </c>
      <c r="C1" s="2" t="inlineStr">
        <is>
          <t>Jan. 01, 2024</t>
        </is>
      </c>
      <c r="D1" s="2" t="inlineStr">
        <is>
          <t>Jan. 02, 2023</t>
        </is>
      </c>
      <c r="E1" s="2" t="inlineStr">
        <is>
          <t>Jan. 03, 2022</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Raw materials</t>
        </is>
      </c>
      <c r="B3" s="6" t="n">
        <v>178066</v>
      </c>
      <c r="C3" s="6" t="n">
        <v>165666</v>
      </c>
      <c r="D3" s="4" t="inlineStr">
        <is>
          <t xml:space="preserve"> </t>
        </is>
      </c>
      <c r="E3" s="4" t="inlineStr">
        <is>
          <t xml:space="preserve"> </t>
        </is>
      </c>
    </row>
    <row r="4">
      <c r="A4" s="4" t="inlineStr">
        <is>
          <t>Work-in-process</t>
        </is>
      </c>
      <c r="B4" s="5" t="n">
        <v>45580</v>
      </c>
      <c r="C4" s="5" t="n">
        <v>45494</v>
      </c>
      <c r="D4" s="4" t="inlineStr">
        <is>
          <t xml:space="preserve"> </t>
        </is>
      </c>
      <c r="E4" s="4" t="inlineStr">
        <is>
          <t xml:space="preserve"> </t>
        </is>
      </c>
    </row>
    <row r="5">
      <c r="A5" s="4" t="inlineStr">
        <is>
          <t>Finished goods</t>
        </is>
      </c>
      <c r="B5" s="5" t="n">
        <v>1339</v>
      </c>
      <c r="C5" s="5" t="n">
        <v>1915</v>
      </c>
      <c r="D5" s="4" t="inlineStr">
        <is>
          <t xml:space="preserve"> </t>
        </is>
      </c>
      <c r="E5" s="4" t="inlineStr">
        <is>
          <t xml:space="preserve"> </t>
        </is>
      </c>
    </row>
    <row r="6">
      <c r="A6" s="4" t="inlineStr">
        <is>
          <t>Inventories</t>
        </is>
      </c>
      <c r="B6" s="5" t="n">
        <v>224985</v>
      </c>
      <c r="C6" s="5" t="n">
        <v>213075</v>
      </c>
      <c r="D6" s="4" t="inlineStr">
        <is>
          <t xml:space="preserve"> </t>
        </is>
      </c>
      <c r="E6" s="4" t="inlineStr">
        <is>
          <t xml:space="preserve"> </t>
        </is>
      </c>
    </row>
    <row r="7">
      <c r="A7" s="3" t="inlineStr">
        <is>
          <t>Property, plant and equipment, net:</t>
        </is>
      </c>
      <c r="B7" s="4" t="inlineStr">
        <is>
          <t xml:space="preserve"> </t>
        </is>
      </c>
      <c r="C7" s="4" t="inlineStr">
        <is>
          <t xml:space="preserve"> </t>
        </is>
      </c>
      <c r="D7" s="4" t="inlineStr">
        <is>
          <t xml:space="preserve"> </t>
        </is>
      </c>
      <c r="E7" s="4" t="inlineStr">
        <is>
          <t xml:space="preserve"> </t>
        </is>
      </c>
    </row>
    <row r="8">
      <c r="A8" s="4" t="inlineStr">
        <is>
          <t>Land and land use rights</t>
        </is>
      </c>
      <c r="B8" s="5" t="n">
        <v>69788</v>
      </c>
      <c r="C8" s="5" t="n">
        <v>71131</v>
      </c>
      <c r="D8" s="4" t="inlineStr">
        <is>
          <t xml:space="preserve"> </t>
        </is>
      </c>
      <c r="E8" s="4" t="inlineStr">
        <is>
          <t xml:space="preserve"> </t>
        </is>
      </c>
    </row>
    <row r="9">
      <c r="A9" s="4" t="inlineStr">
        <is>
          <t>Buildings and improvements</t>
        </is>
      </c>
      <c r="B9" s="5" t="n">
        <v>515773</v>
      </c>
      <c r="C9" s="5" t="n">
        <v>512148</v>
      </c>
      <c r="D9" s="4" t="inlineStr">
        <is>
          <t xml:space="preserve"> </t>
        </is>
      </c>
      <c r="E9" s="4" t="inlineStr">
        <is>
          <t xml:space="preserve"> </t>
        </is>
      </c>
    </row>
    <row r="10">
      <c r="A10" s="4" t="inlineStr">
        <is>
          <t>Machinery and equipment</t>
        </is>
      </c>
      <c r="B10" s="5" t="n">
        <v>1116658</v>
      </c>
      <c r="C10" s="5" t="n">
        <v>986527</v>
      </c>
      <c r="D10" s="4" t="inlineStr">
        <is>
          <t xml:space="preserve"> </t>
        </is>
      </c>
      <c r="E10" s="4" t="inlineStr">
        <is>
          <t xml:space="preserve"> </t>
        </is>
      </c>
    </row>
    <row r="11">
      <c r="A11" s="4" t="inlineStr">
        <is>
          <t>Furniture and fixtures and other</t>
        </is>
      </c>
      <c r="B11" s="5" t="n">
        <v>11115</v>
      </c>
      <c r="C11" s="5" t="n">
        <v>10157</v>
      </c>
      <c r="D11" s="4" t="inlineStr">
        <is>
          <t xml:space="preserve"> </t>
        </is>
      </c>
      <c r="E11" s="4" t="inlineStr">
        <is>
          <t xml:space="preserve"> </t>
        </is>
      </c>
    </row>
    <row r="12">
      <c r="A12" s="4" t="inlineStr">
        <is>
          <t>Construction-in-progress</t>
        </is>
      </c>
      <c r="B12" s="5" t="n">
        <v>75502</v>
      </c>
      <c r="C12" s="5" t="n">
        <v>90940</v>
      </c>
      <c r="D12" s="4" t="inlineStr">
        <is>
          <t xml:space="preserve"> </t>
        </is>
      </c>
      <c r="E12" s="4" t="inlineStr">
        <is>
          <t xml:space="preserve"> </t>
        </is>
      </c>
    </row>
    <row r="13">
      <c r="A13" s="4" t="inlineStr">
        <is>
          <t>Property, plant and equipment, gross</t>
        </is>
      </c>
      <c r="B13" s="5" t="n">
        <v>1788836</v>
      </c>
      <c r="C13" s="5" t="n">
        <v>1670903</v>
      </c>
      <c r="D13" s="4" t="inlineStr">
        <is>
          <t xml:space="preserve"> </t>
        </is>
      </c>
      <c r="E13" s="4" t="inlineStr">
        <is>
          <t xml:space="preserve"> </t>
        </is>
      </c>
    </row>
    <row r="14">
      <c r="A14" s="4" t="inlineStr">
        <is>
          <t>Less: Accumulated depreciation</t>
        </is>
      </c>
      <c r="B14" s="5" t="n">
        <v>-918879</v>
      </c>
      <c r="C14" s="5" t="n">
        <v>-863236</v>
      </c>
      <c r="D14" s="4" t="inlineStr">
        <is>
          <t xml:space="preserve"> </t>
        </is>
      </c>
      <c r="E14" s="4" t="inlineStr">
        <is>
          <t xml:space="preserve"> </t>
        </is>
      </c>
    </row>
    <row r="15">
      <c r="A15" s="4" t="inlineStr">
        <is>
          <t>Property, plant and equipment, net</t>
        </is>
      </c>
      <c r="B15" s="5" t="n">
        <v>869957</v>
      </c>
      <c r="C15" s="5" t="n">
        <v>807667</v>
      </c>
      <c r="D15" s="4" t="inlineStr">
        <is>
          <t xml:space="preserve"> </t>
        </is>
      </c>
      <c r="E15" s="4" t="inlineStr">
        <is>
          <t xml:space="preserve"> </t>
        </is>
      </c>
    </row>
    <row r="16">
      <c r="A16" s="3" t="inlineStr">
        <is>
          <t>Other current liabilities:</t>
        </is>
      </c>
      <c r="B16" s="4" t="inlineStr">
        <is>
          <t xml:space="preserve"> </t>
        </is>
      </c>
      <c r="C16" s="4" t="inlineStr">
        <is>
          <t xml:space="preserve"> </t>
        </is>
      </c>
      <c r="D16" s="4" t="inlineStr">
        <is>
          <t xml:space="preserve"> </t>
        </is>
      </c>
      <c r="E16" s="4" t="inlineStr">
        <is>
          <t xml:space="preserve"> </t>
        </is>
      </c>
    </row>
    <row r="17">
      <c r="A17" s="4" t="inlineStr">
        <is>
          <t>Income taxes payable</t>
        </is>
      </c>
      <c r="B17" s="5" t="n">
        <v>15919</v>
      </c>
      <c r="C17" s="5" t="n">
        <v>5466</v>
      </c>
      <c r="D17" s="4" t="inlineStr">
        <is>
          <t xml:space="preserve"> </t>
        </is>
      </c>
      <c r="E17" s="4" t="inlineStr">
        <is>
          <t xml:space="preserve"> </t>
        </is>
      </c>
    </row>
    <row r="18">
      <c r="A18" s="4" t="inlineStr">
        <is>
          <t>Accrued capital expenditures</t>
        </is>
      </c>
      <c r="B18" s="5" t="n">
        <v>13046</v>
      </c>
      <c r="C18" s="5" t="n">
        <v>35026</v>
      </c>
      <c r="D18" s="4" t="inlineStr">
        <is>
          <t xml:space="preserve"> </t>
        </is>
      </c>
      <c r="E18" s="4" t="inlineStr">
        <is>
          <t xml:space="preserve"> </t>
        </is>
      </c>
    </row>
    <row r="19">
      <c r="A19" s="4" t="inlineStr">
        <is>
          <t>Sales return and allowances</t>
        </is>
      </c>
      <c r="B19" s="5" t="n">
        <v>10777</v>
      </c>
      <c r="C19" s="5" t="n">
        <v>12301</v>
      </c>
      <c r="D19" s="6" t="n">
        <v>12319</v>
      </c>
      <c r="E19" s="6" t="n">
        <v>12853</v>
      </c>
    </row>
    <row r="20">
      <c r="A20" s="4" t="inlineStr">
        <is>
          <t>Interest</t>
        </is>
      </c>
      <c r="B20" s="5" t="n">
        <v>9054</v>
      </c>
      <c r="C20" s="5" t="n">
        <v>9399</v>
      </c>
      <c r="D20" s="4" t="inlineStr">
        <is>
          <t xml:space="preserve"> </t>
        </is>
      </c>
      <c r="E20" s="4" t="inlineStr">
        <is>
          <t xml:space="preserve"> </t>
        </is>
      </c>
    </row>
    <row r="21">
      <c r="A21" s="4" t="inlineStr">
        <is>
          <t>Accrued facility operating costs</t>
        </is>
      </c>
      <c r="B21" s="5" t="n">
        <v>8925</v>
      </c>
      <c r="C21" s="5" t="n">
        <v>10172</v>
      </c>
      <c r="D21" s="4" t="inlineStr">
        <is>
          <t xml:space="preserve"> </t>
        </is>
      </c>
      <c r="E21" s="4" t="inlineStr">
        <is>
          <t xml:space="preserve"> </t>
        </is>
      </c>
    </row>
    <row r="22">
      <c r="A22" s="4" t="inlineStr">
        <is>
          <t>Housing fund</t>
        </is>
      </c>
      <c r="B22" s="5" t="n">
        <v>7927</v>
      </c>
      <c r="C22" s="5" t="n">
        <v>7749</v>
      </c>
      <c r="D22" s="4" t="inlineStr">
        <is>
          <t xml:space="preserve"> </t>
        </is>
      </c>
      <c r="E22" s="4" t="inlineStr">
        <is>
          <t xml:space="preserve"> </t>
        </is>
      </c>
    </row>
    <row r="23">
      <c r="A23" s="4" t="inlineStr">
        <is>
          <t>Warranty</t>
        </is>
      </c>
      <c r="B23" s="5" t="n">
        <v>7685</v>
      </c>
      <c r="C23" s="5" t="n">
        <v>10557</v>
      </c>
      <c r="D23" s="4" t="inlineStr">
        <is>
          <t xml:space="preserve"> </t>
        </is>
      </c>
      <c r="E23" s="4" t="inlineStr">
        <is>
          <t xml:space="preserve"> </t>
        </is>
      </c>
    </row>
    <row r="24">
      <c r="A24" s="4" t="inlineStr">
        <is>
          <t>Operating leases</t>
        </is>
      </c>
      <c r="B24" s="5" t="n">
        <v>7556</v>
      </c>
      <c r="C24" s="5" t="n">
        <v>8433</v>
      </c>
      <c r="D24" s="4" t="inlineStr">
        <is>
          <t xml:space="preserve"> </t>
        </is>
      </c>
      <c r="E24" s="4" t="inlineStr">
        <is>
          <t xml:space="preserve"> </t>
        </is>
      </c>
    </row>
    <row r="25">
      <c r="A25" s="4" t="inlineStr">
        <is>
          <t>Accrued professional fees</t>
        </is>
      </c>
      <c r="B25" s="5" t="n">
        <v>3606</v>
      </c>
      <c r="C25" s="5" t="n">
        <v>3276</v>
      </c>
      <c r="D25" s="4" t="inlineStr">
        <is>
          <t xml:space="preserve"> </t>
        </is>
      </c>
      <c r="E25" s="4" t="inlineStr">
        <is>
          <t xml:space="preserve"> </t>
        </is>
      </c>
    </row>
    <row r="26">
      <c r="A26" s="4" t="inlineStr">
        <is>
          <t>Restructuring</t>
        </is>
      </c>
      <c r="B26" s="5" t="n">
        <v>3486</v>
      </c>
      <c r="C26" s="5" t="n">
        <v>1179</v>
      </c>
      <c r="D26" s="4" t="inlineStr">
        <is>
          <t xml:space="preserve"> </t>
        </is>
      </c>
      <c r="E26" s="4" t="inlineStr">
        <is>
          <t xml:space="preserve"> </t>
        </is>
      </c>
    </row>
    <row r="27">
      <c r="A27" s="4" t="inlineStr">
        <is>
          <t>Derivative liabilities</t>
        </is>
      </c>
      <c r="B27" s="5" t="n">
        <v>667</v>
      </c>
      <c r="C27" s="5" t="n">
        <v>297</v>
      </c>
      <c r="D27" s="4" t="inlineStr">
        <is>
          <t xml:space="preserve"> </t>
        </is>
      </c>
      <c r="E27" s="4" t="inlineStr">
        <is>
          <t xml:space="preserve"> </t>
        </is>
      </c>
    </row>
    <row r="28">
      <c r="A28" s="4" t="inlineStr">
        <is>
          <t>Other</t>
        </is>
      </c>
      <c r="B28" s="5" t="n">
        <v>31326</v>
      </c>
      <c r="C28" s="5" t="n">
        <v>36951</v>
      </c>
      <c r="D28" s="4" t="inlineStr">
        <is>
          <t xml:space="preserve"> </t>
        </is>
      </c>
      <c r="E28" s="4" t="inlineStr">
        <is>
          <t xml:space="preserve"> </t>
        </is>
      </c>
    </row>
    <row r="29">
      <c r="A29" s="4" t="inlineStr">
        <is>
          <t>Other current liabilities</t>
        </is>
      </c>
      <c r="B29" s="5" t="n">
        <v>119974</v>
      </c>
      <c r="C29" s="5" t="n">
        <v>140806</v>
      </c>
      <c r="D29" s="4" t="inlineStr">
        <is>
          <t xml:space="preserve"> </t>
        </is>
      </c>
      <c r="E29" s="4" t="inlineStr">
        <is>
          <t xml:space="preserve"> </t>
        </is>
      </c>
    </row>
    <row r="30">
      <c r="A30" s="3" t="inlineStr">
        <is>
          <t>Other long-term liabilities:</t>
        </is>
      </c>
      <c r="B30" s="4" t="inlineStr">
        <is>
          <t xml:space="preserve"> </t>
        </is>
      </c>
      <c r="C30" s="4" t="inlineStr">
        <is>
          <t xml:space="preserve"> </t>
        </is>
      </c>
      <c r="D30" s="4" t="inlineStr">
        <is>
          <t xml:space="preserve"> </t>
        </is>
      </c>
      <c r="E30" s="4" t="inlineStr">
        <is>
          <t xml:space="preserve"> </t>
        </is>
      </c>
    </row>
    <row r="31">
      <c r="A31" s="4" t="inlineStr">
        <is>
          <t>Deferred income taxes</t>
        </is>
      </c>
      <c r="B31" s="5" t="n">
        <v>41362</v>
      </c>
      <c r="C31" s="5" t="n">
        <v>44238</v>
      </c>
      <c r="D31" s="4" t="inlineStr">
        <is>
          <t xml:space="preserve"> </t>
        </is>
      </c>
      <c r="E31" s="4" t="inlineStr">
        <is>
          <t xml:space="preserve"> </t>
        </is>
      </c>
    </row>
    <row r="32">
      <c r="A32" s="4" t="inlineStr">
        <is>
          <t>Customer deposits</t>
        </is>
      </c>
      <c r="B32" s="5" t="n">
        <v>28390</v>
      </c>
      <c r="C32" s="5" t="n">
        <v>29820</v>
      </c>
      <c r="D32" s="4" t="inlineStr">
        <is>
          <t xml:space="preserve"> </t>
        </is>
      </c>
      <c r="E32" s="4" t="inlineStr">
        <is>
          <t xml:space="preserve"> </t>
        </is>
      </c>
    </row>
    <row r="33">
      <c r="A33" s="4" t="inlineStr">
        <is>
          <t>Finance leases</t>
        </is>
      </c>
      <c r="B33" s="5" t="n">
        <v>11985</v>
      </c>
      <c r="C33" s="5" t="n">
        <v>12799</v>
      </c>
      <c r="D33" s="4" t="inlineStr">
        <is>
          <t xml:space="preserve"> </t>
        </is>
      </c>
      <c r="E33" s="4" t="inlineStr">
        <is>
          <t xml:space="preserve"> </t>
        </is>
      </c>
    </row>
    <row r="34">
      <c r="A34" s="4" t="inlineStr">
        <is>
          <t>Other</t>
        </is>
      </c>
      <c r="B34" s="5" t="n">
        <v>26011</v>
      </c>
      <c r="C34" s="5" t="n">
        <v>26661</v>
      </c>
      <c r="D34" s="4" t="inlineStr">
        <is>
          <t xml:space="preserve"> </t>
        </is>
      </c>
      <c r="E34" s="4" t="inlineStr">
        <is>
          <t xml:space="preserve"> </t>
        </is>
      </c>
    </row>
    <row r="35">
      <c r="A35" s="4" t="inlineStr">
        <is>
          <t>Other long-term liabilities</t>
        </is>
      </c>
      <c r="B35" s="6" t="n">
        <v>107748</v>
      </c>
      <c r="C35" s="6" t="n">
        <v>113518</v>
      </c>
      <c r="D35" s="4" t="inlineStr">
        <is>
          <t xml:space="preserve"> </t>
        </is>
      </c>
      <c r="E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 Goodwill by Reportable Segment (Detail) - USD ($) $ in Thousands</t>
        </is>
      </c>
      <c r="B1" s="2" t="inlineStr">
        <is>
          <t>12 Months Ended</t>
        </is>
      </c>
    </row>
    <row r="2">
      <c r="B2" s="2" t="inlineStr">
        <is>
          <t>Dec. 30, 2024</t>
        </is>
      </c>
      <c r="C2" s="2" t="inlineStr">
        <is>
          <t>Jan. 01, 2024</t>
        </is>
      </c>
      <c r="D2" s="2" t="inlineStr">
        <is>
          <t>Jan. 02,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987435</v>
      </c>
      <c r="C4" s="6" t="n">
        <v>987435</v>
      </c>
      <c r="D4" s="4" t="inlineStr">
        <is>
          <t xml:space="preserve"> </t>
        </is>
      </c>
    </row>
    <row r="5">
      <c r="A5" s="4" t="inlineStr">
        <is>
          <t>Accumulated impairment losses</t>
        </is>
      </c>
      <c r="B5" s="5" t="n">
        <v>-317300</v>
      </c>
      <c r="C5" s="5" t="n">
        <v>-284700</v>
      </c>
      <c r="D5" s="4" t="inlineStr">
        <is>
          <t xml:space="preserve"> </t>
        </is>
      </c>
    </row>
    <row r="6">
      <c r="A6" s="4" t="inlineStr">
        <is>
          <t>Carrying amount</t>
        </is>
      </c>
      <c r="B6" s="5" t="n">
        <v>670135</v>
      </c>
      <c r="C6" s="5" t="n">
        <v>702735</v>
      </c>
      <c r="D6" s="4" t="inlineStr">
        <is>
          <t xml:space="preserve"> </t>
        </is>
      </c>
    </row>
    <row r="7">
      <c r="A7" s="4" t="inlineStr">
        <is>
          <t>Impairment loss</t>
        </is>
      </c>
      <c r="B7" s="5" t="n">
        <v>-32600</v>
      </c>
      <c r="C7" s="5" t="n">
        <v>-44100</v>
      </c>
      <c r="D7" s="6" t="n">
        <v>0</v>
      </c>
    </row>
    <row r="8">
      <c r="A8" s="4" t="inlineStr">
        <is>
          <t>Printed Circuit Board</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810235</v>
      </c>
      <c r="C10" s="5" t="n">
        <v>810235</v>
      </c>
      <c r="D10" s="4" t="inlineStr">
        <is>
          <t xml:space="preserve"> </t>
        </is>
      </c>
    </row>
    <row r="11">
      <c r="A11" s="4" t="inlineStr">
        <is>
          <t>Accumulated impairment losses</t>
        </is>
      </c>
      <c r="B11" s="5" t="n">
        <v>-171400</v>
      </c>
      <c r="C11" s="5" t="n">
        <v>-171400</v>
      </c>
      <c r="D11" s="4" t="inlineStr">
        <is>
          <t xml:space="preserve"> </t>
        </is>
      </c>
    </row>
    <row r="12">
      <c r="A12" s="4" t="inlineStr">
        <is>
          <t>Carrying amount</t>
        </is>
      </c>
      <c r="B12" s="5" t="n">
        <v>638835</v>
      </c>
      <c r="C12" s="5" t="n">
        <v>638835</v>
      </c>
      <c r="D12" s="4" t="inlineStr">
        <is>
          <t xml:space="preserve"> </t>
        </is>
      </c>
    </row>
    <row r="13">
      <c r="A13" s="4" t="inlineStr">
        <is>
          <t>RF&amp;S Component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177200</v>
      </c>
      <c r="C15" s="5" t="n">
        <v>177200</v>
      </c>
      <c r="D15" s="4" t="inlineStr">
        <is>
          <t xml:space="preserve"> </t>
        </is>
      </c>
    </row>
    <row r="16">
      <c r="A16" s="4" t="inlineStr">
        <is>
          <t>Accumulated impairment losses</t>
        </is>
      </c>
      <c r="B16" s="5" t="n">
        <v>-145900</v>
      </c>
      <c r="C16" s="5" t="n">
        <v>-113300</v>
      </c>
      <c r="D16" s="4" t="inlineStr">
        <is>
          <t xml:space="preserve"> </t>
        </is>
      </c>
    </row>
    <row r="17">
      <c r="A17" s="4" t="inlineStr">
        <is>
          <t>Carrying amount</t>
        </is>
      </c>
      <c r="B17" s="5" t="n">
        <v>31300</v>
      </c>
      <c r="C17" s="5" t="n">
        <v>63900</v>
      </c>
      <c r="D17" s="4" t="inlineStr">
        <is>
          <t xml:space="preserve"> </t>
        </is>
      </c>
    </row>
    <row r="18">
      <c r="A18" s="4" t="inlineStr">
        <is>
          <t>Impairment loss</t>
        </is>
      </c>
      <c r="B18" s="6" t="n">
        <v>-32600</v>
      </c>
      <c r="C18" s="6" t="n">
        <v>-44100</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at Jan. 03, 2022</t>
        </is>
      </c>
      <c r="B2" s="6" t="n">
        <v>1455417</v>
      </c>
      <c r="C2" s="6" t="n">
        <v>108</v>
      </c>
      <c r="D2" s="6" t="n">
        <v>-63807</v>
      </c>
      <c r="E2" s="6" t="n">
        <v>840113</v>
      </c>
      <c r="F2" s="6" t="n">
        <v>706258</v>
      </c>
      <c r="G2" s="6" t="n">
        <v>-27255</v>
      </c>
    </row>
    <row r="3">
      <c r="A3" s="4" t="inlineStr">
        <is>
          <t>Beginning balance (in shares) at Jan. 03, 2022</t>
        </is>
      </c>
      <c r="B3" s="4" t="inlineStr">
        <is>
          <t xml:space="preserve"> </t>
        </is>
      </c>
      <c r="C3" s="5" t="n">
        <v>108194</v>
      </c>
      <c r="D3" s="5" t="n">
        <v>-4661</v>
      </c>
      <c r="E3" s="4" t="inlineStr">
        <is>
          <t xml:space="preserve"> </t>
        </is>
      </c>
      <c r="F3" s="4" t="inlineStr">
        <is>
          <t xml:space="preserve"> </t>
        </is>
      </c>
      <c r="G3" s="4" t="inlineStr">
        <is>
          <t xml:space="preserve"> </t>
        </is>
      </c>
    </row>
    <row r="4">
      <c r="A4" s="4" t="inlineStr">
        <is>
          <t>Net income (loss)</t>
        </is>
      </c>
      <c r="B4" s="5" t="n">
        <v>94583</v>
      </c>
      <c r="C4" s="4" t="inlineStr">
        <is>
          <t xml:space="preserve"> </t>
        </is>
      </c>
      <c r="D4" s="4" t="inlineStr">
        <is>
          <t xml:space="preserve"> </t>
        </is>
      </c>
      <c r="E4" s="4" t="inlineStr">
        <is>
          <t xml:space="preserve"> </t>
        </is>
      </c>
      <c r="F4" s="5" t="n">
        <v>94583</v>
      </c>
      <c r="G4" s="4" t="inlineStr">
        <is>
          <t xml:space="preserve"> </t>
        </is>
      </c>
    </row>
    <row r="5">
      <c r="A5" s="4" t="inlineStr">
        <is>
          <t>Other comprehensive income (loss)</t>
        </is>
      </c>
      <c r="B5" s="5" t="n">
        <v>2465</v>
      </c>
      <c r="C5" s="4" t="inlineStr">
        <is>
          <t xml:space="preserve"> </t>
        </is>
      </c>
      <c r="D5" s="4" t="inlineStr">
        <is>
          <t xml:space="preserve"> </t>
        </is>
      </c>
      <c r="E5" s="4" t="inlineStr">
        <is>
          <t xml:space="preserve"> </t>
        </is>
      </c>
      <c r="F5" s="4" t="inlineStr">
        <is>
          <t xml:space="preserve"> </t>
        </is>
      </c>
      <c r="G5" s="5" t="n">
        <v>2465</v>
      </c>
    </row>
    <row r="6">
      <c r="A6" s="4" t="inlineStr">
        <is>
          <t>Issuance of common stock for performance-based restricted stock units (in shares)</t>
        </is>
      </c>
      <c r="B6" s="4" t="inlineStr">
        <is>
          <t xml:space="preserve"> </t>
        </is>
      </c>
      <c r="C6" s="5" t="n">
        <v>182</v>
      </c>
      <c r="D6" s="4" t="inlineStr">
        <is>
          <t xml:space="preserve"> </t>
        </is>
      </c>
      <c r="E6" s="4" t="inlineStr">
        <is>
          <t xml:space="preserve"> </t>
        </is>
      </c>
      <c r="F6" s="4" t="inlineStr">
        <is>
          <t xml:space="preserve"> </t>
        </is>
      </c>
      <c r="G6" s="4" t="inlineStr">
        <is>
          <t xml:space="preserve"> </t>
        </is>
      </c>
    </row>
    <row r="7">
      <c r="A7" s="4" t="inlineStr">
        <is>
          <t>Issuance of common stock for restricted stock units</t>
        </is>
      </c>
      <c r="B7" s="4" t="inlineStr">
        <is>
          <t xml:space="preserve"> </t>
        </is>
      </c>
      <c r="C7" s="6" t="n">
        <v>2</v>
      </c>
      <c r="D7" s="4" t="inlineStr">
        <is>
          <t xml:space="preserve"> </t>
        </is>
      </c>
      <c r="E7" s="5" t="n">
        <v>-2</v>
      </c>
      <c r="F7" s="4" t="inlineStr">
        <is>
          <t xml:space="preserve"> </t>
        </is>
      </c>
      <c r="G7" s="4" t="inlineStr">
        <is>
          <t xml:space="preserve"> </t>
        </is>
      </c>
    </row>
    <row r="8">
      <c r="A8" s="4" t="inlineStr">
        <is>
          <t>Issuance of common stock for restricted stock units (in shares)</t>
        </is>
      </c>
      <c r="B8" s="4" t="inlineStr">
        <is>
          <t xml:space="preserve"> </t>
        </is>
      </c>
      <c r="C8" s="5" t="n">
        <v>1222</v>
      </c>
      <c r="D8" s="4" t="inlineStr">
        <is>
          <t xml:space="preserve"> </t>
        </is>
      </c>
      <c r="E8" s="4" t="inlineStr">
        <is>
          <t xml:space="preserve"> </t>
        </is>
      </c>
      <c r="F8" s="4" t="inlineStr">
        <is>
          <t xml:space="preserve"> </t>
        </is>
      </c>
      <c r="G8" s="4" t="inlineStr">
        <is>
          <t xml:space="preserve"> </t>
        </is>
      </c>
    </row>
    <row r="9">
      <c r="A9" s="4" t="inlineStr">
        <is>
          <t>Repurchases of common stock</t>
        </is>
      </c>
      <c r="B9" s="5" t="n">
        <v>-35424</v>
      </c>
      <c r="C9" s="4" t="inlineStr">
        <is>
          <t xml:space="preserve"> </t>
        </is>
      </c>
      <c r="D9" s="6" t="n">
        <v>-35424</v>
      </c>
      <c r="E9" s="4" t="inlineStr">
        <is>
          <t xml:space="preserve"> </t>
        </is>
      </c>
      <c r="F9" s="4" t="inlineStr">
        <is>
          <t xml:space="preserve"> </t>
        </is>
      </c>
      <c r="G9" s="4" t="inlineStr">
        <is>
          <t xml:space="preserve"> </t>
        </is>
      </c>
    </row>
    <row r="10">
      <c r="A10" s="4" t="inlineStr">
        <is>
          <t>Repurchases of common stock (in shares)</t>
        </is>
      </c>
      <c r="B10" s="4" t="inlineStr">
        <is>
          <t xml:space="preserve"> </t>
        </is>
      </c>
      <c r="C10" s="4" t="inlineStr">
        <is>
          <t xml:space="preserve"> </t>
        </is>
      </c>
      <c r="D10" s="5" t="n">
        <v>-2747</v>
      </c>
      <c r="E10" s="4" t="inlineStr">
        <is>
          <t xml:space="preserve"> </t>
        </is>
      </c>
      <c r="F10" s="4" t="inlineStr">
        <is>
          <t xml:space="preserve"> </t>
        </is>
      </c>
      <c r="G10" s="4" t="inlineStr">
        <is>
          <t xml:space="preserve"> </t>
        </is>
      </c>
    </row>
    <row r="11">
      <c r="A11" s="4" t="inlineStr">
        <is>
          <t>Fair value of warrants reclassified to warrant liabilities</t>
        </is>
      </c>
      <c r="B11" s="5" t="n">
        <v>-987</v>
      </c>
      <c r="C11" s="4" t="inlineStr">
        <is>
          <t xml:space="preserve"> </t>
        </is>
      </c>
      <c r="D11" s="4" t="inlineStr">
        <is>
          <t xml:space="preserve"> </t>
        </is>
      </c>
      <c r="E11" s="5" t="n">
        <v>-987</v>
      </c>
      <c r="F11" s="4" t="inlineStr">
        <is>
          <t xml:space="preserve"> </t>
        </is>
      </c>
      <c r="G11" s="4" t="inlineStr">
        <is>
          <t xml:space="preserve"> </t>
        </is>
      </c>
    </row>
    <row r="12">
      <c r="A12" s="4" t="inlineStr">
        <is>
          <t>Issuance of common stock from warrant exercises</t>
        </is>
      </c>
      <c r="B12" s="4" t="inlineStr">
        <is>
          <t xml:space="preserve"> </t>
        </is>
      </c>
      <c r="C12" s="4" t="inlineStr">
        <is>
          <t xml:space="preserve"> </t>
        </is>
      </c>
      <c r="D12" s="6" t="n">
        <v>572</v>
      </c>
      <c r="E12" s="5" t="n">
        <v>-572</v>
      </c>
      <c r="F12" s="4" t="inlineStr">
        <is>
          <t xml:space="preserve"> </t>
        </is>
      </c>
      <c r="G12" s="4" t="inlineStr">
        <is>
          <t xml:space="preserve"> </t>
        </is>
      </c>
    </row>
    <row r="13">
      <c r="A13" s="4" t="inlineStr">
        <is>
          <t>Issuance of common stock from warrant exercises (in shares)</t>
        </is>
      </c>
      <c r="B13" s="4" t="inlineStr">
        <is>
          <t xml:space="preserve"> </t>
        </is>
      </c>
      <c r="C13" s="4" t="inlineStr">
        <is>
          <t xml:space="preserve"> </t>
        </is>
      </c>
      <c r="D13" s="5" t="n">
        <v>38</v>
      </c>
      <c r="E13" s="4" t="inlineStr">
        <is>
          <t xml:space="preserve"> </t>
        </is>
      </c>
      <c r="F13" s="4" t="inlineStr">
        <is>
          <t xml:space="preserve"> </t>
        </is>
      </c>
      <c r="G13" s="4" t="inlineStr">
        <is>
          <t xml:space="preserve"> </t>
        </is>
      </c>
    </row>
    <row r="14">
      <c r="A14" s="4" t="inlineStr">
        <is>
          <t>Stock-based compensation</t>
        </is>
      </c>
      <c r="B14" s="5" t="n">
        <v>19525</v>
      </c>
      <c r="C14" s="4" t="inlineStr">
        <is>
          <t xml:space="preserve"> </t>
        </is>
      </c>
      <c r="D14" s="4" t="inlineStr">
        <is>
          <t xml:space="preserve"> </t>
        </is>
      </c>
      <c r="E14" s="5" t="n">
        <v>19525</v>
      </c>
      <c r="F14" s="4" t="inlineStr">
        <is>
          <t xml:space="preserve"> </t>
        </is>
      </c>
      <c r="G14" s="4" t="inlineStr">
        <is>
          <t xml:space="preserve"> </t>
        </is>
      </c>
    </row>
    <row r="15">
      <c r="A15" s="4" t="inlineStr">
        <is>
          <t>Ending balance at Jan. 02, 2023</t>
        </is>
      </c>
      <c r="B15" s="5" t="n">
        <v>1535579</v>
      </c>
      <c r="C15" s="6" t="n">
        <v>110</v>
      </c>
      <c r="D15" s="6" t="n">
        <v>-98659</v>
      </c>
      <c r="E15" s="5" t="n">
        <v>858077</v>
      </c>
      <c r="F15" s="5" t="n">
        <v>800841</v>
      </c>
      <c r="G15" s="5" t="n">
        <v>-24790</v>
      </c>
    </row>
    <row r="16">
      <c r="A16" s="4" t="inlineStr">
        <is>
          <t>Ending balance (in shares) at Jan. 02, 2023</t>
        </is>
      </c>
      <c r="B16" s="4" t="inlineStr">
        <is>
          <t xml:space="preserve"> </t>
        </is>
      </c>
      <c r="C16" s="5" t="n">
        <v>109598</v>
      </c>
      <c r="D16" s="5" t="n">
        <v>-7370</v>
      </c>
      <c r="E16" s="4" t="inlineStr">
        <is>
          <t xml:space="preserve"> </t>
        </is>
      </c>
      <c r="F16" s="4" t="inlineStr">
        <is>
          <t xml:space="preserve"> </t>
        </is>
      </c>
      <c r="G16" s="4" t="inlineStr">
        <is>
          <t xml:space="preserve"> </t>
        </is>
      </c>
    </row>
    <row r="17">
      <c r="A17" s="4" t="inlineStr">
        <is>
          <t>Net income (loss)</t>
        </is>
      </c>
      <c r="B17" s="5" t="n">
        <v>-18718</v>
      </c>
      <c r="C17" s="4" t="inlineStr">
        <is>
          <t xml:space="preserve"> </t>
        </is>
      </c>
      <c r="D17" s="4" t="inlineStr">
        <is>
          <t xml:space="preserve"> </t>
        </is>
      </c>
      <c r="E17" s="4" t="inlineStr">
        <is>
          <t xml:space="preserve"> </t>
        </is>
      </c>
      <c r="F17" s="5" t="n">
        <v>-18718</v>
      </c>
      <c r="G17" s="4" t="inlineStr">
        <is>
          <t xml:space="preserve"> </t>
        </is>
      </c>
    </row>
    <row r="18">
      <c r="A18" s="4" t="inlineStr">
        <is>
          <t>Other comprehensive income (loss)</t>
        </is>
      </c>
      <c r="B18" s="5" t="n">
        <v>-4277</v>
      </c>
      <c r="C18" s="4" t="inlineStr">
        <is>
          <t xml:space="preserve"> </t>
        </is>
      </c>
      <c r="D18" s="4" t="inlineStr">
        <is>
          <t xml:space="preserve"> </t>
        </is>
      </c>
      <c r="E18" s="4" t="inlineStr">
        <is>
          <t xml:space="preserve"> </t>
        </is>
      </c>
      <c r="F18" s="4" t="inlineStr">
        <is>
          <t xml:space="preserve"> </t>
        </is>
      </c>
      <c r="G18" s="5" t="n">
        <v>-4277</v>
      </c>
    </row>
    <row r="19">
      <c r="A19" s="4" t="inlineStr">
        <is>
          <t>Issuance of common stock for performance-based restricted stock units (in shares)</t>
        </is>
      </c>
      <c r="B19" s="4" t="inlineStr">
        <is>
          <t xml:space="preserve"> </t>
        </is>
      </c>
      <c r="C19" s="5" t="n">
        <v>337</v>
      </c>
      <c r="D19" s="4" t="inlineStr">
        <is>
          <t xml:space="preserve"> </t>
        </is>
      </c>
      <c r="E19" s="4" t="inlineStr">
        <is>
          <t xml:space="preserve"> </t>
        </is>
      </c>
      <c r="F19" s="4" t="inlineStr">
        <is>
          <t xml:space="preserve"> </t>
        </is>
      </c>
      <c r="G19" s="4" t="inlineStr">
        <is>
          <t xml:space="preserve"> </t>
        </is>
      </c>
    </row>
    <row r="20">
      <c r="A20" s="4" t="inlineStr">
        <is>
          <t>Issuance of common stock for restricted stock units</t>
        </is>
      </c>
      <c r="B20" s="4" t="inlineStr">
        <is>
          <t xml:space="preserve"> </t>
        </is>
      </c>
      <c r="C20" s="6" t="n">
        <v>1</v>
      </c>
      <c r="D20" s="4" t="inlineStr">
        <is>
          <t xml:space="preserve"> </t>
        </is>
      </c>
      <c r="E20" s="5" t="n">
        <v>-1</v>
      </c>
      <c r="F20" s="4" t="inlineStr">
        <is>
          <t xml:space="preserve"> </t>
        </is>
      </c>
      <c r="G20" s="4" t="inlineStr">
        <is>
          <t xml:space="preserve"> </t>
        </is>
      </c>
    </row>
    <row r="21">
      <c r="A21" s="4" t="inlineStr">
        <is>
          <t>Issuance of common stock for restricted stock units (in shares)</t>
        </is>
      </c>
      <c r="B21" s="4" t="inlineStr">
        <is>
          <t xml:space="preserve"> </t>
        </is>
      </c>
      <c r="C21" s="5" t="n">
        <v>1347</v>
      </c>
      <c r="D21" s="4" t="inlineStr">
        <is>
          <t xml:space="preserve"> </t>
        </is>
      </c>
      <c r="E21" s="4" t="inlineStr">
        <is>
          <t xml:space="preserve"> </t>
        </is>
      </c>
      <c r="F21" s="4" t="inlineStr">
        <is>
          <t xml:space="preserve"> </t>
        </is>
      </c>
      <c r="G21" s="4" t="inlineStr">
        <is>
          <t xml:space="preserve"> </t>
        </is>
      </c>
    </row>
    <row r="22">
      <c r="A22" s="4" t="inlineStr">
        <is>
          <t>Repurchases of common stock</t>
        </is>
      </c>
      <c r="B22" s="5" t="n">
        <v>-24432</v>
      </c>
      <c r="C22" s="4" t="inlineStr">
        <is>
          <t xml:space="preserve"> </t>
        </is>
      </c>
      <c r="D22" s="6" t="n">
        <v>-24432</v>
      </c>
      <c r="E22" s="4" t="inlineStr">
        <is>
          <t xml:space="preserve"> </t>
        </is>
      </c>
      <c r="F22" s="4" t="inlineStr">
        <is>
          <t xml:space="preserve"> </t>
        </is>
      </c>
      <c r="G22" s="4" t="inlineStr">
        <is>
          <t xml:space="preserve"> </t>
        </is>
      </c>
    </row>
    <row r="23">
      <c r="A23" s="4" t="inlineStr">
        <is>
          <t>Repurchases of common stock (in shares)</t>
        </is>
      </c>
      <c r="B23" s="4" t="inlineStr">
        <is>
          <t xml:space="preserve"> </t>
        </is>
      </c>
      <c r="C23" s="4" t="inlineStr">
        <is>
          <t xml:space="preserve"> </t>
        </is>
      </c>
      <c r="D23" s="5" t="n">
        <v>-1804</v>
      </c>
      <c r="E23" s="4" t="inlineStr">
        <is>
          <t xml:space="preserve"> </t>
        </is>
      </c>
      <c r="F23" s="4" t="inlineStr">
        <is>
          <t xml:space="preserve"> </t>
        </is>
      </c>
      <c r="G23" s="4" t="inlineStr">
        <is>
          <t xml:space="preserve"> </t>
        </is>
      </c>
    </row>
    <row r="24">
      <c r="A24" s="4" t="inlineStr">
        <is>
          <t>Stock-based compensation</t>
        </is>
      </c>
      <c r="B24" s="5" t="n">
        <v>22887</v>
      </c>
      <c r="C24" s="4" t="inlineStr">
        <is>
          <t xml:space="preserve"> </t>
        </is>
      </c>
      <c r="D24" s="4" t="inlineStr">
        <is>
          <t xml:space="preserve"> </t>
        </is>
      </c>
      <c r="E24" s="5" t="n">
        <v>22887</v>
      </c>
      <c r="F24" s="4" t="inlineStr">
        <is>
          <t xml:space="preserve"> </t>
        </is>
      </c>
      <c r="G24" s="4" t="inlineStr">
        <is>
          <t xml:space="preserve"> </t>
        </is>
      </c>
    </row>
    <row r="25">
      <c r="A25" s="4" t="inlineStr">
        <is>
          <t>Ending balance at Jan. 01, 2024</t>
        </is>
      </c>
      <c r="B25" s="5" t="n">
        <v>1511039</v>
      </c>
      <c r="C25" s="6" t="n">
        <v>111</v>
      </c>
      <c r="D25" s="6" t="n">
        <v>-123091</v>
      </c>
      <c r="E25" s="5" t="n">
        <v>880963</v>
      </c>
      <c r="F25" s="5" t="n">
        <v>782123</v>
      </c>
      <c r="G25" s="5" t="n">
        <v>-29067</v>
      </c>
    </row>
    <row r="26">
      <c r="A26" s="4" t="inlineStr">
        <is>
          <t>Ending balance (in shares) at Jan. 01, 2024</t>
        </is>
      </c>
      <c r="B26" s="4" t="inlineStr">
        <is>
          <t xml:space="preserve"> </t>
        </is>
      </c>
      <c r="C26" s="5" t="n">
        <v>111282</v>
      </c>
      <c r="D26" s="5" t="n">
        <v>-9174</v>
      </c>
      <c r="E26" s="4" t="inlineStr">
        <is>
          <t xml:space="preserve"> </t>
        </is>
      </c>
      <c r="F26" s="4" t="inlineStr">
        <is>
          <t xml:space="preserve"> </t>
        </is>
      </c>
      <c r="G26" s="4" t="inlineStr">
        <is>
          <t xml:space="preserve"> </t>
        </is>
      </c>
    </row>
    <row r="27">
      <c r="A27" s="4" t="inlineStr">
        <is>
          <t>Net income (loss)</t>
        </is>
      </c>
      <c r="B27" s="5" t="n">
        <v>56299</v>
      </c>
      <c r="C27" s="4" t="inlineStr">
        <is>
          <t xml:space="preserve"> </t>
        </is>
      </c>
      <c r="D27" s="4" t="inlineStr">
        <is>
          <t xml:space="preserve"> </t>
        </is>
      </c>
      <c r="E27" s="4" t="inlineStr">
        <is>
          <t xml:space="preserve"> </t>
        </is>
      </c>
      <c r="F27" s="5" t="n">
        <v>56299</v>
      </c>
      <c r="G27" s="4" t="inlineStr">
        <is>
          <t xml:space="preserve"> </t>
        </is>
      </c>
    </row>
    <row r="28">
      <c r="A28" s="4" t="inlineStr">
        <is>
          <t>Other comprehensive income (loss)</t>
        </is>
      </c>
      <c r="B28" s="5" t="n">
        <v>1185</v>
      </c>
      <c r="C28" s="4" t="inlineStr">
        <is>
          <t xml:space="preserve"> </t>
        </is>
      </c>
      <c r="D28" s="4" t="inlineStr">
        <is>
          <t xml:space="preserve"> </t>
        </is>
      </c>
      <c r="E28" s="4" t="inlineStr">
        <is>
          <t xml:space="preserve"> </t>
        </is>
      </c>
      <c r="F28" s="4" t="inlineStr">
        <is>
          <t xml:space="preserve"> </t>
        </is>
      </c>
      <c r="G28" s="5" t="n">
        <v>1185</v>
      </c>
    </row>
    <row r="29">
      <c r="A29" s="4" t="inlineStr">
        <is>
          <t>Issuance of common stock for performance-based restricted stock units</t>
        </is>
      </c>
      <c r="B29" s="4" t="inlineStr">
        <is>
          <t xml:space="preserve"> </t>
        </is>
      </c>
      <c r="C29" s="6" t="n">
        <v>1</v>
      </c>
      <c r="D29" s="4" t="inlineStr">
        <is>
          <t xml:space="preserve"> </t>
        </is>
      </c>
      <c r="E29" s="5" t="n">
        <v>-1</v>
      </c>
      <c r="F29" s="4" t="inlineStr">
        <is>
          <t xml:space="preserve"> </t>
        </is>
      </c>
      <c r="G29" s="4" t="inlineStr">
        <is>
          <t xml:space="preserve"> </t>
        </is>
      </c>
    </row>
    <row r="30">
      <c r="A30" s="4" t="inlineStr">
        <is>
          <t>Issuance of common stock for performance-based restricted stock units (in shares)</t>
        </is>
      </c>
      <c r="B30" s="4" t="inlineStr">
        <is>
          <t xml:space="preserve"> </t>
        </is>
      </c>
      <c r="C30" s="5" t="n">
        <v>227</v>
      </c>
      <c r="D30" s="4" t="inlineStr">
        <is>
          <t xml:space="preserve"> </t>
        </is>
      </c>
      <c r="E30" s="4" t="inlineStr">
        <is>
          <t xml:space="preserve"> </t>
        </is>
      </c>
      <c r="F30" s="4" t="inlineStr">
        <is>
          <t xml:space="preserve"> </t>
        </is>
      </c>
      <c r="G30" s="4" t="inlineStr">
        <is>
          <t xml:space="preserve"> </t>
        </is>
      </c>
    </row>
    <row r="31">
      <c r="A31" s="4" t="inlineStr">
        <is>
          <t>Issuance of common stock for restricted stock units</t>
        </is>
      </c>
      <c r="B31" s="4" t="inlineStr">
        <is>
          <t xml:space="preserve"> </t>
        </is>
      </c>
      <c r="C31" s="6" t="n">
        <v>1</v>
      </c>
      <c r="D31" s="4" t="inlineStr">
        <is>
          <t xml:space="preserve"> </t>
        </is>
      </c>
      <c r="E31" s="5" t="n">
        <v>-1</v>
      </c>
      <c r="F31" s="4" t="inlineStr">
        <is>
          <t xml:space="preserve"> </t>
        </is>
      </c>
      <c r="G31" s="4" t="inlineStr">
        <is>
          <t xml:space="preserve"> </t>
        </is>
      </c>
    </row>
    <row r="32">
      <c r="A32" s="4" t="inlineStr">
        <is>
          <t>Issuance of common stock for restricted stock units (in shares)</t>
        </is>
      </c>
      <c r="B32" s="4" t="inlineStr">
        <is>
          <t xml:space="preserve"> </t>
        </is>
      </c>
      <c r="C32" s="5" t="n">
        <v>1652</v>
      </c>
      <c r="D32" s="4" t="inlineStr">
        <is>
          <t xml:space="preserve"> </t>
        </is>
      </c>
      <c r="E32" s="4" t="inlineStr">
        <is>
          <t xml:space="preserve"> </t>
        </is>
      </c>
      <c r="F32" s="4" t="inlineStr">
        <is>
          <t xml:space="preserve"> </t>
        </is>
      </c>
      <c r="G32" s="4" t="inlineStr">
        <is>
          <t xml:space="preserve"> </t>
        </is>
      </c>
    </row>
    <row r="33">
      <c r="A33" s="4" t="inlineStr">
        <is>
          <t>Repurchases of common stock</t>
        </is>
      </c>
      <c r="B33" s="6" t="n">
        <v>-34479</v>
      </c>
      <c r="C33" s="4" t="inlineStr">
        <is>
          <t xml:space="preserve"> </t>
        </is>
      </c>
      <c r="D33" s="6" t="n">
        <v>-34479</v>
      </c>
      <c r="E33" s="4" t="inlineStr">
        <is>
          <t xml:space="preserve"> </t>
        </is>
      </c>
      <c r="F33" s="4" t="inlineStr">
        <is>
          <t xml:space="preserve"> </t>
        </is>
      </c>
      <c r="G33" s="4" t="inlineStr">
        <is>
          <t xml:space="preserve"> </t>
        </is>
      </c>
    </row>
    <row r="34">
      <c r="A34" s="4" t="inlineStr">
        <is>
          <t>Repurchases of common stock (in shares)</t>
        </is>
      </c>
      <c r="B34" s="5" t="n">
        <v>-1990</v>
      </c>
      <c r="C34" s="4" t="inlineStr">
        <is>
          <t xml:space="preserve"> </t>
        </is>
      </c>
      <c r="D34" s="5" t="n">
        <v>-1990</v>
      </c>
      <c r="E34" s="4" t="inlineStr">
        <is>
          <t xml:space="preserve"> </t>
        </is>
      </c>
      <c r="F34" s="4" t="inlineStr">
        <is>
          <t xml:space="preserve"> </t>
        </is>
      </c>
      <c r="G34" s="4" t="inlineStr">
        <is>
          <t xml:space="preserve"> </t>
        </is>
      </c>
    </row>
    <row r="35">
      <c r="A35" s="4" t="inlineStr">
        <is>
          <t>Stock-based compensation</t>
        </is>
      </c>
      <c r="B35" s="6" t="n">
        <v>29780</v>
      </c>
      <c r="C35" s="4" t="inlineStr">
        <is>
          <t xml:space="preserve"> </t>
        </is>
      </c>
      <c r="D35" s="4" t="inlineStr">
        <is>
          <t xml:space="preserve"> </t>
        </is>
      </c>
      <c r="E35" s="5" t="n">
        <v>29780</v>
      </c>
      <c r="F35" s="4" t="inlineStr">
        <is>
          <t xml:space="preserve"> </t>
        </is>
      </c>
      <c r="G35" s="4" t="inlineStr">
        <is>
          <t xml:space="preserve"> </t>
        </is>
      </c>
    </row>
    <row r="36">
      <c r="A36" s="4" t="inlineStr">
        <is>
          <t>Ending balance at Dec. 30, 2024</t>
        </is>
      </c>
      <c r="B36" s="6" t="n">
        <v>1563824</v>
      </c>
      <c r="C36" s="6" t="n">
        <v>113</v>
      </c>
      <c r="D36" s="6" t="n">
        <v>-157570</v>
      </c>
      <c r="E36" s="6" t="n">
        <v>910741</v>
      </c>
      <c r="F36" s="6" t="n">
        <v>838422</v>
      </c>
      <c r="G36" s="6" t="n">
        <v>-27882</v>
      </c>
    </row>
    <row r="37">
      <c r="A37" s="4" t="inlineStr">
        <is>
          <t>Ending balance (in shares) at Dec. 30, 2024</t>
        </is>
      </c>
      <c r="B37" s="4" t="inlineStr">
        <is>
          <t xml:space="preserve"> </t>
        </is>
      </c>
      <c r="C37" s="5" t="n">
        <v>113161</v>
      </c>
      <c r="D37" s="5" t="n">
        <v>-11164</v>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0, 2024</t>
        </is>
      </c>
      <c r="C2" s="2" t="inlineStr">
        <is>
          <t>Jan. 01, 2024</t>
        </is>
      </c>
      <c r="D2" s="2" t="inlineStr">
        <is>
          <t>Jan. 02, 2023</t>
        </is>
      </c>
    </row>
    <row r="3">
      <c r="A3" s="3" t="inlineStr">
        <is>
          <t>Goodwill [Line Items]</t>
        </is>
      </c>
      <c r="B3" s="4" t="inlineStr">
        <is>
          <t xml:space="preserve"> </t>
        </is>
      </c>
      <c r="C3" s="4" t="inlineStr">
        <is>
          <t xml:space="preserve"> </t>
        </is>
      </c>
      <c r="D3" s="4" t="inlineStr">
        <is>
          <t xml:space="preserve"> </t>
        </is>
      </c>
    </row>
    <row r="4">
      <c r="A4" s="4" t="inlineStr">
        <is>
          <t>Impairment of goodwill</t>
        </is>
      </c>
      <c r="B4" s="6" t="n">
        <v>32600</v>
      </c>
      <c r="C4" s="6" t="n">
        <v>44100</v>
      </c>
      <c r="D4" s="6" t="n">
        <v>0</v>
      </c>
    </row>
    <row r="5">
      <c r="A5" s="4" t="inlineStr">
        <is>
          <t>RF&amp;S Component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mpairment of goodwill</t>
        </is>
      </c>
      <c r="B7" s="6" t="n">
        <v>32600</v>
      </c>
      <c r="C7" s="6" t="n">
        <v>44100</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finite-lived Intangibles - Components of Definite Lived Intangibles (Detail) - USD ($) $ in Thousands</t>
        </is>
      </c>
      <c r="B1" s="2" t="inlineStr">
        <is>
          <t>Dec. 30, 2024</t>
        </is>
      </c>
      <c r="C1" s="2" t="inlineStr">
        <is>
          <t>Jan. 01, 2024</t>
        </is>
      </c>
    </row>
    <row r="2">
      <c r="A2" s="3" t="inlineStr">
        <is>
          <t>Finite-Lived Intangible Assets [Line Items]</t>
        </is>
      </c>
      <c r="B2" s="4" t="inlineStr">
        <is>
          <t xml:space="preserve"> </t>
        </is>
      </c>
      <c r="C2" s="4" t="inlineStr">
        <is>
          <t xml:space="preserve"> </t>
        </is>
      </c>
    </row>
    <row r="3">
      <c r="A3" s="4" t="inlineStr">
        <is>
          <t>Gross Amount</t>
        </is>
      </c>
      <c r="B3" s="6" t="n">
        <v>390150</v>
      </c>
      <c r="C3" s="6" t="n">
        <v>498380</v>
      </c>
    </row>
    <row r="4">
      <c r="A4" s="4" t="inlineStr">
        <is>
          <t>Accumulated Amortization</t>
        </is>
      </c>
      <c r="B4" s="5" t="n">
        <v>-198331</v>
      </c>
      <c r="C4" s="5" t="n">
        <v>-261669</v>
      </c>
    </row>
    <row r="5">
      <c r="A5" s="4" t="inlineStr">
        <is>
          <t>Total</t>
        </is>
      </c>
      <c r="B5" s="5" t="n">
        <v>191819</v>
      </c>
      <c r="C5" s="5" t="n">
        <v>23671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323500</v>
      </c>
      <c r="C8" s="5" t="n">
        <v>416230</v>
      </c>
    </row>
    <row r="9">
      <c r="A9" s="4" t="inlineStr">
        <is>
          <t>Accumulated Amortization</t>
        </is>
      </c>
      <c r="B9" s="5" t="n">
        <v>-161710</v>
      </c>
      <c r="C9" s="5" t="n">
        <v>-222766</v>
      </c>
    </row>
    <row r="10">
      <c r="A10" s="4" t="inlineStr">
        <is>
          <t>Total</t>
        </is>
      </c>
      <c r="B10" s="6" t="n">
        <v>161790</v>
      </c>
      <c r="C10" s="6" t="n">
        <v>193464</v>
      </c>
    </row>
    <row r="11">
      <c r="A11" s="4" t="inlineStr">
        <is>
          <t>Weighted Average Amortization Period</t>
        </is>
      </c>
      <c r="B11" s="4" t="inlineStr">
        <is>
          <t>11 years 9 months 18 days</t>
        </is>
      </c>
      <c r="C11" s="4" t="inlineStr">
        <is>
          <t>11 years 2 months 12 day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66650</v>
      </c>
      <c r="C14" s="6" t="n">
        <v>66650</v>
      </c>
    </row>
    <row r="15">
      <c r="A15" s="4" t="inlineStr">
        <is>
          <t>Accumulated Amortization</t>
        </is>
      </c>
      <c r="B15" s="5" t="n">
        <v>-36621</v>
      </c>
      <c r="C15" s="5" t="n">
        <v>-27278</v>
      </c>
    </row>
    <row r="16">
      <c r="A16" s="4" t="inlineStr">
        <is>
          <t>Total</t>
        </is>
      </c>
      <c r="B16" s="6" t="n">
        <v>30029</v>
      </c>
      <c r="C16" s="6" t="n">
        <v>39372</v>
      </c>
    </row>
    <row r="17">
      <c r="A17" s="4" t="inlineStr">
        <is>
          <t>Weighted Average Amortization Period</t>
        </is>
      </c>
      <c r="B17" s="4" t="inlineStr">
        <is>
          <t>8 years 2 months 12 days</t>
        </is>
      </c>
      <c r="C17" s="4" t="inlineStr">
        <is>
          <t>8 years 2 months 12 days</t>
        </is>
      </c>
    </row>
    <row r="18">
      <c r="A18" s="4" t="inlineStr">
        <is>
          <t>Backlo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4" t="inlineStr">
        <is>
          <t xml:space="preserve"> </t>
        </is>
      </c>
      <c r="C20" s="6" t="n">
        <v>13000</v>
      </c>
    </row>
    <row r="21">
      <c r="A21" s="4" t="inlineStr">
        <is>
          <t>Accumulated Amortization</t>
        </is>
      </c>
      <c r="B21" s="4" t="inlineStr">
        <is>
          <t xml:space="preserve"> </t>
        </is>
      </c>
      <c r="C21" s="5" t="n">
        <v>-9750</v>
      </c>
    </row>
    <row r="22">
      <c r="A22" s="4" t="inlineStr">
        <is>
          <t>Total</t>
        </is>
      </c>
      <c r="B22" s="4" t="inlineStr">
        <is>
          <t xml:space="preserve"> </t>
        </is>
      </c>
      <c r="C22" s="6" t="n">
        <v>3250</v>
      </c>
    </row>
    <row r="23">
      <c r="A23" s="4" t="inlineStr">
        <is>
          <t>Weighted Average Amortization Period</t>
        </is>
      </c>
      <c r="B23" s="4" t="inlineStr">
        <is>
          <t xml:space="preserve"> </t>
        </is>
      </c>
      <c r="C23" s="4" t="inlineStr">
        <is>
          <t>2 years</t>
        </is>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4" t="inlineStr">
        <is>
          <t xml:space="preserve"> </t>
        </is>
      </c>
      <c r="C26" s="6" t="n">
        <v>2500</v>
      </c>
    </row>
    <row r="27">
      <c r="A27" s="4" t="inlineStr">
        <is>
          <t>Accumulated Amortization</t>
        </is>
      </c>
      <c r="B27" s="4" t="inlineStr">
        <is>
          <t xml:space="preserve"> </t>
        </is>
      </c>
      <c r="C27" s="5" t="n">
        <v>-1875</v>
      </c>
    </row>
    <row r="28">
      <c r="A28" s="4" t="inlineStr">
        <is>
          <t>Total</t>
        </is>
      </c>
      <c r="B28" s="4" t="inlineStr">
        <is>
          <t xml:space="preserve"> </t>
        </is>
      </c>
      <c r="C28" s="6" t="n">
        <v>625</v>
      </c>
    </row>
    <row r="29">
      <c r="A29" s="4" t="inlineStr">
        <is>
          <t>Weighted Average Amortization Period</t>
        </is>
      </c>
      <c r="B29" s="4" t="inlineStr">
        <is>
          <t xml:space="preserve"> </t>
        </is>
      </c>
      <c r="C29"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lived Intangibles - Additional Information (Detail) - USD ($) $ in Thousands</t>
        </is>
      </c>
      <c r="B1" s="2" t="inlineStr">
        <is>
          <t>12 Months Ended</t>
        </is>
      </c>
    </row>
    <row r="2">
      <c r="B2" s="2" t="inlineStr">
        <is>
          <t>Dec. 30, 2024</t>
        </is>
      </c>
      <c r="C2" s="2" t="inlineStr">
        <is>
          <t>Jan. 01, 2024</t>
        </is>
      </c>
      <c r="D2" s="2" t="inlineStr">
        <is>
          <t>Jan. 02,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definite-lived intangibles</t>
        </is>
      </c>
      <c r="B4" s="6" t="n">
        <v>44892</v>
      </c>
      <c r="C4" s="6" t="n">
        <v>61576</v>
      </c>
      <c r="D4" s="6" t="n">
        <v>42631</v>
      </c>
    </row>
    <row r="5">
      <c r="A5" s="4" t="inlineStr">
        <is>
          <t>Amortization of definite-lived intangibles included in cost of goods sold</t>
        </is>
      </c>
      <c r="B5" s="5" t="n">
        <v>9342</v>
      </c>
      <c r="C5" s="5" t="n">
        <v>12901</v>
      </c>
      <c r="D5" s="5" t="n">
        <v>5534</v>
      </c>
    </row>
    <row r="6">
      <c r="A6" s="4" t="inlineStr">
        <is>
          <t>Amortization of Intangible Assets</t>
        </is>
      </c>
      <c r="B6" s="6" t="n">
        <v>35550</v>
      </c>
      <c r="C6" s="5" t="n">
        <v>48675</v>
      </c>
      <c r="D6" s="5" t="n">
        <v>37097</v>
      </c>
    </row>
    <row r="7">
      <c r="A7" s="4" t="inlineStr">
        <is>
          <t>Telephonic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definite-lived intangibles included in cost of goods sold</t>
        </is>
      </c>
      <c r="B9" s="4" t="inlineStr">
        <is>
          <t xml:space="preserve"> </t>
        </is>
      </c>
      <c r="C9" s="5" t="n">
        <v>8850</v>
      </c>
      <c r="D9" s="5" t="n">
        <v>2950</v>
      </c>
    </row>
    <row r="10">
      <c r="A10" s="4" t="inlineStr">
        <is>
          <t>Amortization of Intangible Assets</t>
        </is>
      </c>
      <c r="B10" s="4" t="inlineStr">
        <is>
          <t xml:space="preserve"> </t>
        </is>
      </c>
      <c r="C10" s="6" t="n">
        <v>24877</v>
      </c>
      <c r="D10" s="6" t="n">
        <v>56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lived Intangibles - Estimated Aggregate Amortization for Definite-Lived Intangible Assets (Detail) - USD ($) $ in Thousands</t>
        </is>
      </c>
      <c r="B1" s="2" t="inlineStr">
        <is>
          <t>Dec. 30, 2024</t>
        </is>
      </c>
      <c r="C1" s="2" t="inlineStr">
        <is>
          <t>Jan. 01, 2024</t>
        </is>
      </c>
    </row>
    <row r="2">
      <c r="A2" s="3" t="inlineStr">
        <is>
          <t>Goodwill and Intangible Assets Disclosure [Abstract]</t>
        </is>
      </c>
      <c r="B2" s="4" t="inlineStr">
        <is>
          <t xml:space="preserve"> </t>
        </is>
      </c>
      <c r="C2" s="4" t="inlineStr">
        <is>
          <t xml:space="preserve"> </t>
        </is>
      </c>
    </row>
    <row r="3">
      <c r="A3" s="4" t="inlineStr">
        <is>
          <t>2025</t>
        </is>
      </c>
      <c r="B3" s="6" t="n">
        <v>36897</v>
      </c>
      <c r="C3" s="4" t="inlineStr">
        <is>
          <t xml:space="preserve"> </t>
        </is>
      </c>
    </row>
    <row r="4">
      <c r="A4" s="4" t="inlineStr">
        <is>
          <t>2026</t>
        </is>
      </c>
      <c r="B4" s="5" t="n">
        <v>36897</v>
      </c>
      <c r="C4" s="4" t="inlineStr">
        <is>
          <t xml:space="preserve"> </t>
        </is>
      </c>
    </row>
    <row r="5">
      <c r="A5" s="4" t="inlineStr">
        <is>
          <t>2027</t>
        </is>
      </c>
      <c r="B5" s="5" t="n">
        <v>34543</v>
      </c>
      <c r="C5" s="4" t="inlineStr">
        <is>
          <t xml:space="preserve"> </t>
        </is>
      </c>
    </row>
    <row r="6">
      <c r="A6" s="4" t="inlineStr">
        <is>
          <t>2028</t>
        </is>
      </c>
      <c r="B6" s="5" t="n">
        <v>30997</v>
      </c>
      <c r="C6" s="4" t="inlineStr">
        <is>
          <t xml:space="preserve"> </t>
        </is>
      </c>
    </row>
    <row r="7">
      <c r="A7" s="4" t="inlineStr">
        <is>
          <t>2029</t>
        </is>
      </c>
      <c r="B7" s="5" t="n">
        <v>22355</v>
      </c>
      <c r="C7" s="4" t="inlineStr">
        <is>
          <t xml:space="preserve"> </t>
        </is>
      </c>
    </row>
    <row r="8">
      <c r="A8" s="4" t="inlineStr">
        <is>
          <t>Thereafter</t>
        </is>
      </c>
      <c r="B8" s="5" t="n">
        <v>30130</v>
      </c>
      <c r="C8" s="4" t="inlineStr">
        <is>
          <t xml:space="preserve"> </t>
        </is>
      </c>
    </row>
    <row r="9">
      <c r="A9" s="4" t="inlineStr">
        <is>
          <t>Total</t>
        </is>
      </c>
      <c r="B9" s="6" t="n">
        <v>191819</v>
      </c>
      <c r="C9" s="6" t="n">
        <v>2367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Letters of Credit - Long-term Debt (Detail) - USD ($) $ in Thousands</t>
        </is>
      </c>
      <c r="B1" s="2" t="inlineStr">
        <is>
          <t>12 Months Ended</t>
        </is>
      </c>
    </row>
    <row r="2">
      <c r="B2" s="2" t="inlineStr">
        <is>
          <t>Dec. 30, 2024</t>
        </is>
      </c>
      <c r="C2" s="2" t="inlineStr">
        <is>
          <t>Jan. 01, 2024</t>
        </is>
      </c>
      <c r="D2" s="2" t="inlineStr">
        <is>
          <t>Aug. 01, 2024</t>
        </is>
      </c>
      <c r="E2" s="2" t="inlineStr">
        <is>
          <t>Mar. 1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6" t="n">
        <v>927945</v>
      </c>
      <c r="C4" s="6" t="n">
        <v>929125</v>
      </c>
      <c r="D4" s="4" t="inlineStr">
        <is>
          <t xml:space="preserve"> </t>
        </is>
      </c>
      <c r="E4" s="4" t="inlineStr">
        <is>
          <t xml:space="preserve"> </t>
        </is>
      </c>
    </row>
    <row r="5">
      <c r="A5" s="4" t="inlineStr">
        <is>
          <t>Less: Unamortized debt issuance costs</t>
        </is>
      </c>
      <c r="B5" s="5" t="n">
        <v>-6951</v>
      </c>
      <c r="C5" s="5" t="n">
        <v>-8021</v>
      </c>
      <c r="D5" s="4" t="inlineStr">
        <is>
          <t xml:space="preserve"> </t>
        </is>
      </c>
      <c r="E5" s="4" t="inlineStr">
        <is>
          <t xml:space="preserve"> </t>
        </is>
      </c>
    </row>
    <row r="6">
      <c r="A6" s="4" t="inlineStr">
        <is>
          <t>Less: Unamortized debt discount</t>
        </is>
      </c>
      <c r="B6" s="5" t="n">
        <v>-2840</v>
      </c>
      <c r="C6" s="5" t="n">
        <v>-3268</v>
      </c>
      <c r="D6" s="4" t="inlineStr">
        <is>
          <t xml:space="preserve"> </t>
        </is>
      </c>
      <c r="E6" s="4" t="inlineStr">
        <is>
          <t xml:space="preserve"> </t>
        </is>
      </c>
    </row>
    <row r="7">
      <c r="A7" s="4" t="inlineStr">
        <is>
          <t>Long-term debt, Carrying Amount</t>
        </is>
      </c>
      <c r="B7" s="5" t="n">
        <v>918154</v>
      </c>
      <c r="C7" s="5" t="n">
        <v>917836</v>
      </c>
      <c r="D7" s="4" t="inlineStr">
        <is>
          <t xml:space="preserve"> </t>
        </is>
      </c>
      <c r="E7" s="4" t="inlineStr">
        <is>
          <t xml:space="preserve"> </t>
        </is>
      </c>
    </row>
    <row r="8">
      <c r="A8" s="4" t="inlineStr">
        <is>
          <t>Less: Current maturities</t>
        </is>
      </c>
      <c r="B8" s="5" t="n">
        <v>-3795</v>
      </c>
      <c r="C8" s="5" t="n">
        <v>-3500</v>
      </c>
      <c r="D8" s="4" t="inlineStr">
        <is>
          <t xml:space="preserve"> </t>
        </is>
      </c>
      <c r="E8" s="4" t="inlineStr">
        <is>
          <t xml:space="preserve"> </t>
        </is>
      </c>
    </row>
    <row r="9">
      <c r="A9" s="4" t="inlineStr">
        <is>
          <t>Long-term debt, less current maturities</t>
        </is>
      </c>
      <c r="B9" s="5" t="n">
        <v>914359</v>
      </c>
      <c r="C9" s="5" t="n">
        <v>914336</v>
      </c>
      <c r="D9" s="4" t="inlineStr">
        <is>
          <t xml:space="preserve"> </t>
        </is>
      </c>
      <c r="E9" s="4" t="inlineStr">
        <is>
          <t xml:space="preserve"> </t>
        </is>
      </c>
    </row>
    <row r="10">
      <c r="A10" s="4" t="inlineStr">
        <is>
          <t>Senior Notes due March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debt</t>
        </is>
      </c>
      <c r="B12" s="6" t="n">
        <v>500000</v>
      </c>
      <c r="C12" s="6" t="n">
        <v>500000</v>
      </c>
      <c r="D12" s="4" t="inlineStr">
        <is>
          <t xml:space="preserve"> </t>
        </is>
      </c>
      <c r="E12" s="6" t="n">
        <v>500000</v>
      </c>
    </row>
    <row r="13">
      <c r="A13" s="4" t="inlineStr">
        <is>
          <t>Debt instrument, interest rate</t>
        </is>
      </c>
      <c r="B13" s="9" t="n">
        <v>0.04</v>
      </c>
      <c r="C13" s="9" t="n">
        <v>0.04</v>
      </c>
      <c r="D13" s="4" t="inlineStr">
        <is>
          <t xml:space="preserve"> </t>
        </is>
      </c>
      <c r="E13" s="9" t="n">
        <v>0.04</v>
      </c>
    </row>
    <row r="14">
      <c r="A14" s="4" t="inlineStr">
        <is>
          <t>Term Loan due May 2030</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6" t="n">
        <v>345634</v>
      </c>
      <c r="C16" s="6" t="n">
        <v>349125</v>
      </c>
      <c r="D16" s="6" t="n">
        <v>346500</v>
      </c>
      <c r="E16" s="4" t="inlineStr">
        <is>
          <t xml:space="preserve"> </t>
        </is>
      </c>
    </row>
    <row r="17">
      <c r="A17" s="4" t="inlineStr">
        <is>
          <t>Less: Unamortized debt discount</t>
        </is>
      </c>
      <c r="B17" s="6" t="n">
        <v>-2840</v>
      </c>
      <c r="C17" s="6" t="n">
        <v>-3268</v>
      </c>
      <c r="D17" s="4" t="inlineStr">
        <is>
          <t xml:space="preserve"> </t>
        </is>
      </c>
      <c r="E17" s="4" t="inlineStr">
        <is>
          <t xml:space="preserve"> </t>
        </is>
      </c>
    </row>
    <row r="18">
      <c r="A18" s="4" t="inlineStr">
        <is>
          <t>Interest rate at period end</t>
        </is>
      </c>
      <c r="B18" s="10" t="n">
        <v>0.0659</v>
      </c>
      <c r="C18" s="10" t="n">
        <v>0.081</v>
      </c>
      <c r="D18" s="4" t="inlineStr">
        <is>
          <t xml:space="preserve"> </t>
        </is>
      </c>
      <c r="E18" s="4" t="inlineStr">
        <is>
          <t xml:space="preserve"> </t>
        </is>
      </c>
    </row>
    <row r="19">
      <c r="A19" s="4" t="inlineStr">
        <is>
          <t>Asia Asset Based Lending Revolving Loan Due June 202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volving loan</t>
        </is>
      </c>
      <c r="B21" s="6" t="n">
        <v>80000</v>
      </c>
      <c r="C21" s="6" t="n">
        <v>80000</v>
      </c>
      <c r="D21" s="4" t="inlineStr">
        <is>
          <t xml:space="preserve"> </t>
        </is>
      </c>
      <c r="E21" s="4" t="inlineStr">
        <is>
          <t xml:space="preserve"> </t>
        </is>
      </c>
    </row>
    <row r="22">
      <c r="A22" s="4" t="inlineStr">
        <is>
          <t>Interest rate at period end</t>
        </is>
      </c>
      <c r="B22" s="10" t="n">
        <v>0.0564</v>
      </c>
      <c r="C22" s="10" t="n">
        <v>0.0665</v>
      </c>
      <c r="D22" s="4" t="inlineStr">
        <is>
          <t xml:space="preserve"> </t>
        </is>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debt</t>
        </is>
      </c>
      <c r="B25" s="6" t="n">
        <v>2311</v>
      </c>
      <c r="C25" s="4" t="inlineStr">
        <is>
          <t xml:space="preserve"> </t>
        </is>
      </c>
      <c r="D25" s="4" t="inlineStr">
        <is>
          <t xml:space="preserve"> </t>
        </is>
      </c>
      <c r="E25" s="4" t="inlineStr">
        <is>
          <t xml:space="preserve"> </t>
        </is>
      </c>
    </row>
    <row r="26">
      <c r="A26" s="4" t="inlineStr">
        <is>
          <t>Interest rate at period end</t>
        </is>
      </c>
      <c r="B26" s="10" t="n">
        <v>0.0599</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Long-term Debt and Letters of Credit - Long-term Debt (Parenthetical) (Detail)</t>
        </is>
      </c>
      <c r="B1" s="2" t="inlineStr">
        <is>
          <t>12 Months Ended</t>
        </is>
      </c>
    </row>
    <row r="2">
      <c r="B2" s="2" t="inlineStr">
        <is>
          <t>Dec. 30, 2024</t>
        </is>
      </c>
    </row>
    <row r="3">
      <c r="A3" s="4" t="inlineStr">
        <is>
          <t>Senior Notes due March 2029</t>
        </is>
      </c>
      <c r="B3" s="4" t="inlineStr">
        <is>
          <t xml:space="preserve"> </t>
        </is>
      </c>
    </row>
    <row r="4">
      <c r="A4" s="3" t="inlineStr">
        <is>
          <t>Debt Instrument [Line Items]</t>
        </is>
      </c>
      <c r="B4" s="4" t="inlineStr">
        <is>
          <t xml:space="preserve"> </t>
        </is>
      </c>
    </row>
    <row r="5">
      <c r="A5" s="4" t="inlineStr">
        <is>
          <t>Long-term debt, maturity month and year</t>
        </is>
      </c>
      <c r="B5" s="4" t="inlineStr">
        <is>
          <t>2029-03</t>
        </is>
      </c>
    </row>
    <row r="6">
      <c r="A6" s="4" t="inlineStr">
        <is>
          <t>Term Loan due May 2030</t>
        </is>
      </c>
      <c r="B6" s="4" t="inlineStr">
        <is>
          <t xml:space="preserve"> </t>
        </is>
      </c>
    </row>
    <row r="7">
      <c r="A7" s="3" t="inlineStr">
        <is>
          <t>Debt Instrument [Line Items]</t>
        </is>
      </c>
      <c r="B7" s="4" t="inlineStr">
        <is>
          <t xml:space="preserve"> </t>
        </is>
      </c>
    </row>
    <row r="8">
      <c r="A8" s="4" t="inlineStr">
        <is>
          <t>Long-term debt, maturity month and year</t>
        </is>
      </c>
      <c r="B8" s="4" t="inlineStr">
        <is>
          <t>2030-05</t>
        </is>
      </c>
    </row>
    <row r="9">
      <c r="A9" s="4" t="inlineStr">
        <is>
          <t>Asia Asset Based Lending Revolving Loan Due June 2028</t>
        </is>
      </c>
      <c r="B9" s="4" t="inlineStr">
        <is>
          <t xml:space="preserve"> </t>
        </is>
      </c>
    </row>
    <row r="10">
      <c r="A10" s="3" t="inlineStr">
        <is>
          <t>Debt Instrument [Line Items]</t>
        </is>
      </c>
      <c r="B10" s="4" t="inlineStr">
        <is>
          <t xml:space="preserve"> </t>
        </is>
      </c>
    </row>
    <row r="11">
      <c r="A11" s="4" t="inlineStr">
        <is>
          <t>Long-term debt, maturity month and year</t>
        </is>
      </c>
      <c r="B11" s="4" t="inlineStr">
        <is>
          <t>2028-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Long-term Debt Maturities (Detail) - USD ($) $ in Thousands</t>
        </is>
      </c>
      <c r="B1" s="2" t="inlineStr">
        <is>
          <t>Dec. 30, 2024</t>
        </is>
      </c>
      <c r="C1" s="2" t="inlineStr">
        <is>
          <t>Jan. 01, 2024</t>
        </is>
      </c>
    </row>
    <row r="2">
      <c r="A2" s="3" t="inlineStr">
        <is>
          <t>Debt Disclosure [Abstract]</t>
        </is>
      </c>
      <c r="B2" s="4" t="inlineStr">
        <is>
          <t xml:space="preserve"> </t>
        </is>
      </c>
      <c r="C2" s="4" t="inlineStr">
        <is>
          <t xml:space="preserve"> </t>
        </is>
      </c>
    </row>
    <row r="3">
      <c r="A3" s="4" t="inlineStr">
        <is>
          <t>2025</t>
        </is>
      </c>
      <c r="B3" s="6" t="n">
        <v>3795</v>
      </c>
      <c r="C3" s="4" t="inlineStr">
        <is>
          <t xml:space="preserve"> </t>
        </is>
      </c>
    </row>
    <row r="4">
      <c r="A4" s="4" t="inlineStr">
        <is>
          <t>2026</t>
        </is>
      </c>
      <c r="B4" s="5" t="n">
        <v>3815</v>
      </c>
      <c r="C4" s="4" t="inlineStr">
        <is>
          <t xml:space="preserve"> </t>
        </is>
      </c>
    </row>
    <row r="5">
      <c r="A5" s="4" t="inlineStr">
        <is>
          <t>2027</t>
        </is>
      </c>
      <c r="B5" s="5" t="n">
        <v>4735</v>
      </c>
      <c r="C5" s="4" t="inlineStr">
        <is>
          <t xml:space="preserve"> </t>
        </is>
      </c>
    </row>
    <row r="6">
      <c r="A6" s="4" t="inlineStr">
        <is>
          <t>2028</t>
        </is>
      </c>
      <c r="B6" s="5" t="n">
        <v>83828</v>
      </c>
      <c r="C6" s="4" t="inlineStr">
        <is>
          <t xml:space="preserve"> </t>
        </is>
      </c>
    </row>
    <row r="7">
      <c r="A7" s="4" t="inlineStr">
        <is>
          <t>2029</t>
        </is>
      </c>
      <c r="B7" s="5" t="n">
        <v>503018</v>
      </c>
      <c r="C7" s="4" t="inlineStr">
        <is>
          <t xml:space="preserve"> </t>
        </is>
      </c>
    </row>
    <row r="8">
      <c r="A8" s="4" t="inlineStr">
        <is>
          <t>Thereafter</t>
        </is>
      </c>
      <c r="B8" s="5" t="n">
        <v>328754</v>
      </c>
      <c r="C8" s="4" t="inlineStr">
        <is>
          <t xml:space="preserve"> </t>
        </is>
      </c>
    </row>
    <row r="9">
      <c r="A9" s="4" t="inlineStr">
        <is>
          <t>Long-term debt, gross</t>
        </is>
      </c>
      <c r="B9" s="6" t="n">
        <v>927945</v>
      </c>
      <c r="C9" s="6" t="n">
        <v>929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 width="14" customWidth="1" min="6" max="6"/>
  </cols>
  <sheetData>
    <row r="1">
      <c r="A1" s="1" t="inlineStr">
        <is>
          <t>Long-term Debt and Letters of Credit - Additional Information (Detail) - USD ($) $ in Thousands</t>
        </is>
      </c>
      <c r="D1" s="2" t="inlineStr">
        <is>
          <t>12 Months Ended</t>
        </is>
      </c>
    </row>
    <row r="2">
      <c r="B2" s="2" t="inlineStr">
        <is>
          <t>Aug. 01, 2024</t>
        </is>
      </c>
      <c r="C2" s="2" t="inlineStr">
        <is>
          <t>Mar. 10, 2021</t>
        </is>
      </c>
      <c r="D2" s="2" t="inlineStr">
        <is>
          <t>Dec. 30, 2024</t>
        </is>
      </c>
      <c r="E2" s="2" t="inlineStr">
        <is>
          <t>Jan. 01, 2024</t>
        </is>
      </c>
      <c r="F2" s="2" t="inlineStr">
        <is>
          <t>Jan.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amount</t>
        </is>
      </c>
      <c r="B4" s="4" t="inlineStr">
        <is>
          <t xml:space="preserve"> </t>
        </is>
      </c>
      <c r="C4" s="4" t="inlineStr">
        <is>
          <t xml:space="preserve"> </t>
        </is>
      </c>
      <c r="D4" s="6" t="n">
        <v>927945</v>
      </c>
      <c r="E4" s="6" t="n">
        <v>929125</v>
      </c>
      <c r="F4" s="4" t="inlineStr">
        <is>
          <t xml:space="preserve"> </t>
        </is>
      </c>
    </row>
    <row r="5">
      <c r="A5" s="4" t="inlineStr">
        <is>
          <t>Debt principal prepayment</t>
        </is>
      </c>
      <c r="B5" s="4" t="inlineStr">
        <is>
          <t xml:space="preserve"> </t>
        </is>
      </c>
      <c r="C5" s="4" t="inlineStr">
        <is>
          <t xml:space="preserve"> </t>
        </is>
      </c>
      <c r="D5" s="5" t="n">
        <v>9596</v>
      </c>
      <c r="E5" s="5" t="n">
        <v>291572</v>
      </c>
      <c r="F5" s="6" t="n">
        <v>0</v>
      </c>
    </row>
    <row r="6">
      <c r="A6" s="4" t="inlineStr">
        <is>
          <t>Proceeds from long-term debt borrowings</t>
        </is>
      </c>
      <c r="B6" s="4" t="inlineStr">
        <is>
          <t xml:space="preserve"> </t>
        </is>
      </c>
      <c r="C6" s="4" t="inlineStr">
        <is>
          <t xml:space="preserve"> </t>
        </is>
      </c>
      <c r="D6" s="5" t="n">
        <v>8416</v>
      </c>
      <c r="E6" s="5" t="n">
        <v>234818</v>
      </c>
      <c r="F6" s="5" t="n">
        <v>0</v>
      </c>
    </row>
    <row r="7">
      <c r="A7" s="4" t="inlineStr">
        <is>
          <t>Line of credit unused portion of commitment fee</t>
        </is>
      </c>
      <c r="B7" s="4" t="inlineStr">
        <is>
          <t xml:space="preserve"> </t>
        </is>
      </c>
      <c r="C7" s="4" t="inlineStr">
        <is>
          <t xml:space="preserve"> </t>
        </is>
      </c>
      <c r="D7" s="5" t="n">
        <v>476</v>
      </c>
      <c r="E7" s="5" t="n">
        <v>620</v>
      </c>
      <c r="F7" s="5" t="n">
        <v>661</v>
      </c>
    </row>
    <row r="8">
      <c r="A8" s="4" t="inlineStr">
        <is>
          <t>Remaining unamortized debt issuance costs</t>
        </is>
      </c>
      <c r="B8" s="4" t="inlineStr">
        <is>
          <t xml:space="preserve"> </t>
        </is>
      </c>
      <c r="C8" s="4" t="inlineStr">
        <is>
          <t xml:space="preserve"> </t>
        </is>
      </c>
      <c r="D8" s="5" t="n">
        <v>6951</v>
      </c>
      <c r="E8" s="5" t="n">
        <v>8021</v>
      </c>
      <c r="F8" s="4" t="inlineStr">
        <is>
          <t xml:space="preserve"> </t>
        </is>
      </c>
    </row>
    <row r="9">
      <c r="A9" s="4" t="inlineStr">
        <is>
          <t>Loss on extinguishment of debt</t>
        </is>
      </c>
      <c r="B9" s="4" t="inlineStr">
        <is>
          <t xml:space="preserve"> </t>
        </is>
      </c>
      <c r="C9" s="4" t="inlineStr">
        <is>
          <t xml:space="preserve"> </t>
        </is>
      </c>
      <c r="D9" s="6" t="n">
        <v>0</v>
      </c>
      <c r="E9" s="5" t="n">
        <v>1154</v>
      </c>
      <c r="F9" s="6" t="n">
        <v>0</v>
      </c>
    </row>
    <row r="10">
      <c r="A10" s="4" t="inlineStr">
        <is>
          <t>Weighted A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debt discount and debt issuance costs, amortization period</t>
        </is>
      </c>
      <c r="B12" s="4" t="inlineStr">
        <is>
          <t xml:space="preserve"> </t>
        </is>
      </c>
      <c r="C12" s="4" t="inlineStr">
        <is>
          <t xml:space="preserve"> </t>
        </is>
      </c>
      <c r="D12" s="4" t="inlineStr">
        <is>
          <t>4 years 9 months 18 days</t>
        </is>
      </c>
      <c r="E12" s="4" t="inlineStr">
        <is>
          <t xml:space="preserve"> </t>
        </is>
      </c>
      <c r="F12" s="4" t="inlineStr">
        <is>
          <t xml:space="preserve"> </t>
        </is>
      </c>
    </row>
    <row r="13">
      <c r="A13" s="4" t="inlineStr">
        <is>
          <t>U.S. Asset Based Lending Revolving Loan Due June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unamortized debt issuance costs</t>
        </is>
      </c>
      <c r="B15" s="4" t="inlineStr">
        <is>
          <t xml:space="preserve"> </t>
        </is>
      </c>
      <c r="C15" s="4" t="inlineStr">
        <is>
          <t xml:space="preserve"> </t>
        </is>
      </c>
      <c r="D15" s="6" t="n">
        <v>1239</v>
      </c>
      <c r="E15" s="5" t="n">
        <v>1603</v>
      </c>
      <c r="F15" s="4" t="inlineStr">
        <is>
          <t xml:space="preserve"> </t>
        </is>
      </c>
    </row>
    <row r="16">
      <c r="A16" s="4" t="inlineStr">
        <is>
          <t>U.S. Asset Based Lending Revolving Loan Due May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maturity date</t>
        </is>
      </c>
      <c r="B18" s="4" t="inlineStr">
        <is>
          <t xml:space="preserve"> </t>
        </is>
      </c>
      <c r="C18" s="4" t="inlineStr">
        <is>
          <t xml:space="preserve"> </t>
        </is>
      </c>
      <c r="D18" s="4" t="inlineStr">
        <is>
          <t>May 30,  2028</t>
        </is>
      </c>
      <c r="E18" s="4" t="inlineStr">
        <is>
          <t xml:space="preserve"> </t>
        </is>
      </c>
      <c r="F18" s="4" t="inlineStr">
        <is>
          <t xml:space="preserve"> </t>
        </is>
      </c>
    </row>
    <row r="19">
      <c r="A19" s="4" t="inlineStr">
        <is>
          <t>Debt instrument, maximum borrowing capacity</t>
        </is>
      </c>
      <c r="B19" s="4" t="inlineStr">
        <is>
          <t xml:space="preserve"> </t>
        </is>
      </c>
      <c r="C19" s="4" t="inlineStr">
        <is>
          <t xml:space="preserve"> </t>
        </is>
      </c>
      <c r="D19" s="6" t="n">
        <v>150000</v>
      </c>
      <c r="E19" s="4" t="inlineStr">
        <is>
          <t xml:space="preserve"> </t>
        </is>
      </c>
      <c r="F19" s="4" t="inlineStr">
        <is>
          <t xml:space="preserve"> </t>
        </is>
      </c>
    </row>
    <row r="20">
      <c r="A20" s="4" t="inlineStr">
        <is>
          <t>Line of credit outstanding amount</t>
        </is>
      </c>
      <c r="B20" s="4" t="inlineStr">
        <is>
          <t xml:space="preserve"> </t>
        </is>
      </c>
      <c r="C20" s="4" t="inlineStr">
        <is>
          <t xml:space="preserve"> </t>
        </is>
      </c>
      <c r="D20" s="6" t="n">
        <v>7497</v>
      </c>
      <c r="E20" s="4" t="inlineStr">
        <is>
          <t xml:space="preserve"> </t>
        </is>
      </c>
      <c r="F20" s="4" t="inlineStr">
        <is>
          <t xml:space="preserve"> </t>
        </is>
      </c>
    </row>
    <row r="21">
      <c r="A21" s="4" t="inlineStr">
        <is>
          <t>Commitment fee under credit agreement</t>
        </is>
      </c>
      <c r="B21" s="4" t="inlineStr">
        <is>
          <t xml:space="preserve"> </t>
        </is>
      </c>
      <c r="C21" s="4" t="inlineStr">
        <is>
          <t xml:space="preserve"> </t>
        </is>
      </c>
      <c r="D21" s="10" t="n">
        <v>0.0025</v>
      </c>
      <c r="E21" s="4" t="inlineStr">
        <is>
          <t xml:space="preserve"> </t>
        </is>
      </c>
      <c r="F21" s="4" t="inlineStr">
        <is>
          <t xml:space="preserve"> </t>
        </is>
      </c>
    </row>
    <row r="22">
      <c r="A22" s="4" t="inlineStr">
        <is>
          <t>U.S. Asset Based Lending Revolving Loan Due May 2028 | Letter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aximum borrowing capacity</t>
        </is>
      </c>
      <c r="B24" s="4" t="inlineStr">
        <is>
          <t xml:space="preserve"> </t>
        </is>
      </c>
      <c r="C24" s="4" t="inlineStr">
        <is>
          <t xml:space="preserve"> </t>
        </is>
      </c>
      <c r="D24" s="6" t="n">
        <v>50000</v>
      </c>
      <c r="E24" s="4" t="inlineStr">
        <is>
          <t xml:space="preserve"> </t>
        </is>
      </c>
      <c r="F24" s="4" t="inlineStr">
        <is>
          <t xml:space="preserve"> </t>
        </is>
      </c>
    </row>
    <row r="25">
      <c r="A25" s="4" t="inlineStr">
        <is>
          <t>Debt instrument, available borrowing capacity</t>
        </is>
      </c>
      <c r="B25" s="4" t="inlineStr">
        <is>
          <t xml:space="preserve"> </t>
        </is>
      </c>
      <c r="C25" s="4" t="inlineStr">
        <is>
          <t xml:space="preserve"> </t>
        </is>
      </c>
      <c r="D25" s="5" t="n">
        <v>142503</v>
      </c>
      <c r="E25" s="4" t="inlineStr">
        <is>
          <t xml:space="preserve"> </t>
        </is>
      </c>
      <c r="F25" s="4" t="inlineStr">
        <is>
          <t xml:space="preserve"> </t>
        </is>
      </c>
    </row>
    <row r="26">
      <c r="A26" s="4" t="inlineStr">
        <is>
          <t>U.S. Asset Based Lending Revolving Loan Due May 2028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maximum borrowing capacity</t>
        </is>
      </c>
      <c r="B28" s="4" t="inlineStr">
        <is>
          <t xml:space="preserve"> </t>
        </is>
      </c>
      <c r="C28" s="4" t="inlineStr">
        <is>
          <t xml:space="preserve"> </t>
        </is>
      </c>
      <c r="D28" s="6" t="n">
        <v>150000</v>
      </c>
      <c r="E28" s="4" t="inlineStr">
        <is>
          <t xml:space="preserve"> </t>
        </is>
      </c>
      <c r="F28" s="4" t="inlineStr">
        <is>
          <t xml:space="preserve"> </t>
        </is>
      </c>
    </row>
    <row r="29">
      <c r="A29" s="4" t="inlineStr">
        <is>
          <t>U.S. Asset Based Lending Revolving Loan Due May 2028 | Prime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4" t="inlineStr">
        <is>
          <t xml:space="preserve"> </t>
        </is>
      </c>
      <c r="D31" s="10" t="n">
        <v>0.0025</v>
      </c>
      <c r="E31" s="4" t="inlineStr">
        <is>
          <t xml:space="preserve"> </t>
        </is>
      </c>
      <c r="F31" s="4" t="inlineStr">
        <is>
          <t xml:space="preserve"> </t>
        </is>
      </c>
    </row>
    <row r="32">
      <c r="A32" s="4" t="inlineStr">
        <is>
          <t>U.S. Asset Based Lending Revolving Loan Due May 2028 | Prim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4" t="inlineStr">
        <is>
          <t xml:space="preserve"> </t>
        </is>
      </c>
      <c r="D34" s="10" t="n">
        <v>0.005</v>
      </c>
      <c r="E34" s="4" t="inlineStr">
        <is>
          <t xml:space="preserve"> </t>
        </is>
      </c>
      <c r="F34" s="4" t="inlineStr">
        <is>
          <t xml:space="preserve"> </t>
        </is>
      </c>
    </row>
    <row r="35">
      <c r="A35" s="4" t="inlineStr">
        <is>
          <t>U.S. Asset Based Lending Revolving Loan Due May 2028 | 1-month Secured Overnight Financing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4" t="inlineStr">
        <is>
          <t xml:space="preserve"> </t>
        </is>
      </c>
      <c r="D37" s="10" t="n">
        <v>0.0125</v>
      </c>
      <c r="E37" s="4" t="inlineStr">
        <is>
          <t xml:space="preserve"> </t>
        </is>
      </c>
      <c r="F37" s="4" t="inlineStr">
        <is>
          <t xml:space="preserve"> </t>
        </is>
      </c>
    </row>
    <row r="38">
      <c r="A38" s="4" t="inlineStr">
        <is>
          <t>U.S. Asset Based Lending Revolving Loan Due May 2028 | 1-month Secured Overnight Financing Ra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4" t="inlineStr">
        <is>
          <t xml:space="preserve"> </t>
        </is>
      </c>
      <c r="D40" s="10" t="n">
        <v>0.015</v>
      </c>
      <c r="E40" s="4" t="inlineStr">
        <is>
          <t xml:space="preserve"> </t>
        </is>
      </c>
      <c r="F40" s="4" t="inlineStr">
        <is>
          <t xml:space="preserve"> </t>
        </is>
      </c>
    </row>
    <row r="41">
      <c r="A41" s="4" t="inlineStr">
        <is>
          <t>U.S. Asset Based Lending Revolving Loan Due May 2028 | 1-month Secured Overnight Financing Rate | 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4" t="inlineStr">
        <is>
          <t xml:space="preserve"> </t>
        </is>
      </c>
      <c r="D43" s="10" t="n">
        <v>0.0125</v>
      </c>
      <c r="E43" s="4" t="inlineStr">
        <is>
          <t xml:space="preserve"> </t>
        </is>
      </c>
      <c r="F43" s="4" t="inlineStr">
        <is>
          <t xml:space="preserve"> </t>
        </is>
      </c>
    </row>
    <row r="44">
      <c r="A44" s="4" t="inlineStr">
        <is>
          <t>U.S. Asset Based Lending Revolving Loan Due May 2028 | 1-month Secured Overnight Financing Rate |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4" t="inlineStr">
        <is>
          <t xml:space="preserve"> </t>
        </is>
      </c>
      <c r="D46" s="10" t="n">
        <v>0.015</v>
      </c>
      <c r="E46" s="4" t="inlineStr">
        <is>
          <t xml:space="preserve"> </t>
        </is>
      </c>
      <c r="F46" s="4" t="inlineStr">
        <is>
          <t xml:space="preserve"> </t>
        </is>
      </c>
    </row>
    <row r="47">
      <c r="A47" s="4" t="inlineStr">
        <is>
          <t>Asia Asset Based Lending Revolving Loan Due June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 maturity date</t>
        </is>
      </c>
      <c r="B49" s="4" t="inlineStr">
        <is>
          <t xml:space="preserve"> </t>
        </is>
      </c>
      <c r="C49" s="4" t="inlineStr">
        <is>
          <t xml:space="preserve"> </t>
        </is>
      </c>
      <c r="D49" s="4" t="inlineStr">
        <is>
          <t>Jun. 13,  2028</t>
        </is>
      </c>
      <c r="E49" s="4" t="inlineStr">
        <is>
          <t xml:space="preserve"> </t>
        </is>
      </c>
      <c r="F49" s="4" t="inlineStr">
        <is>
          <t xml:space="preserve"> </t>
        </is>
      </c>
    </row>
    <row r="50">
      <c r="A50" s="4" t="inlineStr">
        <is>
          <t>Interest rate at period end</t>
        </is>
      </c>
      <c r="B50" s="4" t="inlineStr">
        <is>
          <t xml:space="preserve"> </t>
        </is>
      </c>
      <c r="C50" s="4" t="inlineStr">
        <is>
          <t xml:space="preserve"> </t>
        </is>
      </c>
      <c r="D50" s="10" t="n">
        <v>0.0564</v>
      </c>
      <c r="E50" s="4" t="inlineStr">
        <is>
          <t xml:space="preserve"> </t>
        </is>
      </c>
      <c r="F50" s="4" t="inlineStr">
        <is>
          <t xml:space="preserve"> </t>
        </is>
      </c>
    </row>
    <row r="51">
      <c r="A51" s="4" t="inlineStr">
        <is>
          <t>Debt instrument, maximum borrowing capacity</t>
        </is>
      </c>
      <c r="B51" s="4" t="inlineStr">
        <is>
          <t xml:space="preserve"> </t>
        </is>
      </c>
      <c r="C51" s="4" t="inlineStr">
        <is>
          <t xml:space="preserve"> </t>
        </is>
      </c>
      <c r="D51" s="6" t="n">
        <v>150000</v>
      </c>
      <c r="E51" s="4" t="inlineStr">
        <is>
          <t xml:space="preserve"> </t>
        </is>
      </c>
      <c r="F51" s="4" t="inlineStr">
        <is>
          <t xml:space="preserve"> </t>
        </is>
      </c>
    </row>
    <row r="52">
      <c r="A52" s="4" t="inlineStr">
        <is>
          <t>Long-term debt</t>
        </is>
      </c>
      <c r="B52" s="4" t="inlineStr">
        <is>
          <t xml:space="preserve"> </t>
        </is>
      </c>
      <c r="C52" s="4" t="inlineStr">
        <is>
          <t xml:space="preserve"> </t>
        </is>
      </c>
      <c r="D52" s="5" t="n">
        <v>80000</v>
      </c>
      <c r="E52" s="4" t="inlineStr">
        <is>
          <t xml:space="preserve"> </t>
        </is>
      </c>
      <c r="F52" s="4" t="inlineStr">
        <is>
          <t xml:space="preserve"> </t>
        </is>
      </c>
    </row>
    <row r="53">
      <c r="A53" s="4" t="inlineStr">
        <is>
          <t>Asia Asset Based Lending Revolving Loan Due June 2028 | Letter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maximum borrowing capacity</t>
        </is>
      </c>
      <c r="B55" s="4" t="inlineStr">
        <is>
          <t xml:space="preserve"> </t>
        </is>
      </c>
      <c r="C55" s="4" t="inlineStr">
        <is>
          <t xml:space="preserve"> </t>
        </is>
      </c>
      <c r="D55" s="5" t="n">
        <v>100000</v>
      </c>
      <c r="E55" s="4" t="inlineStr">
        <is>
          <t xml:space="preserve"> </t>
        </is>
      </c>
      <c r="F55" s="4" t="inlineStr">
        <is>
          <t xml:space="preserve"> </t>
        </is>
      </c>
    </row>
    <row r="56">
      <c r="A56" s="4" t="inlineStr">
        <is>
          <t>Line of credit outstanding amount</t>
        </is>
      </c>
      <c r="B56" s="4" t="inlineStr">
        <is>
          <t xml:space="preserve"> </t>
        </is>
      </c>
      <c r="C56" s="4" t="inlineStr">
        <is>
          <t xml:space="preserve"> </t>
        </is>
      </c>
      <c r="D56" s="5" t="n">
        <v>16931</v>
      </c>
      <c r="E56" s="4" t="inlineStr">
        <is>
          <t xml:space="preserve"> </t>
        </is>
      </c>
      <c r="F56" s="4" t="inlineStr">
        <is>
          <t xml:space="preserve"> </t>
        </is>
      </c>
    </row>
    <row r="57">
      <c r="A57" s="4" t="inlineStr">
        <is>
          <t>Debt instrument, available borrowing capacity</t>
        </is>
      </c>
      <c r="B57" s="4" t="inlineStr">
        <is>
          <t xml:space="preserve"> </t>
        </is>
      </c>
      <c r="C57" s="4" t="inlineStr">
        <is>
          <t xml:space="preserve"> </t>
        </is>
      </c>
      <c r="D57" s="5" t="n">
        <v>53069</v>
      </c>
      <c r="E57" s="4" t="inlineStr">
        <is>
          <t xml:space="preserve"> </t>
        </is>
      </c>
      <c r="F57" s="4" t="inlineStr">
        <is>
          <t xml:space="preserve"> </t>
        </is>
      </c>
    </row>
    <row r="58">
      <c r="A58" s="4" t="inlineStr">
        <is>
          <t>Asia Asset Based Lending Revolving Loan Due June 2028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maximum borrowing capacity</t>
        </is>
      </c>
      <c r="B60" s="4" t="inlineStr">
        <is>
          <t xml:space="preserve"> </t>
        </is>
      </c>
      <c r="C60" s="4" t="inlineStr">
        <is>
          <t xml:space="preserve"> </t>
        </is>
      </c>
      <c r="D60" s="6" t="n">
        <v>150000</v>
      </c>
      <c r="E60" s="4" t="inlineStr">
        <is>
          <t xml:space="preserve"> </t>
        </is>
      </c>
      <c r="F60" s="4" t="inlineStr">
        <is>
          <t xml:space="preserve"> </t>
        </is>
      </c>
    </row>
    <row r="61">
      <c r="A61" s="4" t="inlineStr">
        <is>
          <t>Asia Asset Based Lending Revolving Loan Due June 2028 | 1-month Secured Overnight Financing Rate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basis spread on variable rate</t>
        </is>
      </c>
      <c r="B63" s="4" t="inlineStr">
        <is>
          <t xml:space="preserve"> </t>
        </is>
      </c>
      <c r="C63" s="4" t="inlineStr">
        <is>
          <t xml:space="preserve"> </t>
        </is>
      </c>
      <c r="D63" s="10" t="n">
        <v>0.013</v>
      </c>
      <c r="E63" s="4" t="inlineStr">
        <is>
          <t xml:space="preserve"> </t>
        </is>
      </c>
      <c r="F63" s="4" t="inlineStr">
        <is>
          <t xml:space="preserve"> </t>
        </is>
      </c>
    </row>
    <row r="64">
      <c r="A64" s="4" t="inlineStr">
        <is>
          <t>Senior Notes Due 2029</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amount</t>
        </is>
      </c>
      <c r="B66" s="4" t="inlineStr">
        <is>
          <t xml:space="preserve"> </t>
        </is>
      </c>
      <c r="C66" s="6" t="n">
        <v>500000</v>
      </c>
      <c r="D66" s="6" t="n">
        <v>500000</v>
      </c>
      <c r="E66" s="6" t="n">
        <v>500000</v>
      </c>
      <c r="F66" s="4" t="inlineStr">
        <is>
          <t xml:space="preserve"> </t>
        </is>
      </c>
    </row>
    <row r="67">
      <c r="A67" s="4" t="inlineStr">
        <is>
          <t>Debt instrument, interest rate</t>
        </is>
      </c>
      <c r="B67" s="4" t="inlineStr">
        <is>
          <t xml:space="preserve"> </t>
        </is>
      </c>
      <c r="C67" s="9" t="n">
        <v>0.04</v>
      </c>
      <c r="D67" s="9" t="n">
        <v>0.04</v>
      </c>
      <c r="E67" s="9" t="n">
        <v>0.04</v>
      </c>
      <c r="F67" s="4" t="inlineStr">
        <is>
          <t xml:space="preserve"> </t>
        </is>
      </c>
    </row>
    <row r="68">
      <c r="A68" s="4" t="inlineStr">
        <is>
          <t>Long-term debt, maturity date</t>
        </is>
      </c>
      <c r="B68" s="4" t="inlineStr">
        <is>
          <t xml:space="preserve"> </t>
        </is>
      </c>
      <c r="C68" s="4" t="inlineStr">
        <is>
          <t>Mar.  01,  2029</t>
        </is>
      </c>
      <c r="D68" s="4" t="inlineStr">
        <is>
          <t xml:space="preserve"> </t>
        </is>
      </c>
      <c r="E68" s="4" t="inlineStr">
        <is>
          <t xml:space="preserve"> </t>
        </is>
      </c>
      <c r="F68" s="4" t="inlineStr">
        <is>
          <t xml:space="preserve"> </t>
        </is>
      </c>
    </row>
    <row r="69">
      <c r="A69" s="4" t="inlineStr">
        <is>
          <t>Long-term debt, maturity month and year</t>
        </is>
      </c>
      <c r="B69" s="4" t="inlineStr">
        <is>
          <t xml:space="preserve"> </t>
        </is>
      </c>
      <c r="C69" s="4" t="inlineStr">
        <is>
          <t xml:space="preserve"> </t>
        </is>
      </c>
      <c r="D69" s="4" t="inlineStr">
        <is>
          <t>2029-03</t>
        </is>
      </c>
      <c r="E69" s="4" t="inlineStr">
        <is>
          <t xml:space="preserve"> </t>
        </is>
      </c>
      <c r="F69" s="4" t="inlineStr">
        <is>
          <t xml:space="preserve"> </t>
        </is>
      </c>
    </row>
    <row r="70">
      <c r="A70" s="4" t="inlineStr">
        <is>
          <t>Term Loan Due 203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amount</t>
        </is>
      </c>
      <c r="B72" s="6" t="n">
        <v>346500</v>
      </c>
      <c r="C72" s="4" t="inlineStr">
        <is>
          <t xml:space="preserve"> </t>
        </is>
      </c>
      <c r="D72" s="6" t="n">
        <v>345634</v>
      </c>
      <c r="E72" s="6" t="n">
        <v>349125</v>
      </c>
      <c r="F72" s="4" t="inlineStr">
        <is>
          <t xml:space="preserve"> </t>
        </is>
      </c>
    </row>
    <row r="73">
      <c r="A73" s="4" t="inlineStr">
        <is>
          <t>Debt discount percentage</t>
        </is>
      </c>
      <c r="B73" s="4" t="inlineStr">
        <is>
          <t xml:space="preserve"> </t>
        </is>
      </c>
      <c r="C73" s="4" t="inlineStr">
        <is>
          <t xml:space="preserve"> </t>
        </is>
      </c>
      <c r="D73" s="9" t="n">
        <v>0.01</v>
      </c>
      <c r="E73" s="4" t="inlineStr">
        <is>
          <t xml:space="preserve"> </t>
        </is>
      </c>
      <c r="F73" s="4" t="inlineStr">
        <is>
          <t xml:space="preserve"> </t>
        </is>
      </c>
    </row>
    <row r="74">
      <c r="A74" s="4" t="inlineStr">
        <is>
          <t>Debt instrument aggregate principal amount</t>
        </is>
      </c>
      <c r="B74" s="4" t="inlineStr">
        <is>
          <t xml:space="preserve"> </t>
        </is>
      </c>
      <c r="C74" s="4" t="inlineStr">
        <is>
          <t xml:space="preserve"> </t>
        </is>
      </c>
      <c r="D74" s="6" t="n">
        <v>346500</v>
      </c>
      <c r="E74" s="4" t="inlineStr">
        <is>
          <t xml:space="preserve"> </t>
        </is>
      </c>
      <c r="F74" s="4" t="inlineStr">
        <is>
          <t xml:space="preserve"> </t>
        </is>
      </c>
    </row>
    <row r="75">
      <c r="A75" s="4" t="inlineStr">
        <is>
          <t>Interest rate at period end</t>
        </is>
      </c>
      <c r="B75" s="4" t="inlineStr">
        <is>
          <t xml:space="preserve"> </t>
        </is>
      </c>
      <c r="C75" s="4" t="inlineStr">
        <is>
          <t xml:space="preserve"> </t>
        </is>
      </c>
      <c r="D75" s="10" t="n">
        <v>0.0659</v>
      </c>
      <c r="E75" s="10" t="n">
        <v>0.081</v>
      </c>
      <c r="F75" s="4" t="inlineStr">
        <is>
          <t xml:space="preserve"> </t>
        </is>
      </c>
    </row>
    <row r="76">
      <c r="A76" s="4" t="inlineStr">
        <is>
          <t>Debt instrument, percentage of voting stock pledged as security</t>
        </is>
      </c>
      <c r="B76" s="4" t="inlineStr">
        <is>
          <t xml:space="preserve"> </t>
        </is>
      </c>
      <c r="C76" s="4" t="inlineStr">
        <is>
          <t xml:space="preserve"> </t>
        </is>
      </c>
      <c r="D76" s="9" t="n">
        <v>0.65</v>
      </c>
      <c r="E76" s="4" t="inlineStr">
        <is>
          <t xml:space="preserve"> </t>
        </is>
      </c>
      <c r="F76" s="4" t="inlineStr">
        <is>
          <t xml:space="preserve"> </t>
        </is>
      </c>
    </row>
    <row r="77">
      <c r="A77" s="4" t="inlineStr">
        <is>
          <t>Secured leverage ratio, limit</t>
        </is>
      </c>
      <c r="B77" s="4" t="inlineStr">
        <is>
          <t xml:space="preserve"> </t>
        </is>
      </c>
      <c r="C77" s="4" t="inlineStr">
        <is>
          <t xml:space="preserve"> </t>
        </is>
      </c>
      <c r="D77" s="5" t="n">
        <v>2</v>
      </c>
      <c r="E77" s="4" t="inlineStr">
        <is>
          <t xml:space="preserve"> </t>
        </is>
      </c>
      <c r="F77" s="4" t="inlineStr">
        <is>
          <t xml:space="preserve"> </t>
        </is>
      </c>
    </row>
    <row r="78">
      <c r="A78" s="4" t="inlineStr">
        <is>
          <t>Long-term debt, maturity month and year</t>
        </is>
      </c>
      <c r="B78" s="4" t="inlineStr">
        <is>
          <t xml:space="preserve"> </t>
        </is>
      </c>
      <c r="C78" s="4" t="inlineStr">
        <is>
          <t xml:space="preserve"> </t>
        </is>
      </c>
      <c r="D78" s="4" t="inlineStr">
        <is>
          <t>2030-05</t>
        </is>
      </c>
      <c r="E78" s="4" t="inlineStr">
        <is>
          <t xml:space="preserve"> </t>
        </is>
      </c>
      <c r="F78" s="4" t="inlineStr">
        <is>
          <t xml:space="preserve"> </t>
        </is>
      </c>
    </row>
    <row r="79">
      <c r="A79" s="4" t="inlineStr">
        <is>
          <t>Term Loan Due 2030 | 1-month Secured Overnight Financing R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basis spread on variable rate</t>
        </is>
      </c>
      <c r="B81" s="10" t="n">
        <v>0.0225</v>
      </c>
      <c r="C81" s="4" t="inlineStr">
        <is>
          <t xml:space="preserve"> </t>
        </is>
      </c>
      <c r="D81" s="4" t="inlineStr">
        <is>
          <t xml:space="preserve"> </t>
        </is>
      </c>
      <c r="E81" s="4" t="inlineStr">
        <is>
          <t xml:space="preserve"> </t>
        </is>
      </c>
      <c r="F81" s="4" t="inlineStr">
        <is>
          <t xml:space="preserve"> </t>
        </is>
      </c>
    </row>
    <row r="82">
      <c r="A82" s="4" t="inlineStr">
        <is>
          <t>Term Loan Due 2030 | Long-Term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amount</t>
        </is>
      </c>
      <c r="B84" s="4" t="inlineStr">
        <is>
          <t xml:space="preserve"> </t>
        </is>
      </c>
      <c r="C84" s="4" t="inlineStr">
        <is>
          <t xml:space="preserve"> </t>
        </is>
      </c>
      <c r="D84" s="6" t="n">
        <v>342169</v>
      </c>
      <c r="E84" s="4" t="inlineStr">
        <is>
          <t xml:space="preserve"> </t>
        </is>
      </c>
      <c r="F84" s="4" t="inlineStr">
        <is>
          <t xml:space="preserve"> </t>
        </is>
      </c>
    </row>
    <row r="85">
      <c r="A85" s="4" t="inlineStr">
        <is>
          <t>Term Loan Due 2030 | Short- Term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amount</t>
        </is>
      </c>
      <c r="B87" s="4" t="inlineStr">
        <is>
          <t xml:space="preserve"> </t>
        </is>
      </c>
      <c r="C87" s="4" t="inlineStr">
        <is>
          <t xml:space="preserve"> </t>
        </is>
      </c>
      <c r="D87" s="6" t="n">
        <v>3465</v>
      </c>
      <c r="E87" s="4" t="inlineStr">
        <is>
          <t xml:space="preserve"> </t>
        </is>
      </c>
      <c r="F87" s="4" t="inlineStr">
        <is>
          <t xml:space="preserve"> </t>
        </is>
      </c>
    </row>
    <row r="88">
      <c r="A88" s="4" t="inlineStr">
        <is>
          <t>Term Loan Due September 2024</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ss on extinguishment of debt</t>
        </is>
      </c>
      <c r="B90" s="4" t="inlineStr">
        <is>
          <t xml:space="preserve"> </t>
        </is>
      </c>
      <c r="C90" s="4" t="inlineStr">
        <is>
          <t xml:space="preserve"> </t>
        </is>
      </c>
      <c r="D90" s="4" t="inlineStr">
        <is>
          <t xml:space="preserve"> </t>
        </is>
      </c>
      <c r="E90" s="6" t="n">
        <v>1154</v>
      </c>
      <c r="F9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Dec. 30, 2024</t>
        </is>
      </c>
      <c r="C1" s="2" t="inlineStr">
        <is>
          <t>Jan. 01, 2024</t>
        </is>
      </c>
    </row>
    <row r="2">
      <c r="A2" s="3" t="inlineStr">
        <is>
          <t>Debt Instrument [Line Items]</t>
        </is>
      </c>
      <c r="B2" s="4" t="inlineStr">
        <is>
          <t xml:space="preserve"> </t>
        </is>
      </c>
      <c r="C2" s="4" t="inlineStr">
        <is>
          <t xml:space="preserve"> </t>
        </is>
      </c>
    </row>
    <row r="3">
      <c r="A3" s="4" t="inlineStr">
        <is>
          <t>Debt Issuance Costs</t>
        </is>
      </c>
      <c r="B3" s="6" t="n">
        <v>6951</v>
      </c>
      <c r="C3" s="6" t="n">
        <v>8021</v>
      </c>
    </row>
    <row r="4">
      <c r="A4" s="4" t="inlineStr">
        <is>
          <t>Debt Discount</t>
        </is>
      </c>
      <c r="B4" s="5" t="n">
        <v>2840</v>
      </c>
      <c r="C4" s="5" t="n">
        <v>3268</v>
      </c>
    </row>
    <row r="5">
      <c r="A5" s="4" t="inlineStr">
        <is>
          <t>Senior Notes du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6" t="n">
        <v>3362</v>
      </c>
      <c r="C7" s="6" t="n">
        <v>4085</v>
      </c>
    </row>
    <row r="8">
      <c r="A8" s="4" t="inlineStr">
        <is>
          <t>Effective Interest Rate</t>
        </is>
      </c>
      <c r="B8" s="10" t="n">
        <v>0.0418</v>
      </c>
      <c r="C8" s="10" t="n">
        <v>0.0418</v>
      </c>
    </row>
    <row r="9">
      <c r="A9" s="4" t="inlineStr">
        <is>
          <t>Term Loan due May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6" t="n">
        <v>3589</v>
      </c>
      <c r="C11" s="6" t="n">
        <v>3936</v>
      </c>
    </row>
    <row r="12">
      <c r="A12" s="4" t="inlineStr">
        <is>
          <t>Debt Discount</t>
        </is>
      </c>
      <c r="B12" s="6" t="n">
        <v>2840</v>
      </c>
      <c r="C12" s="6" t="n">
        <v>3268</v>
      </c>
    </row>
    <row r="13">
      <c r="A13" s="4" t="inlineStr">
        <is>
          <t>Effective Interest Rate</t>
        </is>
      </c>
      <c r="B13" s="10" t="n">
        <v>0.0801</v>
      </c>
      <c r="C13" s="10" t="n">
        <v>0.0826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 - USD ($) $ in Thousands</t>
        </is>
      </c>
      <c r="B1" s="2" t="inlineStr">
        <is>
          <t>12 Months Ended</t>
        </is>
      </c>
    </row>
    <row r="2">
      <c r="B2" s="2" t="inlineStr">
        <is>
          <t>Dec. 30, 2024</t>
        </is>
      </c>
      <c r="C2" s="2" t="inlineStr">
        <is>
          <t>Jan. 01, 2024</t>
        </is>
      </c>
      <c r="D2" s="2" t="inlineStr">
        <is>
          <t>Jan. 02,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36745</v>
      </c>
      <c r="C4" s="6" t="n">
        <v>-105101</v>
      </c>
      <c r="D4" s="6" t="n">
        <v>-52468</v>
      </c>
    </row>
    <row r="5">
      <c r="A5" s="4" t="inlineStr">
        <is>
          <t>Foreign</t>
        </is>
      </c>
      <c r="B5" s="5" t="n">
        <v>120694</v>
      </c>
      <c r="C5" s="5" t="n">
        <v>105398</v>
      </c>
      <c r="D5" s="5" t="n">
        <v>235331</v>
      </c>
    </row>
    <row r="6">
      <c r="A6" s="4" t="inlineStr">
        <is>
          <t>Income before income taxes</t>
        </is>
      </c>
      <c r="B6" s="6" t="n">
        <v>83949</v>
      </c>
      <c r="C6" s="6" t="n">
        <v>297</v>
      </c>
      <c r="D6" s="6" t="n">
        <v>1828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4</t>
        </is>
      </c>
      <c r="C2" s="2" t="inlineStr">
        <is>
          <t>Jan. 01, 2024</t>
        </is>
      </c>
      <c r="D2" s="2" t="inlineStr">
        <is>
          <t>Jan. 02,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6299</v>
      </c>
      <c r="C4" s="6" t="n">
        <v>-18718</v>
      </c>
      <c r="D4" s="6" t="n">
        <v>9458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105233</v>
      </c>
      <c r="C6" s="5" t="n">
        <v>99155</v>
      </c>
      <c r="D6" s="5" t="n">
        <v>91276</v>
      </c>
    </row>
    <row r="7">
      <c r="A7" s="4" t="inlineStr">
        <is>
          <t>Amortization of definite-lived intangible assets</t>
        </is>
      </c>
      <c r="B7" s="5" t="n">
        <v>44892</v>
      </c>
      <c r="C7" s="5" t="n">
        <v>61576</v>
      </c>
      <c r="D7" s="5" t="n">
        <v>42631</v>
      </c>
    </row>
    <row r="8">
      <c r="A8" s="4" t="inlineStr">
        <is>
          <t>Amortization of debt discount and issuance costs</t>
        </is>
      </c>
      <c r="B8" s="5" t="n">
        <v>2042</v>
      </c>
      <c r="C8" s="5" t="n">
        <v>2205</v>
      </c>
      <c r="D8" s="5" t="n">
        <v>2152</v>
      </c>
    </row>
    <row r="9">
      <c r="A9" s="4" t="inlineStr">
        <is>
          <t>Loss on extinguishment of debt</t>
        </is>
      </c>
      <c r="B9" s="5" t="n">
        <v>0</v>
      </c>
      <c r="C9" s="5" t="n">
        <v>1154</v>
      </c>
      <c r="D9" s="5" t="n">
        <v>0</v>
      </c>
    </row>
    <row r="10">
      <c r="A10" s="4" t="inlineStr">
        <is>
          <t>Deferred income taxes</t>
        </is>
      </c>
      <c r="B10" s="5" t="n">
        <v>-1722</v>
      </c>
      <c r="C10" s="5" t="n">
        <v>-11347</v>
      </c>
      <c r="D10" s="5" t="n">
        <v>61304</v>
      </c>
    </row>
    <row r="11">
      <c r="A11" s="4" t="inlineStr">
        <is>
          <t>Stock-based compensation</t>
        </is>
      </c>
      <c r="B11" s="5" t="n">
        <v>29780</v>
      </c>
      <c r="C11" s="5" t="n">
        <v>22887</v>
      </c>
      <c r="D11" s="5" t="n">
        <v>19525</v>
      </c>
    </row>
    <row r="12">
      <c r="A12" s="4" t="inlineStr">
        <is>
          <t>Impairment of goodwill</t>
        </is>
      </c>
      <c r="B12" s="5" t="n">
        <v>32600</v>
      </c>
      <c r="C12" s="5" t="n">
        <v>44100</v>
      </c>
      <c r="D12" s="5" t="n">
        <v>0</v>
      </c>
    </row>
    <row r="13">
      <c r="A13" s="4" t="inlineStr">
        <is>
          <t>Gain on sale of subsidiary</t>
        </is>
      </c>
      <c r="B13" s="5" t="n">
        <v>0</v>
      </c>
      <c r="C13" s="5" t="n">
        <v>-1270</v>
      </c>
      <c r="D13" s="5" t="n">
        <v>0</v>
      </c>
    </row>
    <row r="14">
      <c r="A14" s="4" t="inlineStr">
        <is>
          <t>Gain on sale of SH E-MS property</t>
        </is>
      </c>
      <c r="B14" s="5" t="n">
        <v>0</v>
      </c>
      <c r="C14" s="5" t="n">
        <v>0</v>
      </c>
      <c r="D14" s="5" t="n">
        <v>-51804</v>
      </c>
    </row>
    <row r="15">
      <c r="A15" s="4" t="inlineStr">
        <is>
          <t>Other</t>
        </is>
      </c>
      <c r="B15" s="5" t="n">
        <v>-1899</v>
      </c>
      <c r="C15" s="5" t="n">
        <v>-516</v>
      </c>
      <c r="D15" s="5" t="n">
        <v>-517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5" t="n">
        <v>-35054</v>
      </c>
      <c r="C17" s="5" t="n">
        <v>49936</v>
      </c>
      <c r="D17" s="5" t="n">
        <v>-35738</v>
      </c>
    </row>
    <row r="18">
      <c r="A18" s="4" t="inlineStr">
        <is>
          <t>Contract assets</t>
        </is>
      </c>
      <c r="B18" s="5" t="n">
        <v>-89332</v>
      </c>
      <c r="C18" s="5" t="n">
        <v>42589</v>
      </c>
      <c r="D18" s="5" t="n">
        <v>15534</v>
      </c>
    </row>
    <row r="19">
      <c r="A19" s="4" t="inlineStr">
        <is>
          <t>Inventories</t>
        </is>
      </c>
      <c r="B19" s="5" t="n">
        <v>-11910</v>
      </c>
      <c r="C19" s="5" t="n">
        <v>-45392</v>
      </c>
      <c r="D19" s="5" t="n">
        <v>-4411</v>
      </c>
    </row>
    <row r="20">
      <c r="A20" s="4" t="inlineStr">
        <is>
          <t>Prepaid expenses and other current assets</t>
        </is>
      </c>
      <c r="B20" s="5" t="n">
        <v>-2688</v>
      </c>
      <c r="C20" s="5" t="n">
        <v>-6034</v>
      </c>
      <c r="D20" s="5" t="n">
        <v>-15473</v>
      </c>
    </row>
    <row r="21">
      <c r="A21" s="4" t="inlineStr">
        <is>
          <t>Accounts payable</t>
        </is>
      </c>
      <c r="B21" s="5" t="n">
        <v>49719</v>
      </c>
      <c r="C21" s="5" t="n">
        <v>-34582</v>
      </c>
      <c r="D21" s="5" t="n">
        <v>-14804</v>
      </c>
    </row>
    <row r="22">
      <c r="A22" s="4" t="inlineStr">
        <is>
          <t>Contract liabilities</t>
        </is>
      </c>
      <c r="B22" s="5" t="n">
        <v>44407</v>
      </c>
      <c r="C22" s="5" t="n">
        <v>22527</v>
      </c>
      <c r="D22" s="5" t="n">
        <v>24530</v>
      </c>
    </row>
    <row r="23">
      <c r="A23" s="4" t="inlineStr">
        <is>
          <t>Accrued salaries, wages and benefits</t>
        </is>
      </c>
      <c r="B23" s="5" t="n">
        <v>9588</v>
      </c>
      <c r="C23" s="5" t="n">
        <v>-16447</v>
      </c>
      <c r="D23" s="5" t="n">
        <v>15462</v>
      </c>
    </row>
    <row r="24">
      <c r="A24" s="4" t="inlineStr">
        <is>
          <t>Other current liabilities</t>
        </is>
      </c>
      <c r="B24" s="5" t="n">
        <v>4939</v>
      </c>
      <c r="C24" s="5" t="n">
        <v>-24539</v>
      </c>
      <c r="D24" s="5" t="n">
        <v>33285</v>
      </c>
    </row>
    <row r="25">
      <c r="A25" s="4" t="inlineStr">
        <is>
          <t>Net cash provided by operating activities</t>
        </is>
      </c>
      <c r="B25" s="5" t="n">
        <v>236894</v>
      </c>
      <c r="C25" s="5" t="n">
        <v>187284</v>
      </c>
      <c r="D25" s="5" t="n">
        <v>27287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 and other assets</t>
        </is>
      </c>
      <c r="B27" s="5" t="n">
        <v>-185739</v>
      </c>
      <c r="C27" s="5" t="n">
        <v>-160242</v>
      </c>
      <c r="D27" s="5" t="n">
        <v>-102884</v>
      </c>
    </row>
    <row r="28">
      <c r="A28" s="4" t="inlineStr">
        <is>
          <t>Proceeds from sale of property, plant and equipment and other assets</t>
        </is>
      </c>
      <c r="B28" s="5" t="n">
        <v>32868</v>
      </c>
      <c r="C28" s="5" t="n">
        <v>505</v>
      </c>
      <c r="D28" s="5" t="n">
        <v>6010</v>
      </c>
    </row>
    <row r="29">
      <c r="A29" s="4" t="inlineStr">
        <is>
          <t>Proceeds from sale of SH E-MS property</t>
        </is>
      </c>
      <c r="B29" s="5" t="n">
        <v>6737</v>
      </c>
      <c r="C29" s="5" t="n">
        <v>61769</v>
      </c>
      <c r="D29" s="5" t="n">
        <v>0</v>
      </c>
    </row>
    <row r="30">
      <c r="A30" s="4" t="inlineStr">
        <is>
          <t>Proceeds from sale of subsidiary, net of cash disposed</t>
        </is>
      </c>
      <c r="B30" s="5" t="n">
        <v>0</v>
      </c>
      <c r="C30" s="5" t="n">
        <v>6039</v>
      </c>
      <c r="D30" s="5" t="n">
        <v>0</v>
      </c>
    </row>
    <row r="31">
      <c r="A31" s="4" t="inlineStr">
        <is>
          <t>Acquisition of Gritel Holding Co., Inc. and ISC Farmingdale Corp.</t>
        </is>
      </c>
      <c r="B31" s="5" t="n">
        <v>0</v>
      </c>
      <c r="C31" s="5" t="n">
        <v>0</v>
      </c>
      <c r="D31" s="5" t="n">
        <v>-298339</v>
      </c>
    </row>
    <row r="32">
      <c r="A32" s="4" t="inlineStr">
        <is>
          <t>Other</t>
        </is>
      </c>
      <c r="B32" s="5" t="n">
        <v>-76</v>
      </c>
      <c r="C32" s="5" t="n">
        <v>-101</v>
      </c>
      <c r="D32" s="5" t="n">
        <v>-245</v>
      </c>
    </row>
    <row r="33">
      <c r="A33" s="4" t="inlineStr">
        <is>
          <t>Net cash used in investing activities</t>
        </is>
      </c>
      <c r="B33" s="5" t="n">
        <v>-146210</v>
      </c>
      <c r="C33" s="5" t="n">
        <v>-92030</v>
      </c>
      <c r="D33" s="5" t="n">
        <v>-395458</v>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s of common stock</t>
        </is>
      </c>
      <c r="B35" s="5" t="n">
        <v>-34479</v>
      </c>
      <c r="C35" s="5" t="n">
        <v>-24432</v>
      </c>
      <c r="D35" s="5" t="n">
        <v>-35424</v>
      </c>
    </row>
    <row r="36">
      <c r="A36" s="4" t="inlineStr">
        <is>
          <t>Repayment of long-term debt borrowings</t>
        </is>
      </c>
      <c r="B36" s="5" t="n">
        <v>-9596</v>
      </c>
      <c r="C36" s="5" t="n">
        <v>-291572</v>
      </c>
      <c r="D36" s="5" t="n">
        <v>0</v>
      </c>
    </row>
    <row r="37">
      <c r="A37" s="4" t="inlineStr">
        <is>
          <t>Proceeds from long-term debt borrowings</t>
        </is>
      </c>
      <c r="B37" s="5" t="n">
        <v>8416</v>
      </c>
      <c r="C37" s="5" t="n">
        <v>234818</v>
      </c>
      <c r="D37" s="5" t="n">
        <v>0</v>
      </c>
    </row>
    <row r="38">
      <c r="A38" s="4" t="inlineStr">
        <is>
          <t>Payment of debt issuance costs</t>
        </is>
      </c>
      <c r="B38" s="5" t="n">
        <v>-1162</v>
      </c>
      <c r="C38" s="5" t="n">
        <v>-5487</v>
      </c>
      <c r="D38" s="5" t="n">
        <v>0</v>
      </c>
    </row>
    <row r="39">
      <c r="A39" s="4" t="inlineStr">
        <is>
          <t>Proceeds from borrowings of revolving loan</t>
        </is>
      </c>
      <c r="B39" s="5" t="n">
        <v>0</v>
      </c>
      <c r="C39" s="5" t="n">
        <v>50000</v>
      </c>
      <c r="D39" s="5" t="n">
        <v>50000</v>
      </c>
    </row>
    <row r="40">
      <c r="A40" s="4" t="inlineStr">
        <is>
          <t>Refund of customer deposits</t>
        </is>
      </c>
      <c r="B40" s="5" t="n">
        <v>0</v>
      </c>
      <c r="C40" s="5" t="n">
        <v>-7500</v>
      </c>
      <c r="D40" s="5" t="n">
        <v>0</v>
      </c>
    </row>
    <row r="41">
      <c r="A41" s="4" t="inlineStr">
        <is>
          <t>Payment of original issue discount</t>
        </is>
      </c>
      <c r="B41" s="5" t="n">
        <v>0</v>
      </c>
      <c r="C41" s="5" t="n">
        <v>-3500</v>
      </c>
      <c r="D41" s="5" t="n">
        <v>0</v>
      </c>
    </row>
    <row r="42">
      <c r="A42" s="4" t="inlineStr">
        <is>
          <t>Repayment of revolving loan</t>
        </is>
      </c>
      <c r="B42" s="5" t="n">
        <v>0</v>
      </c>
      <c r="C42" s="5" t="n">
        <v>0</v>
      </c>
      <c r="D42" s="5" t="n">
        <v>-50000</v>
      </c>
    </row>
    <row r="43">
      <c r="A43" s="4" t="inlineStr">
        <is>
          <t>Customer deposits</t>
        </is>
      </c>
      <c r="B43" s="5" t="n">
        <v>0</v>
      </c>
      <c r="C43" s="5" t="n">
        <v>0</v>
      </c>
      <c r="D43" s="5" t="n">
        <v>25000</v>
      </c>
    </row>
    <row r="44">
      <c r="A44" s="4" t="inlineStr">
        <is>
          <t>Cash used to settle warrants</t>
        </is>
      </c>
      <c r="B44" s="5" t="n">
        <v>0</v>
      </c>
      <c r="C44" s="5" t="n">
        <v>0</v>
      </c>
      <c r="D44" s="5" t="n">
        <v>-887</v>
      </c>
    </row>
    <row r="45">
      <c r="A45" s="4" t="inlineStr">
        <is>
          <t>Net cash used in financing activities</t>
        </is>
      </c>
      <c r="B45" s="5" t="n">
        <v>-36821</v>
      </c>
      <c r="C45" s="5" t="n">
        <v>-47673</v>
      </c>
      <c r="D45" s="5" t="n">
        <v>-11311</v>
      </c>
    </row>
    <row r="46">
      <c r="A46" s="4" t="inlineStr">
        <is>
          <t>Effect of foreign currency exchange rates on cash and cash equivalents</t>
        </is>
      </c>
      <c r="B46" s="5" t="n">
        <v>-139</v>
      </c>
      <c r="C46" s="5" t="n">
        <v>-122</v>
      </c>
      <c r="D46" s="5" t="n">
        <v>-1033</v>
      </c>
    </row>
    <row r="47">
      <c r="A47" s="4" t="inlineStr">
        <is>
          <t>Net increase (decrease) in cash and cash equivalents</t>
        </is>
      </c>
      <c r="B47" s="5" t="n">
        <v>53724</v>
      </c>
      <c r="C47" s="5" t="n">
        <v>47459</v>
      </c>
      <c r="D47" s="5" t="n">
        <v>-134929</v>
      </c>
    </row>
    <row r="48">
      <c r="A48" s="4" t="inlineStr">
        <is>
          <t>Cash and cash equivalents at beginning of period</t>
        </is>
      </c>
      <c r="B48" s="5" t="n">
        <v>450208</v>
      </c>
      <c r="C48" s="5" t="n">
        <v>402749</v>
      </c>
      <c r="D48" s="5" t="n">
        <v>537678</v>
      </c>
    </row>
    <row r="49">
      <c r="A49" s="4" t="inlineStr">
        <is>
          <t>Cash and cash equivalents at end of period</t>
        </is>
      </c>
      <c r="B49" s="5" t="n">
        <v>503932</v>
      </c>
      <c r="C49" s="5" t="n">
        <v>450208</v>
      </c>
      <c r="D49" s="5" t="n">
        <v>402749</v>
      </c>
    </row>
    <row r="50">
      <c r="A50" s="3" t="inlineStr">
        <is>
          <t>Supplemental cash flow information:</t>
        </is>
      </c>
      <c r="B50" s="4" t="inlineStr">
        <is>
          <t xml:space="preserve"> </t>
        </is>
      </c>
      <c r="C50" s="4" t="inlineStr">
        <is>
          <t xml:space="preserve"> </t>
        </is>
      </c>
      <c r="D50" s="4" t="inlineStr">
        <is>
          <t xml:space="preserve"> </t>
        </is>
      </c>
    </row>
    <row r="51">
      <c r="A51" s="4" t="inlineStr">
        <is>
          <t>Cash paid, net for interest</t>
        </is>
      </c>
      <c r="B51" s="5" t="n">
        <v>48988</v>
      </c>
      <c r="C51" s="5" t="n">
        <v>47884</v>
      </c>
      <c r="D51" s="5" t="n">
        <v>42844</v>
      </c>
    </row>
    <row r="52">
      <c r="A52" s="4" t="inlineStr">
        <is>
          <t>Cash paid, net for income taxes</t>
        </is>
      </c>
      <c r="B52" s="5" t="n">
        <v>18766</v>
      </c>
      <c r="C52" s="5" t="n">
        <v>53751</v>
      </c>
      <c r="D52" s="5" t="n">
        <v>4574</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Cashless rollover of debt</t>
        </is>
      </c>
      <c r="B54" s="5" t="n">
        <v>340395</v>
      </c>
      <c r="C54" s="5" t="n">
        <v>115182</v>
      </c>
      <c r="D54" s="5" t="n">
        <v>0</v>
      </c>
    </row>
    <row r="55">
      <c r="A55" s="4" t="inlineStr">
        <is>
          <t>Property, plant and equipment recorded in accounts payable and other current liabilities</t>
        </is>
      </c>
      <c r="B55" s="5" t="n">
        <v>77403</v>
      </c>
      <c r="C55" s="5" t="n">
        <v>117299</v>
      </c>
      <c r="D55" s="5" t="n">
        <v>31670</v>
      </c>
    </row>
    <row r="56">
      <c r="A56" s="4" t="inlineStr">
        <is>
          <t>Receivable from sale of SH E-MS property</t>
        </is>
      </c>
      <c r="B56" s="5" t="n">
        <v>0</v>
      </c>
      <c r="C56" s="5" t="n">
        <v>0</v>
      </c>
      <c r="D56" s="5" t="n">
        <v>69240</v>
      </c>
    </row>
    <row r="57">
      <c r="A57" s="4" t="inlineStr">
        <is>
          <t>Issuance of common stock for warrant settlement</t>
        </is>
      </c>
      <c r="B57" s="6" t="n">
        <v>0</v>
      </c>
      <c r="C57" s="6" t="n">
        <v>0</v>
      </c>
      <c r="D57" s="6" t="n">
        <v>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30, 2024</t>
        </is>
      </c>
      <c r="C2" s="2" t="inlineStr">
        <is>
          <t>Jan. 01, 2024</t>
        </is>
      </c>
      <c r="D2" s="2" t="inlineStr">
        <is>
          <t>Jan. 02, 2023</t>
        </is>
      </c>
      <c r="E2" s="2" t="inlineStr">
        <is>
          <t>Dec. 28, 2015</t>
        </is>
      </c>
      <c r="F2" s="2" t="inlineStr">
        <is>
          <t>Mar. 31,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 undistributed earnings of foreign subsidiaries</t>
        </is>
      </c>
      <c r="B4" s="6" t="n">
        <v>0</v>
      </c>
      <c r="C4" s="4" t="inlineStr">
        <is>
          <t xml:space="preserve"> </t>
        </is>
      </c>
      <c r="D4" s="4" t="inlineStr">
        <is>
          <t xml:space="preserve"> </t>
        </is>
      </c>
      <c r="E4" s="4" t="inlineStr">
        <is>
          <t xml:space="preserve"> </t>
        </is>
      </c>
      <c r="F4" s="4" t="inlineStr">
        <is>
          <t xml:space="preserve"> </t>
        </is>
      </c>
    </row>
    <row r="5">
      <c r="A5" s="4" t="inlineStr">
        <is>
          <t>Unrecognized deferred tax liability related to undistributed earnings</t>
        </is>
      </c>
      <c r="B5" s="5" t="n">
        <v>2687000</v>
      </c>
      <c r="C5" s="4" t="inlineStr">
        <is>
          <t xml:space="preserve"> </t>
        </is>
      </c>
      <c r="D5" s="4" t="inlineStr">
        <is>
          <t xml:space="preserve"> </t>
        </is>
      </c>
      <c r="E5" s="4" t="inlineStr">
        <is>
          <t xml:space="preserve"> </t>
        </is>
      </c>
      <c r="F5" s="4" t="inlineStr">
        <is>
          <t xml:space="preserve"> </t>
        </is>
      </c>
    </row>
    <row r="6">
      <c r="A6" s="4" t="inlineStr">
        <is>
          <t>Tax credit carryforward, total</t>
        </is>
      </c>
      <c r="B6" s="5" t="n">
        <v>43752000</v>
      </c>
      <c r="C6" s="4" t="inlineStr">
        <is>
          <t xml:space="preserve"> </t>
        </is>
      </c>
      <c r="D6" s="4" t="inlineStr">
        <is>
          <t xml:space="preserve"> </t>
        </is>
      </c>
      <c r="E6" s="4" t="inlineStr">
        <is>
          <t xml:space="preserve"> </t>
        </is>
      </c>
      <c r="F6" s="4" t="inlineStr">
        <is>
          <t xml:space="preserve"> </t>
        </is>
      </c>
    </row>
    <row r="7">
      <c r="A7" s="4" t="inlineStr">
        <is>
          <t>Tax credit carryforwards not subject to expiration</t>
        </is>
      </c>
      <c r="B7" s="5" t="n">
        <v>5849000</v>
      </c>
      <c r="C7" s="4" t="inlineStr">
        <is>
          <t xml:space="preserve"> </t>
        </is>
      </c>
      <c r="D7" s="4" t="inlineStr">
        <is>
          <t xml:space="preserve"> </t>
        </is>
      </c>
      <c r="E7" s="4" t="inlineStr">
        <is>
          <t xml:space="preserve"> </t>
        </is>
      </c>
      <c r="F7" s="4" t="inlineStr">
        <is>
          <t xml:space="preserve"> </t>
        </is>
      </c>
    </row>
    <row r="8">
      <c r="A8" s="4" t="inlineStr">
        <is>
          <t>Tax benefit</t>
        </is>
      </c>
      <c r="B8" s="5" t="n">
        <v>27650000</v>
      </c>
      <c r="C8" s="6" t="n">
        <v>19015000</v>
      </c>
      <c r="D8" s="6" t="n">
        <v>88280000</v>
      </c>
      <c r="E8" s="4" t="inlineStr">
        <is>
          <t xml:space="preserve"> </t>
        </is>
      </c>
      <c r="F8" s="4" t="inlineStr">
        <is>
          <t xml:space="preserve"> </t>
        </is>
      </c>
    </row>
    <row r="9">
      <c r="A9" s="4" t="inlineStr">
        <is>
          <t>Additions for tax positions of prior years</t>
        </is>
      </c>
      <c r="B9" s="5" t="n">
        <v>0</v>
      </c>
      <c r="C9" s="5" t="n">
        <v>13000</v>
      </c>
      <c r="D9" s="5" t="n">
        <v>0</v>
      </c>
      <c r="E9" s="4" t="inlineStr">
        <is>
          <t xml:space="preserve"> </t>
        </is>
      </c>
      <c r="F9" s="4" t="inlineStr">
        <is>
          <t xml:space="preserve"> </t>
        </is>
      </c>
    </row>
    <row r="10">
      <c r="A10" s="4" t="inlineStr">
        <is>
          <t>Reduced prior years’ uncertain tax positions</t>
        </is>
      </c>
      <c r="B10" s="5" t="n">
        <v>3000</v>
      </c>
      <c r="C10" s="5" t="n">
        <v>0</v>
      </c>
      <c r="D10" s="6" t="n">
        <v>72000</v>
      </c>
      <c r="E10" s="4" t="inlineStr">
        <is>
          <t xml:space="preserve"> </t>
        </is>
      </c>
      <c r="F10" s="4" t="inlineStr">
        <is>
          <t xml:space="preserve"> </t>
        </is>
      </c>
    </row>
    <row r="11">
      <c r="A11" s="4" t="inlineStr">
        <is>
          <t>Unrecognized tax benefits including income tax penalties and interest accrued</t>
        </is>
      </c>
      <c r="B11" s="5" t="n">
        <v>446000</v>
      </c>
      <c r="C11" s="5" t="n">
        <v>449000</v>
      </c>
      <c r="D11" s="4" t="inlineStr">
        <is>
          <t xml:space="preserve"> </t>
        </is>
      </c>
      <c r="E11" s="4" t="inlineStr">
        <is>
          <t xml:space="preserve"> </t>
        </is>
      </c>
      <c r="F11" s="4" t="inlineStr">
        <is>
          <t xml:space="preserve"> </t>
        </is>
      </c>
    </row>
    <row r="12">
      <c r="A12" s="4" t="inlineStr">
        <is>
          <t>Unrecognized tax benefits, income tax penalties and interest accrued</t>
        </is>
      </c>
      <c r="B12" s="5" t="n">
        <v>475000</v>
      </c>
      <c r="C12" s="5" t="n">
        <v>434000</v>
      </c>
      <c r="D12" s="4" t="inlineStr">
        <is>
          <t xml:space="preserve"> </t>
        </is>
      </c>
      <c r="E12" s="4" t="inlineStr">
        <is>
          <t xml:space="preserve"> </t>
        </is>
      </c>
      <c r="F12" s="4" t="inlineStr">
        <is>
          <t xml:space="preserve"> </t>
        </is>
      </c>
    </row>
    <row r="13">
      <c r="A13" s="4" t="inlineStr">
        <is>
          <t>Reduction in deferred tax assets</t>
        </is>
      </c>
      <c r="B13" s="5" t="n">
        <v>10193000</v>
      </c>
      <c r="C13" s="6" t="n">
        <v>9914000</v>
      </c>
      <c r="D13" s="4" t="inlineStr">
        <is>
          <t xml:space="preserve"> </t>
        </is>
      </c>
      <c r="E13" s="4" t="inlineStr">
        <is>
          <t xml:space="preserve"> </t>
        </is>
      </c>
      <c r="F13" s="4" t="inlineStr">
        <is>
          <t xml:space="preserve"> </t>
        </is>
      </c>
    </row>
    <row r="14">
      <c r="A14" s="4" t="inlineStr">
        <is>
          <t>Unrecognized tax benefits that would impact effective tax rate</t>
        </is>
      </c>
      <c r="B14" s="5" t="n">
        <v>921000</v>
      </c>
      <c r="C14" s="4" t="inlineStr">
        <is>
          <t xml:space="preserve"> </t>
        </is>
      </c>
      <c r="D14" s="4" t="inlineStr">
        <is>
          <t xml:space="preserve"> </t>
        </is>
      </c>
      <c r="E14" s="4" t="inlineStr">
        <is>
          <t xml:space="preserve"> </t>
        </is>
      </c>
      <c r="F14" s="4" t="inlineStr">
        <is>
          <t xml:space="preserve"> </t>
        </is>
      </c>
    </row>
    <row r="15">
      <c r="A15" s="4" t="inlineStr">
        <is>
          <t>Decrease in unrecognized tax benefits over the next 12 months resulting from expiring statues</t>
        </is>
      </c>
      <c r="B15" s="5" t="n">
        <v>244000</v>
      </c>
      <c r="C15" s="4" t="inlineStr">
        <is>
          <t xml:space="preserve"> </t>
        </is>
      </c>
      <c r="D15" s="4" t="inlineStr">
        <is>
          <t xml:space="preserve"> </t>
        </is>
      </c>
      <c r="E15" s="4" t="inlineStr">
        <is>
          <t xml:space="preserve"> </t>
        </is>
      </c>
      <c r="F15" s="4" t="inlineStr">
        <is>
          <t xml:space="preserve"> </t>
        </is>
      </c>
    </row>
    <row r="16">
      <c r="A16" s="4" t="inlineStr">
        <is>
          <t>Unrecognized tax benefits, interest and penalties</t>
        </is>
      </c>
      <c r="B16" s="5" t="n">
        <v>445000</v>
      </c>
      <c r="C16" s="4" t="inlineStr">
        <is>
          <t xml:space="preserve"> </t>
        </is>
      </c>
      <c r="D16" s="4" t="inlineStr">
        <is>
          <t xml:space="preserve"> </t>
        </is>
      </c>
      <c r="E16" s="4" t="inlineStr">
        <is>
          <t xml:space="preserve"> </t>
        </is>
      </c>
      <c r="F16" s="4" t="inlineStr">
        <is>
          <t xml:space="preserve"> </t>
        </is>
      </c>
    </row>
    <row r="17">
      <c r="A17" s="4" t="inlineStr">
        <is>
          <t>Research and Development Tax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s for tax positions of prior years</t>
        </is>
      </c>
      <c r="B19" s="5" t="n">
        <v>276000</v>
      </c>
      <c r="C19" s="4" t="inlineStr">
        <is>
          <t xml:space="preserve"> </t>
        </is>
      </c>
      <c r="D19" s="4" t="inlineStr">
        <is>
          <t xml:space="preserve"> </t>
        </is>
      </c>
      <c r="E19" s="4" t="inlineStr">
        <is>
          <t xml:space="preserve"> </t>
        </is>
      </c>
      <c r="F19" s="4" t="inlineStr">
        <is>
          <t xml:space="preserve"> </t>
        </is>
      </c>
    </row>
    <row r="20">
      <c r="A20" s="4" t="inlineStr">
        <is>
          <t>TTM Viasystems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4" t="inlineStr">
        <is>
          <t xml:space="preserve"> </t>
        </is>
      </c>
      <c r="C22" s="4" t="inlineStr">
        <is>
          <t xml:space="preserve"> </t>
        </is>
      </c>
      <c r="D22" s="4" t="inlineStr">
        <is>
          <t xml:space="preserve"> </t>
        </is>
      </c>
      <c r="E22" s="6" t="n">
        <v>78492000</v>
      </c>
      <c r="F22" s="4" t="inlineStr">
        <is>
          <t xml:space="preserve"> </t>
        </is>
      </c>
    </row>
    <row r="23">
      <c r="A23" s="4" t="inlineStr">
        <is>
          <t>Utilization of the U.S. net operating losses</t>
        </is>
      </c>
      <c r="B23" s="4" t="inlineStr">
        <is>
          <t xml:space="preserve"> </t>
        </is>
      </c>
      <c r="C23" s="4" t="inlineStr">
        <is>
          <t xml:space="preserve"> </t>
        </is>
      </c>
      <c r="D23" s="4" t="inlineStr">
        <is>
          <t xml:space="preserve"> </t>
        </is>
      </c>
      <c r="E23" s="6" t="n">
        <v>9826000</v>
      </c>
      <c r="F23" s="4" t="inlineStr">
        <is>
          <t xml:space="preserve"> </t>
        </is>
      </c>
    </row>
    <row r="24">
      <c r="A24" s="4" t="inlineStr">
        <is>
          <t>TTM Viasystems Group Inc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hange in ownership</t>
        </is>
      </c>
      <c r="B26" s="4" t="inlineStr">
        <is>
          <t xml:space="preserve"> </t>
        </is>
      </c>
      <c r="C26" s="4" t="inlineStr">
        <is>
          <t xml:space="preserve"> </t>
        </is>
      </c>
      <c r="D26" s="4" t="inlineStr">
        <is>
          <t xml:space="preserve"> </t>
        </is>
      </c>
      <c r="E26" s="9" t="n">
        <v>0.5</v>
      </c>
      <c r="F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operating loss carryforwards</t>
        </is>
      </c>
      <c r="B29" s="6" t="n">
        <v>78492000</v>
      </c>
      <c r="C29" s="4" t="inlineStr">
        <is>
          <t xml:space="preserve"> </t>
        </is>
      </c>
      <c r="D29" s="4" t="inlineStr">
        <is>
          <t xml:space="preserve"> </t>
        </is>
      </c>
      <c r="E29" s="4" t="inlineStr">
        <is>
          <t xml:space="preserve"> </t>
        </is>
      </c>
      <c r="F29" s="4" t="inlineStr">
        <is>
          <t xml:space="preserve"> </t>
        </is>
      </c>
    </row>
    <row r="30">
      <c r="A30" s="4" t="inlineStr">
        <is>
          <t>UNITED STATES | Earliest Tax Yea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year, operating loss carryforwards</t>
        </is>
      </c>
      <c r="B32" s="4" t="inlineStr">
        <is>
          <t>2029</t>
        </is>
      </c>
      <c r="C32" s="4" t="inlineStr">
        <is>
          <t xml:space="preserve"> </t>
        </is>
      </c>
      <c r="D32" s="4" t="inlineStr">
        <is>
          <t xml:space="preserve"> </t>
        </is>
      </c>
      <c r="E32" s="4" t="inlineStr">
        <is>
          <t xml:space="preserve"> </t>
        </is>
      </c>
      <c r="F32" s="4" t="inlineStr">
        <is>
          <t xml:space="preserve"> </t>
        </is>
      </c>
    </row>
    <row r="33">
      <c r="A33" s="4" t="inlineStr">
        <is>
          <t>UNITED STATES | Latest Tax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iration year, operating loss carryforwards</t>
        </is>
      </c>
      <c r="B35" s="4" t="inlineStr">
        <is>
          <t>2032</t>
        </is>
      </c>
      <c r="C35" s="4" t="inlineStr">
        <is>
          <t xml:space="preserve"> </t>
        </is>
      </c>
      <c r="D35" s="4" t="inlineStr">
        <is>
          <t xml:space="preserve"> </t>
        </is>
      </c>
      <c r="E35" s="4" t="inlineStr">
        <is>
          <t xml:space="preserve"> </t>
        </is>
      </c>
      <c r="F35" s="4" t="inlineStr">
        <is>
          <t xml:space="preserve"> </t>
        </is>
      </c>
    </row>
    <row r="36">
      <c r="A36" s="4" t="inlineStr">
        <is>
          <t>Various U.S. St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operating loss carryforwards</t>
        </is>
      </c>
      <c r="B38" s="6" t="n">
        <v>24132000</v>
      </c>
      <c r="C38" s="4" t="inlineStr">
        <is>
          <t xml:space="preserve"> </t>
        </is>
      </c>
      <c r="D38" s="4" t="inlineStr">
        <is>
          <t xml:space="preserve"> </t>
        </is>
      </c>
      <c r="E38" s="4" t="inlineStr">
        <is>
          <t xml:space="preserve"> </t>
        </is>
      </c>
      <c r="F38" s="4" t="inlineStr">
        <is>
          <t xml:space="preserve"> </t>
        </is>
      </c>
    </row>
    <row r="39">
      <c r="A39" s="4" t="inlineStr">
        <is>
          <t>Various U.S. States | Earliest Tax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iration year, operating loss carryforwards</t>
        </is>
      </c>
      <c r="B41" s="4" t="inlineStr">
        <is>
          <t>2025</t>
        </is>
      </c>
      <c r="C41" s="4" t="inlineStr">
        <is>
          <t xml:space="preserve"> </t>
        </is>
      </c>
      <c r="D41" s="4" t="inlineStr">
        <is>
          <t xml:space="preserve"> </t>
        </is>
      </c>
      <c r="E41" s="4" t="inlineStr">
        <is>
          <t xml:space="preserve"> </t>
        </is>
      </c>
      <c r="F41" s="4" t="inlineStr">
        <is>
          <t xml:space="preserve"> </t>
        </is>
      </c>
    </row>
    <row r="42">
      <c r="A42" s="4" t="inlineStr">
        <is>
          <t>Various U.S. States | Latest Tax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iration year, operating loss carryforwards</t>
        </is>
      </c>
      <c r="B44" s="4" t="inlineStr">
        <is>
          <t>2044</t>
        </is>
      </c>
      <c r="C44" s="4" t="inlineStr">
        <is>
          <t xml:space="preserve"> </t>
        </is>
      </c>
      <c r="D44" s="4" t="inlineStr">
        <is>
          <t xml:space="preserve"> </t>
        </is>
      </c>
      <c r="E44" s="4" t="inlineStr">
        <is>
          <t xml:space="preserve"> </t>
        </is>
      </c>
      <c r="F44" s="4" t="inlineStr">
        <is>
          <t xml:space="preserve"> </t>
        </is>
      </c>
    </row>
    <row r="45">
      <c r="A45" s="4" t="inlineStr">
        <is>
          <t>CHIN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operating loss carryforwards</t>
        </is>
      </c>
      <c r="B47" s="6" t="n">
        <v>33344000</v>
      </c>
      <c r="C47" s="4" t="inlineStr">
        <is>
          <t xml:space="preserve"> </t>
        </is>
      </c>
      <c r="D47" s="4" t="inlineStr">
        <is>
          <t xml:space="preserve"> </t>
        </is>
      </c>
      <c r="E47" s="4" t="inlineStr">
        <is>
          <t xml:space="preserve"> </t>
        </is>
      </c>
      <c r="F47" s="4" t="inlineStr">
        <is>
          <t xml:space="preserve"> </t>
        </is>
      </c>
    </row>
    <row r="48">
      <c r="A48" s="4" t="inlineStr">
        <is>
          <t>CHINA | Earliest Tax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iration year, operating loss carryforwards</t>
        </is>
      </c>
      <c r="B50" s="4" t="inlineStr">
        <is>
          <t>2029</t>
        </is>
      </c>
      <c r="C50" s="4" t="inlineStr">
        <is>
          <t xml:space="preserve"> </t>
        </is>
      </c>
      <c r="D50" s="4" t="inlineStr">
        <is>
          <t xml:space="preserve"> </t>
        </is>
      </c>
      <c r="E50" s="4" t="inlineStr">
        <is>
          <t xml:space="preserve"> </t>
        </is>
      </c>
      <c r="F50" s="4" t="inlineStr">
        <is>
          <t xml:space="preserve"> </t>
        </is>
      </c>
    </row>
    <row r="51">
      <c r="A51" s="4" t="inlineStr">
        <is>
          <t>CHINA | Latest Tax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iration year, operating loss carryforwards</t>
        </is>
      </c>
      <c r="B53" s="4" t="inlineStr">
        <is>
          <t>2034</t>
        </is>
      </c>
      <c r="C53" s="4" t="inlineStr">
        <is>
          <t xml:space="preserve"> </t>
        </is>
      </c>
      <c r="D53" s="4" t="inlineStr">
        <is>
          <t xml:space="preserve"> </t>
        </is>
      </c>
      <c r="E53" s="4" t="inlineStr">
        <is>
          <t xml:space="preserve"> </t>
        </is>
      </c>
      <c r="F53" s="4" t="inlineStr">
        <is>
          <t xml:space="preserve"> </t>
        </is>
      </c>
    </row>
    <row r="54">
      <c r="A54" s="4" t="inlineStr">
        <is>
          <t>HONG KO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operating loss carryforwards</t>
        </is>
      </c>
      <c r="B56" s="6" t="n">
        <v>23582000</v>
      </c>
      <c r="C56" s="4" t="inlineStr">
        <is>
          <t xml:space="preserve"> </t>
        </is>
      </c>
      <c r="D56" s="4" t="inlineStr">
        <is>
          <t xml:space="preserve"> </t>
        </is>
      </c>
      <c r="E56" s="4" t="inlineStr">
        <is>
          <t xml:space="preserve"> </t>
        </is>
      </c>
      <c r="F56" s="4" t="inlineStr">
        <is>
          <t xml:space="preserve"> </t>
        </is>
      </c>
    </row>
    <row r="57">
      <c r="A57" s="4" t="inlineStr">
        <is>
          <t>MALAYSI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operating loss carryforwards</t>
        </is>
      </c>
      <c r="B59" s="6" t="n">
        <v>26008000</v>
      </c>
      <c r="C59" s="4" t="inlineStr">
        <is>
          <t xml:space="preserve"> </t>
        </is>
      </c>
      <c r="D59" s="4" t="inlineStr">
        <is>
          <t xml:space="preserve"> </t>
        </is>
      </c>
      <c r="E59" s="4" t="inlineStr">
        <is>
          <t xml:space="preserve"> </t>
        </is>
      </c>
      <c r="F59" s="4" t="inlineStr">
        <is>
          <t xml:space="preserve"> </t>
        </is>
      </c>
    </row>
    <row r="60">
      <c r="A60" s="4" t="inlineStr">
        <is>
          <t>Incentive based special tax rate</t>
        </is>
      </c>
      <c r="B60" s="9" t="n">
        <v>0</v>
      </c>
      <c r="C60" s="4" t="inlineStr">
        <is>
          <t xml:space="preserve"> </t>
        </is>
      </c>
      <c r="D60" s="4" t="inlineStr">
        <is>
          <t xml:space="preserve"> </t>
        </is>
      </c>
      <c r="E60" s="4" t="inlineStr">
        <is>
          <t xml:space="preserve"> </t>
        </is>
      </c>
      <c r="F60" s="4" t="inlineStr">
        <is>
          <t xml:space="preserve"> </t>
        </is>
      </c>
    </row>
    <row r="61">
      <c r="A61" s="4" t="inlineStr">
        <is>
          <t>Tax rate</t>
        </is>
      </c>
      <c r="B61" s="4" t="inlineStr">
        <is>
          <t xml:space="preserve"> </t>
        </is>
      </c>
      <c r="C61" s="4" t="inlineStr">
        <is>
          <t xml:space="preserve"> </t>
        </is>
      </c>
      <c r="D61" s="4" t="inlineStr">
        <is>
          <t xml:space="preserve"> </t>
        </is>
      </c>
      <c r="E61" s="4" t="inlineStr">
        <is>
          <t xml:space="preserve"> </t>
        </is>
      </c>
      <c r="F61" s="9" t="n">
        <v>0</v>
      </c>
    </row>
    <row r="62">
      <c r="A62" s="4" t="inlineStr">
        <is>
          <t>Gobal minimum tax rate under the Organization for Economic Co-operation and Development's (OECD) Pillar Two</t>
        </is>
      </c>
      <c r="B62" s="9" t="n">
        <v>0.15</v>
      </c>
      <c r="C62" s="4" t="inlineStr">
        <is>
          <t xml:space="preserve"> </t>
        </is>
      </c>
      <c r="D62" s="4" t="inlineStr">
        <is>
          <t xml:space="preserve"> </t>
        </is>
      </c>
      <c r="E62" s="4" t="inlineStr">
        <is>
          <t xml:space="preserve"> </t>
        </is>
      </c>
      <c r="F62" s="4" t="inlineStr">
        <is>
          <t xml:space="preserve"> </t>
        </is>
      </c>
    </row>
    <row r="63">
      <c r="A63" s="4" t="inlineStr">
        <is>
          <t>Tax benefit</t>
        </is>
      </c>
      <c r="B63" s="6" t="n">
        <v>0</v>
      </c>
      <c r="C63" s="4" t="inlineStr">
        <is>
          <t xml:space="preserve"> </t>
        </is>
      </c>
      <c r="D63" s="4" t="inlineStr">
        <is>
          <t xml:space="preserve"> </t>
        </is>
      </c>
      <c r="E63" s="4" t="inlineStr">
        <is>
          <t xml:space="preserve"> </t>
        </is>
      </c>
      <c r="F63" s="4" t="inlineStr">
        <is>
          <t xml:space="preserve"> </t>
        </is>
      </c>
    </row>
    <row r="64">
      <c r="A64" s="4" t="inlineStr">
        <is>
          <t>Foreig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tax liability, undistributed earnings of foreign subsidiaries</t>
        </is>
      </c>
      <c r="B66" s="5" t="n">
        <v>3693000</v>
      </c>
      <c r="C66" s="4" t="inlineStr">
        <is>
          <t xml:space="preserve"> </t>
        </is>
      </c>
      <c r="D66" s="4" t="inlineStr">
        <is>
          <t xml:space="preserve"> </t>
        </is>
      </c>
      <c r="E66" s="4" t="inlineStr">
        <is>
          <t xml:space="preserve"> </t>
        </is>
      </c>
      <c r="F66" s="4" t="inlineStr">
        <is>
          <t xml:space="preserve"> </t>
        </is>
      </c>
    </row>
    <row r="67">
      <c r="A67" s="4" t="inlineStr">
        <is>
          <t>Undistributed earnings of foreign subsidiaries</t>
        </is>
      </c>
      <c r="B67" s="6" t="n">
        <v>60769000</v>
      </c>
      <c r="C67" s="4" t="inlineStr">
        <is>
          <t xml:space="preserve"> </t>
        </is>
      </c>
      <c r="D67" s="4" t="inlineStr">
        <is>
          <t xml:space="preserve"> </t>
        </is>
      </c>
      <c r="E67" s="4" t="inlineStr">
        <is>
          <t xml:space="preserve"> </t>
        </is>
      </c>
      <c r="F67" s="4" t="inlineStr">
        <is>
          <t xml:space="preserve"> </t>
        </is>
      </c>
    </row>
    <row r="68">
      <c r="A68" s="4" t="inlineStr">
        <is>
          <t>Tax year remain subject to examination</t>
        </is>
      </c>
      <c r="B68" s="4" t="inlineStr">
        <is>
          <t>2014 2015 2016 2017 2018 2019 2020 2021 2022 2023 2024</t>
        </is>
      </c>
      <c r="C68" s="4" t="inlineStr">
        <is>
          <t xml:space="preserve"> </t>
        </is>
      </c>
      <c r="D68" s="4" t="inlineStr">
        <is>
          <t xml:space="preserve"> </t>
        </is>
      </c>
      <c r="E68" s="4" t="inlineStr">
        <is>
          <t xml:space="preserve"> </t>
        </is>
      </c>
      <c r="F68" s="4" t="inlineStr">
        <is>
          <t xml:space="preserve"> </t>
        </is>
      </c>
    </row>
    <row r="69">
      <c r="A69" s="4" t="inlineStr">
        <is>
          <t>State and Loca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come Tax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ferred tax liability, undistributed earnings of foreign subsidiaries</t>
        </is>
      </c>
      <c r="B71" s="6" t="n">
        <v>1267000</v>
      </c>
      <c r="C71" s="4" t="inlineStr">
        <is>
          <t xml:space="preserve"> </t>
        </is>
      </c>
      <c r="D71" s="4" t="inlineStr">
        <is>
          <t xml:space="preserve"> </t>
        </is>
      </c>
      <c r="E71" s="4" t="inlineStr">
        <is>
          <t xml:space="preserve"> </t>
        </is>
      </c>
      <c r="F71" s="4" t="inlineStr">
        <is>
          <t xml:space="preserve"> </t>
        </is>
      </c>
    </row>
    <row r="72">
      <c r="A72" s="4" t="inlineStr">
        <is>
          <t>Tax year remain subject to examination</t>
        </is>
      </c>
      <c r="B72" s="4" t="inlineStr">
        <is>
          <t>2020 2021 2022 2023 2024</t>
        </is>
      </c>
      <c r="C72" s="4" t="inlineStr">
        <is>
          <t xml:space="preserve"> </t>
        </is>
      </c>
      <c r="D72" s="4" t="inlineStr">
        <is>
          <t xml:space="preserve"> </t>
        </is>
      </c>
      <c r="E72" s="4" t="inlineStr">
        <is>
          <t xml:space="preserve"> </t>
        </is>
      </c>
      <c r="F72" s="4" t="inlineStr">
        <is>
          <t xml:space="preserve"> </t>
        </is>
      </c>
    </row>
    <row r="73">
      <c r="A73" s="4" t="inlineStr">
        <is>
          <t>U.S. Feder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ncome Tax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ax year remain subject to examination</t>
        </is>
      </c>
      <c r="B75" s="4" t="inlineStr">
        <is>
          <t>2021 2022 2023 2024</t>
        </is>
      </c>
      <c r="C75" s="4" t="inlineStr">
        <is>
          <t xml:space="preserve"> </t>
        </is>
      </c>
      <c r="D75" s="4" t="inlineStr">
        <is>
          <t xml:space="preserve"> </t>
        </is>
      </c>
      <c r="E75" s="4" t="inlineStr">
        <is>
          <t xml:space="preserve"> </t>
        </is>
      </c>
      <c r="F75"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0, 2024</t>
        </is>
      </c>
      <c r="C2" s="2" t="inlineStr">
        <is>
          <t>Jan. 01, 2024</t>
        </is>
      </c>
      <c r="D2" s="2" t="inlineStr">
        <is>
          <t>Jan. 02, 2023</t>
        </is>
      </c>
    </row>
    <row r="3">
      <c r="A3" s="3" t="inlineStr">
        <is>
          <t>Income Tax Disclosure [Abstract]</t>
        </is>
      </c>
      <c r="B3" s="4" t="inlineStr">
        <is>
          <t xml:space="preserve"> </t>
        </is>
      </c>
      <c r="C3" s="4" t="inlineStr">
        <is>
          <t xml:space="preserve"> </t>
        </is>
      </c>
      <c r="D3" s="4" t="inlineStr">
        <is>
          <t xml:space="preserve"> </t>
        </is>
      </c>
    </row>
    <row r="4">
      <c r="A4" s="4" t="inlineStr">
        <is>
          <t>Current (provision) benefit, Federal</t>
        </is>
      </c>
      <c r="B4" s="6" t="n">
        <v>-2984</v>
      </c>
      <c r="C4" s="6" t="n">
        <v>445</v>
      </c>
      <c r="D4" s="6" t="n">
        <v>-2591</v>
      </c>
    </row>
    <row r="5">
      <c r="A5" s="4" t="inlineStr">
        <is>
          <t>Current (provision) benefit, State</t>
        </is>
      </c>
      <c r="B5" s="5" t="n">
        <v>-2958</v>
      </c>
      <c r="C5" s="5" t="n">
        <v>-1592</v>
      </c>
      <c r="D5" s="5" t="n">
        <v>-1812</v>
      </c>
    </row>
    <row r="6">
      <c r="A6" s="4" t="inlineStr">
        <is>
          <t>Current (provision) benefit, Foreign</t>
        </is>
      </c>
      <c r="B6" s="5" t="n">
        <v>-22934</v>
      </c>
      <c r="C6" s="5" t="n">
        <v>-29094</v>
      </c>
      <c r="D6" s="5" t="n">
        <v>-23453</v>
      </c>
    </row>
    <row r="7">
      <c r="A7" s="4" t="inlineStr">
        <is>
          <t>Current (provision) benefit, Total current</t>
        </is>
      </c>
      <c r="B7" s="5" t="n">
        <v>-28876</v>
      </c>
      <c r="C7" s="5" t="n">
        <v>-30241</v>
      </c>
      <c r="D7" s="5" t="n">
        <v>-27856</v>
      </c>
    </row>
    <row r="8">
      <c r="A8" s="4" t="inlineStr">
        <is>
          <t>Deferred benefit (provision), Federal</t>
        </is>
      </c>
      <c r="B8" s="5" t="n">
        <v>340</v>
      </c>
      <c r="C8" s="5" t="n">
        <v>1321</v>
      </c>
      <c r="D8" s="5" t="n">
        <v>-29093</v>
      </c>
    </row>
    <row r="9">
      <c r="A9" s="4" t="inlineStr">
        <is>
          <t>Deferred benefit (provision), State</t>
        </is>
      </c>
      <c r="B9" s="5" t="n">
        <v>85</v>
      </c>
      <c r="C9" s="5" t="n">
        <v>271</v>
      </c>
      <c r="D9" s="5" t="n">
        <v>-3905</v>
      </c>
    </row>
    <row r="10">
      <c r="A10" s="4" t="inlineStr">
        <is>
          <t>Deferred benefit (provision), Foreign</t>
        </is>
      </c>
      <c r="B10" s="5" t="n">
        <v>801</v>
      </c>
      <c r="C10" s="5" t="n">
        <v>9634</v>
      </c>
      <c r="D10" s="5" t="n">
        <v>-27426</v>
      </c>
    </row>
    <row r="11">
      <c r="A11" s="4" t="inlineStr">
        <is>
          <t>Deferred (provision) benefit, Total deferred</t>
        </is>
      </c>
      <c r="B11" s="5" t="n">
        <v>1226</v>
      </c>
      <c r="C11" s="5" t="n">
        <v>11226</v>
      </c>
      <c r="D11" s="5" t="n">
        <v>-60424</v>
      </c>
    </row>
    <row r="12">
      <c r="A12" s="4" t="inlineStr">
        <is>
          <t>Income tax provision</t>
        </is>
      </c>
      <c r="B12" s="6" t="n">
        <v>-27650</v>
      </c>
      <c r="C12" s="6" t="n">
        <v>-19015</v>
      </c>
      <c r="D12" s="6" t="n">
        <v>-882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Statutory Federal Income Tax Rate Compared to Provision for Income Taxes (Detail) - USD ($) $ in Thousands</t>
        </is>
      </c>
      <c r="B1" s="2" t="inlineStr">
        <is>
          <t>12 Months Ended</t>
        </is>
      </c>
    </row>
    <row r="2">
      <c r="B2" s="2" t="inlineStr">
        <is>
          <t>Dec. 30, 2024</t>
        </is>
      </c>
      <c r="C2" s="2" t="inlineStr">
        <is>
          <t>Jan. 01, 2024</t>
        </is>
      </c>
      <c r="D2" s="2" t="inlineStr">
        <is>
          <t>Jan. 02, 2023</t>
        </is>
      </c>
    </row>
    <row r="3">
      <c r="A3" s="3" t="inlineStr">
        <is>
          <t>Income Taxes [Line Items]</t>
        </is>
      </c>
      <c r="B3" s="4" t="inlineStr">
        <is>
          <t xml:space="preserve"> </t>
        </is>
      </c>
      <c r="C3" s="4" t="inlineStr">
        <is>
          <t xml:space="preserve"> </t>
        </is>
      </c>
      <c r="D3" s="4" t="inlineStr">
        <is>
          <t xml:space="preserve"> </t>
        </is>
      </c>
    </row>
    <row r="4">
      <c r="A4" s="4" t="inlineStr">
        <is>
          <t>Statutory federal income tax provision</t>
        </is>
      </c>
      <c r="B4" s="6" t="n">
        <v>-17629</v>
      </c>
      <c r="C4" s="6" t="n">
        <v>-62</v>
      </c>
      <c r="D4" s="6" t="n">
        <v>-38401</v>
      </c>
    </row>
    <row r="5">
      <c r="A5" s="4" t="inlineStr">
        <is>
          <t>State income taxes, net of federal benefit and state tax credits</t>
        </is>
      </c>
      <c r="B5" s="5" t="n">
        <v>-672</v>
      </c>
      <c r="C5" s="5" t="n">
        <v>-1875</v>
      </c>
      <c r="D5" s="5" t="n">
        <v>1750</v>
      </c>
    </row>
    <row r="6">
      <c r="A6" s="4" t="inlineStr">
        <is>
          <t>IRC Section 162(m) limitation</t>
        </is>
      </c>
      <c r="B6" s="5" t="n">
        <v>-1467</v>
      </c>
      <c r="C6" s="5" t="n">
        <v>-2121</v>
      </c>
      <c r="D6" s="5" t="n">
        <v>-791</v>
      </c>
    </row>
    <row r="7">
      <c r="A7" s="4" t="inlineStr">
        <is>
          <t>Stock options</t>
        </is>
      </c>
      <c r="B7" s="5" t="n">
        <v>453</v>
      </c>
      <c r="C7" s="5" t="n">
        <v>-651</v>
      </c>
      <c r="D7" s="5" t="n">
        <v>-599</v>
      </c>
    </row>
    <row r="8">
      <c r="A8" s="4" t="inlineStr">
        <is>
          <t>Global Intangible Low-Taxed Income</t>
        </is>
      </c>
      <c r="B8" s="5" t="n">
        <v>-7435</v>
      </c>
      <c r="C8" s="5" t="n">
        <v>-12639</v>
      </c>
      <c r="D8" s="5" t="n">
        <v>-19240</v>
      </c>
    </row>
    <row r="9">
      <c r="A9" s="4" t="inlineStr">
        <is>
          <t>Foreign tax credits</t>
        </is>
      </c>
      <c r="B9" s="5" t="n">
        <v>10131</v>
      </c>
      <c r="C9" s="5" t="n">
        <v>14916</v>
      </c>
      <c r="D9" s="5" t="n">
        <v>17343</v>
      </c>
    </row>
    <row r="10">
      <c r="A10" s="4" t="inlineStr">
        <is>
          <t>Permanently reinvested earnings assertion</t>
        </is>
      </c>
      <c r="B10" s="5" t="n">
        <v>-2634</v>
      </c>
      <c r="C10" s="5" t="n">
        <v>-3934</v>
      </c>
      <c r="D10" s="5" t="n">
        <v>-2721</v>
      </c>
    </row>
    <row r="11">
      <c r="A11" s="4" t="inlineStr">
        <is>
          <t>Foreign tax differential on foreign earnings &amp; other permanent items</t>
        </is>
      </c>
      <c r="B11" s="5" t="n">
        <v>6928</v>
      </c>
      <c r="C11" s="5" t="n">
        <v>3788</v>
      </c>
      <c r="D11" s="5" t="n">
        <v>1504</v>
      </c>
    </row>
    <row r="12">
      <c r="A12" s="4" t="inlineStr">
        <is>
          <t>Change in valuation allowance</t>
        </is>
      </c>
      <c r="B12" s="5" t="n">
        <v>-13650</v>
      </c>
      <c r="C12" s="5" t="n">
        <v>-13460</v>
      </c>
      <c r="D12" s="5" t="n">
        <v>-50805</v>
      </c>
    </row>
    <row r="13">
      <c r="A13" s="4" t="inlineStr">
        <is>
          <t>Uncertain tax positions</t>
        </is>
      </c>
      <c r="B13" s="5" t="n">
        <v>0</v>
      </c>
      <c r="C13" s="5" t="n">
        <v>957</v>
      </c>
      <c r="D13" s="5" t="n">
        <v>-85</v>
      </c>
    </row>
    <row r="14">
      <c r="A14" s="4" t="inlineStr">
        <is>
          <t>Federal research and development credits</t>
        </is>
      </c>
      <c r="B14" s="5" t="n">
        <v>6052</v>
      </c>
      <c r="C14" s="5" t="n">
        <v>4665</v>
      </c>
      <c r="D14" s="5" t="n">
        <v>4319</v>
      </c>
    </row>
    <row r="15">
      <c r="A15" s="4" t="inlineStr">
        <is>
          <t>Goodwill impairment</t>
        </is>
      </c>
      <c r="B15" s="5" t="n">
        <v>-6846</v>
      </c>
      <c r="C15" s="5" t="n">
        <v>-9261</v>
      </c>
      <c r="D15" s="5" t="n">
        <v>0</v>
      </c>
    </row>
    <row r="16">
      <c r="A16" s="4" t="inlineStr">
        <is>
          <t>Other</t>
        </is>
      </c>
      <c r="B16" s="5" t="n">
        <v>-881</v>
      </c>
      <c r="C16" s="5" t="n">
        <v>662</v>
      </c>
      <c r="D16" s="5" t="n">
        <v>-554</v>
      </c>
    </row>
    <row r="17">
      <c r="A17" s="4" t="inlineStr">
        <is>
          <t>Income tax provision</t>
        </is>
      </c>
      <c r="B17" s="6" t="n">
        <v>-27650</v>
      </c>
      <c r="C17" s="6" t="n">
        <v>-19015</v>
      </c>
      <c r="D17" s="6" t="n">
        <v>-882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Assets and Liabilities (Detail) - USD ($) $ in Thousands</t>
        </is>
      </c>
      <c r="B1" s="2" t="inlineStr">
        <is>
          <t>Dec. 30, 2024</t>
        </is>
      </c>
      <c r="C1" s="2" t="inlineStr">
        <is>
          <t>Jan. 01, 2024</t>
        </is>
      </c>
    </row>
    <row r="2">
      <c r="A2" s="3" t="inlineStr">
        <is>
          <t>Income Tax Disclosure [Abstract]</t>
        </is>
      </c>
      <c r="B2" s="4" t="inlineStr">
        <is>
          <t xml:space="preserve"> </t>
        </is>
      </c>
      <c r="C2" s="4" t="inlineStr">
        <is>
          <t xml:space="preserve"> </t>
        </is>
      </c>
    </row>
    <row r="3">
      <c r="A3" s="4" t="inlineStr">
        <is>
          <t>Deferred income tax assets, Net operating loss carryforwards</t>
        </is>
      </c>
      <c r="B3" s="6" t="n">
        <v>29974</v>
      </c>
      <c r="C3" s="6" t="n">
        <v>30098</v>
      </c>
    </row>
    <row r="4">
      <c r="A4" s="4" t="inlineStr">
        <is>
          <t>Deferred income tax assets, Reserves and accruals</t>
        </is>
      </c>
      <c r="B4" s="5" t="n">
        <v>57453</v>
      </c>
      <c r="C4" s="5" t="n">
        <v>60023</v>
      </c>
    </row>
    <row r="5">
      <c r="A5" s="4" t="inlineStr">
        <is>
          <t>Deferred income tax assets, Interest expense limitation</t>
        </is>
      </c>
      <c r="B5" s="5" t="n">
        <v>41</v>
      </c>
      <c r="C5" s="5" t="n">
        <v>959</v>
      </c>
    </row>
    <row r="6">
      <c r="A6" s="4" t="inlineStr">
        <is>
          <t>Deferred income tax assets, Unrealized gain on cash flow hedge</t>
        </is>
      </c>
      <c r="B6" s="5" t="n">
        <v>0</v>
      </c>
      <c r="C6" s="5" t="n">
        <v>-1221</v>
      </c>
    </row>
    <row r="7">
      <c r="A7" s="4" t="inlineStr">
        <is>
          <t>Deferred income tax assets, Tax credit carryforwards</t>
        </is>
      </c>
      <c r="B7" s="5" t="n">
        <v>33559</v>
      </c>
      <c r="C7" s="5" t="n">
        <v>35760</v>
      </c>
    </row>
    <row r="8">
      <c r="A8" s="4" t="inlineStr">
        <is>
          <t>Deferred income tax assets, Stock-based compensation</t>
        </is>
      </c>
      <c r="B8" s="5" t="n">
        <v>6591</v>
      </c>
      <c r="C8" s="5" t="n">
        <v>5312</v>
      </c>
    </row>
    <row r="9">
      <c r="A9" s="4" t="inlineStr">
        <is>
          <t>Deferred income tax assets, Property, plant and equipment</t>
        </is>
      </c>
      <c r="B9" s="5" t="n">
        <v>3748</v>
      </c>
      <c r="C9" s="5" t="n">
        <v>4733</v>
      </c>
    </row>
    <row r="10">
      <c r="A10" s="4" t="inlineStr">
        <is>
          <t>Deferred income tax assets, Intangible and capitalized research expenditure amortization</t>
        </is>
      </c>
      <c r="B10" s="5" t="n">
        <v>7601</v>
      </c>
      <c r="C10" s="5" t="n">
        <v>0</v>
      </c>
    </row>
    <row r="11">
      <c r="A11" s="4" t="inlineStr">
        <is>
          <t>Deferred income tax assets, Other deferred income tax assets</t>
        </is>
      </c>
      <c r="B11" s="5" t="n">
        <v>880</v>
      </c>
      <c r="C11" s="5" t="n">
        <v>883</v>
      </c>
    </row>
    <row r="12">
      <c r="A12" s="4" t="inlineStr">
        <is>
          <t>Deferred income tax assets gross</t>
        </is>
      </c>
      <c r="B12" s="5" t="n">
        <v>139847</v>
      </c>
      <c r="C12" s="5" t="n">
        <v>136547</v>
      </c>
    </row>
    <row r="13">
      <c r="A13" s="4" t="inlineStr">
        <is>
          <t>Less: valuation allowance</t>
        </is>
      </c>
      <c r="B13" s="5" t="n">
        <v>-95373</v>
      </c>
      <c r="C13" s="5" t="n">
        <v>-81779</v>
      </c>
    </row>
    <row r="14">
      <c r="A14" s="4" t="inlineStr">
        <is>
          <t>Deferred income tax assets, net of valuation allowance</t>
        </is>
      </c>
      <c r="B14" s="5" t="n">
        <v>44474</v>
      </c>
      <c r="C14" s="5" t="n">
        <v>54768</v>
      </c>
    </row>
    <row r="15">
      <c r="A15" s="4" t="inlineStr">
        <is>
          <t>Deferred income tax liabilities, Debt discount and issuance cost</t>
        </is>
      </c>
      <c r="B15" s="5" t="n">
        <v>-1582</v>
      </c>
      <c r="C15" s="5" t="n">
        <v>0</v>
      </c>
    </row>
    <row r="16">
      <c r="A16" s="4" t="inlineStr">
        <is>
          <t>Deferred income tax liabilities, Repatriation of foreign earnings</t>
        </is>
      </c>
      <c r="B16" s="5" t="n">
        <v>-4961</v>
      </c>
      <c r="C16" s="5" t="n">
        <v>-7137</v>
      </c>
    </row>
    <row r="17">
      <c r="A17" s="4" t="inlineStr">
        <is>
          <t>Deferred income tax liabilities, Property, plant and equipment basis differences</t>
        </is>
      </c>
      <c r="B17" s="5" t="n">
        <v>-74632</v>
      </c>
      <c r="C17" s="5" t="n">
        <v>-73072</v>
      </c>
    </row>
    <row r="18">
      <c r="A18" s="4" t="inlineStr">
        <is>
          <t>Deferred income tax liabilities, Goodwill and intangible amortization</t>
        </is>
      </c>
      <c r="B18" s="5" t="n">
        <v>-1358</v>
      </c>
      <c r="C18" s="5" t="n">
        <v>-11551</v>
      </c>
    </row>
    <row r="19">
      <c r="A19" s="4" t="inlineStr">
        <is>
          <t>Deferred income tax liabilities, Unrealized gain on cash flow hedge</t>
        </is>
      </c>
      <c r="B19" s="5" t="n">
        <v>-1895</v>
      </c>
      <c r="C19" s="5" t="n">
        <v>0</v>
      </c>
    </row>
    <row r="20">
      <c r="A20" s="4" t="inlineStr">
        <is>
          <t>Deferred income tax liabilities, Other deferred income tax liabilities</t>
        </is>
      </c>
      <c r="B20" s="5" t="n">
        <v>-465</v>
      </c>
      <c r="C20" s="5" t="n">
        <v>-5149</v>
      </c>
    </row>
    <row r="21">
      <c r="A21" s="4" t="inlineStr">
        <is>
          <t>Net deferred income tax (liabilities) (included in Other long-term liabilities and Deposits and other non-current assets, respectively)</t>
        </is>
      </c>
      <c r="B21" s="6" t="n">
        <v>-40419</v>
      </c>
      <c r="C21" s="6" t="n">
        <v>-42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in Company's Valuation Allowance (Detail) - Valuation Allowance of Deferred Tax Assets - USD ($) $ in Thousands</t>
        </is>
      </c>
      <c r="B1" s="2" t="inlineStr">
        <is>
          <t>12 Months Ended</t>
        </is>
      </c>
    </row>
    <row r="2">
      <c r="B2" s="2" t="inlineStr">
        <is>
          <t>Dec. 30, 2024</t>
        </is>
      </c>
      <c r="C2" s="2" t="inlineStr">
        <is>
          <t>Jan. 01, 2024</t>
        </is>
      </c>
      <c r="D2" s="2" t="inlineStr">
        <is>
          <t>Jan. 02, 2023</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year</t>
        </is>
      </c>
      <c r="B4" s="6" t="n">
        <v>81779</v>
      </c>
      <c r="C4" s="6" t="n">
        <v>67173</v>
      </c>
      <c r="D4" s="6" t="n">
        <v>16541</v>
      </c>
    </row>
    <row r="5">
      <c r="A5" s="4" t="inlineStr">
        <is>
          <t>Additions charged to expense</t>
        </is>
      </c>
      <c r="B5" s="5" t="n">
        <v>13743</v>
      </c>
      <c r="C5" s="5" t="n">
        <v>13811</v>
      </c>
      <c r="D5" s="5" t="n">
        <v>51748</v>
      </c>
    </row>
    <row r="6">
      <c r="A6" s="4" t="inlineStr">
        <is>
          <t>Addition related to acquisition</t>
        </is>
      </c>
      <c r="B6" s="5" t="n">
        <v>0</v>
      </c>
      <c r="C6" s="5" t="n">
        <v>1187</v>
      </c>
      <c r="D6" s="5" t="n">
        <v>0</v>
      </c>
    </row>
    <row r="7">
      <c r="A7" s="4" t="inlineStr">
        <is>
          <t>Other reduction charged to expense</t>
        </is>
      </c>
      <c r="B7" s="5" t="n">
        <v>-149</v>
      </c>
      <c r="C7" s="5" t="n">
        <v>-392</v>
      </c>
      <c r="D7" s="5" t="n">
        <v>-1116</v>
      </c>
    </row>
    <row r="8">
      <c r="A8" s="4" t="inlineStr">
        <is>
          <t>Balance at end of year</t>
        </is>
      </c>
      <c r="B8" s="6" t="n">
        <v>95373</v>
      </c>
      <c r="C8" s="6" t="n">
        <v>81779</v>
      </c>
      <c r="D8" s="6" t="n">
        <v>671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HNTE and R&amp;D Benefit and Effect on Earnings per Share (Detail) - USD ($) $ / shares in Units, shares in Thousands, $ in Thousands</t>
        </is>
      </c>
      <c r="B1" s="2" t="inlineStr">
        <is>
          <t>12 Months Ended</t>
        </is>
      </c>
    </row>
    <row r="2">
      <c r="B2" s="2" t="inlineStr">
        <is>
          <t>Dec. 30, 2024</t>
        </is>
      </c>
      <c r="C2" s="2" t="inlineStr">
        <is>
          <t>Jan. 01, 2024</t>
        </is>
      </c>
      <c r="D2" s="2" t="inlineStr">
        <is>
          <t>Jan. 02, 2023</t>
        </is>
      </c>
    </row>
    <row r="3">
      <c r="A3" s="3" t="inlineStr">
        <is>
          <t>Income Tax Disclosure [Abstract]</t>
        </is>
      </c>
      <c r="B3" s="4" t="inlineStr">
        <is>
          <t xml:space="preserve"> </t>
        </is>
      </c>
      <c r="C3" s="4" t="inlineStr">
        <is>
          <t xml:space="preserve"> </t>
        </is>
      </c>
      <c r="D3" s="4" t="inlineStr">
        <is>
          <t xml:space="preserve"> </t>
        </is>
      </c>
    </row>
    <row r="4">
      <c r="A4" s="4" t="inlineStr">
        <is>
          <t>HNTE and R&amp;D benefits</t>
        </is>
      </c>
      <c r="B4" s="6" t="n">
        <v>5187</v>
      </c>
      <c r="C4" s="6" t="n">
        <v>6056</v>
      </c>
      <c r="D4" s="6" t="n">
        <v>13480</v>
      </c>
    </row>
    <row r="5">
      <c r="A5" s="4" t="inlineStr">
        <is>
          <t>Basic shares</t>
        </is>
      </c>
      <c r="B5" s="5" t="n">
        <v>101781</v>
      </c>
      <c r="C5" s="5" t="n">
        <v>102744</v>
      </c>
      <c r="D5" s="5" t="n">
        <v>102074</v>
      </c>
    </row>
    <row r="6">
      <c r="A6" s="4" t="inlineStr">
        <is>
          <t>Diluted shares</t>
        </is>
      </c>
      <c r="B6" s="5" t="n">
        <v>104098</v>
      </c>
      <c r="C6" s="5" t="n">
        <v>102744</v>
      </c>
      <c r="D6" s="5" t="n">
        <v>103866</v>
      </c>
    </row>
    <row r="7">
      <c r="A7" s="4" t="inlineStr">
        <is>
          <t>Basic</t>
        </is>
      </c>
      <c r="B7" s="8" t="n">
        <v>0.05</v>
      </c>
      <c r="C7" s="8" t="n">
        <v>0.06</v>
      </c>
      <c r="D7" s="8" t="n">
        <v>0.13</v>
      </c>
    </row>
    <row r="8">
      <c r="A8" s="4" t="inlineStr">
        <is>
          <t>Diluted</t>
        </is>
      </c>
      <c r="B8" s="8" t="n">
        <v>0.05</v>
      </c>
      <c r="C8" s="8" t="n">
        <v>0.06</v>
      </c>
      <c r="D8" s="8" t="n">
        <v>0.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 - USD ($) $ in Thousands</t>
        </is>
      </c>
      <c r="B1" s="2" t="inlineStr">
        <is>
          <t>12 Months Ended</t>
        </is>
      </c>
    </row>
    <row r="2">
      <c r="B2" s="2" t="inlineStr">
        <is>
          <t>Dec. 30, 2024</t>
        </is>
      </c>
      <c r="C2" s="2" t="inlineStr">
        <is>
          <t>Jan. 01, 2024</t>
        </is>
      </c>
      <c r="D2" s="2" t="inlineStr">
        <is>
          <t>Jan. 02, 2023</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10363</v>
      </c>
      <c r="C4" s="6" t="n">
        <v>9778</v>
      </c>
      <c r="D4" s="6" t="n">
        <v>9442</v>
      </c>
    </row>
    <row r="5">
      <c r="A5" s="4" t="inlineStr">
        <is>
          <t>Additions based on tax positions related to the current year</t>
        </is>
      </c>
      <c r="B5" s="5" t="n">
        <v>1220</v>
      </c>
      <c r="C5" s="5" t="n">
        <v>934</v>
      </c>
      <c r="D5" s="5" t="n">
        <v>820</v>
      </c>
    </row>
    <row r="6">
      <c r="A6" s="4" t="inlineStr">
        <is>
          <t>Additions for tax positions of prior years</t>
        </is>
      </c>
      <c r="B6" s="5" t="n">
        <v>0</v>
      </c>
      <c r="C6" s="5" t="n">
        <v>13</v>
      </c>
      <c r="D6" s="5" t="n">
        <v>0</v>
      </c>
    </row>
    <row r="7">
      <c r="A7" s="4" t="inlineStr">
        <is>
          <t>Reductions for tax positions of prior years</t>
        </is>
      </c>
      <c r="B7" s="5" t="n">
        <v>-3</v>
      </c>
      <c r="C7" s="5" t="n">
        <v>0</v>
      </c>
      <c r="D7" s="5" t="n">
        <v>-72</v>
      </c>
    </row>
    <row r="8">
      <c r="A8" s="4" t="inlineStr">
        <is>
          <t>Lapse of statute of limitations</t>
        </is>
      </c>
      <c r="B8" s="5" t="n">
        <v>-941</v>
      </c>
      <c r="C8" s="5" t="n">
        <v>-362</v>
      </c>
      <c r="D8" s="5" t="n">
        <v>-412</v>
      </c>
    </row>
    <row r="9">
      <c r="A9" s="4" t="inlineStr">
        <is>
          <t>Balance at end of year</t>
        </is>
      </c>
      <c r="B9" s="6" t="n">
        <v>10639</v>
      </c>
      <c r="C9" s="6" t="n">
        <v>10363</v>
      </c>
      <c r="D9" s="6" t="n">
        <v>97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Accumulated Other Comprehensive Loss Related to Derivatives Designated as Cash Flow Hedges (Detail) - USD ($) $ in Thousands</t>
        </is>
      </c>
      <c r="B1" s="2" t="inlineStr">
        <is>
          <t>12 Months Ended</t>
        </is>
      </c>
    </row>
    <row r="2">
      <c r="B2" s="2" t="inlineStr">
        <is>
          <t>Dec. 30, 2024</t>
        </is>
      </c>
      <c r="C2" s="2" t="inlineStr">
        <is>
          <t>Jan. 01, 2024</t>
        </is>
      </c>
      <c r="D2" s="2" t="inlineStr">
        <is>
          <t>Jan. 02,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Income (Loss)</t>
        </is>
      </c>
      <c r="B4" s="6" t="n">
        <v>4147</v>
      </c>
      <c r="C4" s="6" t="n">
        <v>4061</v>
      </c>
      <c r="D4" s="6" t="n">
        <v>-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Activity of Designated Cash Flow Hedges in Accumulated Other Comprehensive Loss (Detail) - USD ($) $ in Thousands</t>
        </is>
      </c>
      <c r="B1" s="2" t="inlineStr">
        <is>
          <t>12 Months Ended</t>
        </is>
      </c>
    </row>
    <row r="2">
      <c r="B2" s="2" t="inlineStr">
        <is>
          <t>Dec. 30, 2024</t>
        </is>
      </c>
      <c r="C2" s="2" t="inlineStr">
        <is>
          <t>Jan. 01, 2024</t>
        </is>
      </c>
    </row>
    <row r="3">
      <c r="A3" s="3" t="inlineStr">
        <is>
          <t>Derivative [Line Items]</t>
        </is>
      </c>
      <c r="B3" s="4" t="inlineStr">
        <is>
          <t xml:space="preserve"> </t>
        </is>
      </c>
      <c r="C3" s="4" t="inlineStr">
        <is>
          <t xml:space="preserve"> </t>
        </is>
      </c>
    </row>
    <row r="4">
      <c r="A4" s="4" t="inlineStr">
        <is>
          <t>Beginning balance</t>
        </is>
      </c>
      <c r="B4" s="6" t="n">
        <v>1511039</v>
      </c>
      <c r="C4" s="6" t="n">
        <v>1535579</v>
      </c>
    </row>
    <row r="5">
      <c r="A5" s="4" t="inlineStr">
        <is>
          <t>Ending balance</t>
        </is>
      </c>
      <c r="B5" s="5" t="n">
        <v>1563824</v>
      </c>
      <c r="C5" s="5" t="n">
        <v>1511039</v>
      </c>
    </row>
    <row r="6">
      <c r="A6" s="4" t="inlineStr">
        <is>
          <t>Gains (Losses) on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Beginning balance</t>
        </is>
      </c>
      <c r="B8" s="5" t="n">
        <v>1263</v>
      </c>
      <c r="C8" s="5" t="n">
        <v>-85</v>
      </c>
    </row>
    <row r="9">
      <c r="A9" s="4" t="inlineStr">
        <is>
          <t>Changes in fair value gain (loss), net of tax</t>
        </is>
      </c>
      <c r="B9" s="5" t="n">
        <v>4147</v>
      </c>
      <c r="C9" s="5" t="n">
        <v>4061</v>
      </c>
    </row>
    <row r="10">
      <c r="A10" s="4" t="inlineStr">
        <is>
          <t>Reclassification to earnings</t>
        </is>
      </c>
      <c r="B10" s="5" t="n">
        <v>-3147</v>
      </c>
      <c r="C10" s="5" t="n">
        <v>-2713</v>
      </c>
    </row>
    <row r="11">
      <c r="A11" s="4" t="inlineStr">
        <is>
          <t>Ending balance</t>
        </is>
      </c>
      <c r="B11" s="6" t="n">
        <v>2263</v>
      </c>
      <c r="C11" s="6" t="n">
        <v>12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0, 2024 Country</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President and Chief Executive Officer [Member]</t>
        </is>
      </c>
    </row>
    <row r="5">
      <c r="A5" s="4" t="inlineStr">
        <is>
          <t>Segment Reporting, CODM, Profit (Loss) Measure, How Used, Description</t>
        </is>
      </c>
      <c r="B5" s="4" t="inlineStr">
        <is>
          <t>The CODM uses segment operating income to allocate resources such as employees and capital resources for each segment during the Company’s annual budgeting and forecasting process.</t>
        </is>
      </c>
    </row>
    <row r="6">
      <c r="A6" s="4" t="inlineStr">
        <is>
          <t>Number of countries the parent company markets and sells its products</t>
        </is>
      </c>
      <c r="B6" s="5" t="n">
        <v>60</v>
      </c>
    </row>
    <row r="7">
      <c r="A7" s="4" t="inlineStr">
        <is>
          <t>Percentage of total net sales, if exceed, the company does not conduct business</t>
        </is>
      </c>
      <c r="B7"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depend on information systems and technology in substantially all aspects of our business, including communications among our employees and with suppliers and customers. Such uses of information systems and technology give rise to cybersecurity risks, including system disruption, security breach, ransomware, theft, espionage, and inadvertent release of information. Our business involves the storage and transmission of numerous classes of sensitive and/or confidential information and intellectual property, including customers’ and suppliers’ information, private information about employees, and financial and strategic information about the company and its business partners. Further, as we pursue new initiatives that improve our operations and cost structure, we are also expanding and improving our information technologies, resulting in a larger technological presence and increased exposure to cybersecurity risk. If we fail to properly assess and identify cybersecurity risks, we may become increasingly vulnerable to such risks. Cybersecurity risk management and strategy We assess and identify security risk to the organization by: • conducting assessments of risk including likelihood and magnitude from unauthorized access, use, disclosure, disruption, modification, or destruction of information systems and the related information processes, stored, or transmitted; • performing risk assessments and producing security assessment reports that document the results of the assessment for use and review by IT senior leadership, including the Company’s Senior Vice President of Information Technology (SVP-IT); • ensuring security controls are assessed for effectiveness, are implemented correctly, operating as intended, and producing the desired outcome; and • periodically scanning for vulnerabilities and remedying all vulnerabilities in accordance with the associated risk. We have established a continuous monitoring strategy and program, which includes: • a set of defined security metrics to be monitored; • performance of security control assessments on an ongoing basis; • addressing results of analysis and reporting security status to the executive team; and • monitoring information systems to detect attacks and indicators of potential attacks. Other processes in place to further manage any additional security risk to the organization include: • identifying, reporting, and correcting information system flaws, security alerts, and advisories; • monitoring inbound and outbound communications for unusual or unauthorized activity; • designing and implementing application systems to include sound backup and recoverability principles, such as periodic data backups in the case of a disaster; • mechanisms designed for the physical protection of IT resources; and • use of all third-party and cloud computing services are reviewed and evaluated for material risks of cybersecurity threats by the IT security department before being formally authorized for use. Use of services must comply with all laws and regulations governing the handling of personally identifiable information, corporate financial data, controlled unclassified information, or any other data owned or collected by the company. Our cybersecurity incident management plan includes the following, among other things: • The SVP-IT leads the team in the development, documentation, review and testing of security procedures, and incident response procedures. Beyond initial creation, procedures are continually re-assessed, augmented, updated, and tested on an ongoing basis; • The SVP-IT works with the Executive Team on the identification, assessment, verification, and classification of incidents to determine affected stakeholders and appropriate parties for contact ; • The SVP-IT is responsible for launching the Cybersecurity Incident Response Team (CIRT) if necessary, and for notification to the Chief Executive Officer, who in turn will contact the Board of Directors and Government Security Committee in order to validate the response is being addressed appropriately. • The CIRT team, in consultation with outside experts if needed, is responsible for the following: o Initial containment; o Analysis to establish root cause of incidents, identification and evidence collection; o Incident containment by further analyzing additional information and further identifying any additional compromised machines or resources not previously identified; o Implementing solutions designed to solve underlying problems and prevent re-occurrence; o Recovery and restoring normal business functionality; o Review after closure of each incident and conducting a post-mortem analysis to improve prevention and help to make incident response processes more efficient and effective. Also, the CIRT evaluates competency and any additional training requirements needed. While we have experienced cybersecurity incidents in the past, to date none have materially affected us or our business strategy, results of operations, financial condition and/or cash flows. Moreover, we have not identified any risks from cybersecurity threats that have materially affected or are reasonably likely to materially affect our business strategy, results of operations, financial condition and/or cash flows. See Item 1A, Risk Factors above for more information. While we continually work to safeguard the information systems we use, and the proprietary, confidential, and personal information residing therein, and mitigate potential risks, there can be no assurance that such actions will be sufficient to prevent cybersecurity incidents or mitigate all potential risks to such systems, networks, and data or those of our third-party providers. Governance We have invested in robust data security and privacy protections. We follow industry-standard recommendations for data security such as those outlined in the National Institute of Standards and Technology (NIST) Special Publication 800-171 and evolving Cybersecurity Maturity Model Certification (CMMC) frameworks . We have developed cybersecurity policies and procedures, including a data classification system to ensure the protection of critical data. In addition to periodic internal review, we also employ external auditors as needed, and cybersecurity testing firms to review our cybersecurity posture. We maintain a CIRT, whose responsibilities are described above. We conduct periodic tests with this team to maintain readiness and resiliency while regularly reviewing its policies in the interest of protecting data security. External companies or agencies may be called upon to provide consulting, guidance, assistance, or some other form of support in response to a cybersecurity incident. The regular training of employees, at least annually, on the ever-present threat of cybersecurity helps maintain data security. Our Board of Directors receives an update from our SVP-IT twice per year. In addition, our Government Security Committee of the Board of Directors is responsible for reviewing Cybersecurity Posture and overall resilience of the aerospace and defense portion of the network. The Government Security Committee reviews global cybersecurity risk with the SVP-IT at least four times a year. These reviews included standard cybersecurity-related metrics as well as other detailed reviews of sensitive systems . Our SVP-IT has over 25 years of experience in IT, which include various leadership roles at other large corporations and holds an Executive Master in Cybersecurity degree from Brown University.</t>
        </is>
      </c>
    </row>
    <row r="5">
      <c r="A5" s="4" t="inlineStr">
        <is>
          <t>Cybersecurity Risk Management Processes Integrated [Flag]</t>
        </is>
      </c>
      <c r="B5" s="4" t="inlineStr">
        <is>
          <t>true</t>
        </is>
      </c>
    </row>
    <row r="6">
      <c r="A6" s="4" t="inlineStr">
        <is>
          <t>Cybersecurity Risk Management Processes Integrated [Text Block]</t>
        </is>
      </c>
      <c r="B6" s="4" t="inlineStr">
        <is>
          <t>We follow industry-standard recommendations for data security such as those outlined in the National Institute of Standards and Technology (NIST) Special Publication 800-171 and evolving Cybersecurity Maturity Model Certification (CMMC) frameworks . We have developed cybersecurity policies and procedures, including a data classification system to ensure the protection of critical data. In addition to periodic internal review, we also employ external auditors as needed, and cybersecurity testing firms to review our cybersecurity postur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We have invested in robust data security and privacy protections. We follow industry-standard recommendations for data security such as those outlined in the National Institute of Standards and Technology (NIST) Special Publication 800-171 and evolving Cybersecurity Maturity Model Certification (CMMC) frameworks . We have developed cybersecurity policies and procedures, including a data classification system to ensure the protection of critical data. In addition to periodic internal review, we also employ external auditors as needed, and cybersecurity testing firms to review our cybersecurity posture. We maintain a CIRT, whose responsibilities are described above. We conduct periodic tests with this team to maintain readiness and resiliency while regularly reviewing its policies in the interest of protecting data security. External companies or agencies may be called upon to provide consulting, guidance, assistance, or some other form of support in response to a cybersecurity incident. The regular training of employees, at least annually, on the ever-present threat of cybersecurity helps maintain data security. Our Board of Directors receives an update from our SVP-IT twice per year. In addition, our Government Security Committee of the Board of Directors is responsible for reviewing Cybersecurity Posture and overall resilience of the aerospace and defense portion of the network. The Government Security Committee reviews global cybersecurity risk with the SVP-IT at least four times a year. These reviews included standard cybersecurity-related metrics as well as other detailed reviews of sensitive systems . Our SVP-IT has over 25 years of experience in IT, which include various leadership roles at other large corporations and holds an Executive Master in Cybersecurity degree from Brown University.</t>
        </is>
      </c>
    </row>
    <row r="10">
      <c r="A10" s="4" t="inlineStr">
        <is>
          <t>Cybersecurity Risk Board Committee or Subcommittee Responsible for Oversight [Text Block]</t>
        </is>
      </c>
      <c r="B10" s="4" t="inlineStr">
        <is>
          <t>We maintain a CIRT, whose responsibilities are described above. We conduct periodic tests with this team to maintain readiness and resiliency while regularly reviewing its policies in the interest of protecting data security. External companies or agencies may be called upon to provide consulting, guidance, assistance, or some other form of support in response to a cybersecurity incident. The regular training of employees, at least annually, on the ever-present threat of cybersecurity helps maintain data security.</t>
        </is>
      </c>
    </row>
    <row r="11">
      <c r="A11" s="4" t="inlineStr">
        <is>
          <t>Cybersecurity Risk Process for Informing Board Committee or Subcommittee Responsible for Oversight [Text Block]</t>
        </is>
      </c>
      <c r="B11" s="4" t="inlineStr">
        <is>
          <t>• The SVP-IT is responsible for launching the Cybersecurity Incident Response Team (CIRT) if necessary, and for notification to the Chief Executive Officer, who in turn will contact the Board of Directors and Government Security Committee in order to validate the response is being addressed appropriately.</t>
        </is>
      </c>
    </row>
    <row r="12">
      <c r="A12" s="4" t="inlineStr">
        <is>
          <t>Cybersecurity Risk Role of Management [Text Block]</t>
        </is>
      </c>
      <c r="B12" s="4" t="inlineStr">
        <is>
          <t>• The SVP-IT leads the team in the development, documentation, review and testing of security procedures, and incident response procedures. Beyond initial creation, procedures are continually re-assessed, augmented, updated, and tested on an ongoing basis; • The SVP-IT works with the Executive Team on the identification, assessment, verification, and classification of incidents to determine affected stakeholders and appropriate parties for contact ; • The SVP-IT is responsible for launching the Cybersecurity Incident Response Team (CIRT) if necessary, and for notification to the Chief Executive Officer, who in turn will contact the Board of Directors and Government Security Committee in order to validate the response is being addressed appropriatel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Board of Directors receives an update from our SVP-IT twice per year. In addition, our Government Security Committee of the Board of Directors is responsible for reviewing Cybersecurity Posture and overall resilience of the aerospace and defense portion of the network. The Government Security Committee reviews global cybersecurity risk with the SVP-IT at least four times a year. These reviews included standard cybersecurity-related metrics as well as other detailed reviews of sensitive systems</t>
        </is>
      </c>
    </row>
    <row r="15">
      <c r="A15" s="4" t="inlineStr">
        <is>
          <t>Cybersecurity Risk Management Expertise of Management Responsible [Text Block]</t>
        </is>
      </c>
      <c r="B15" s="4" t="inlineStr">
        <is>
          <t>Our SVP-IT has over 25 years of experience in IT, which include various leadership roles at other large corporations and holds an Executive Master in Cybersecurity degree from Brown University.</t>
        </is>
      </c>
    </row>
    <row r="16">
      <c r="A16" s="4" t="inlineStr">
        <is>
          <t>Cybersecurity Risk Process for Informing Management or Committees Responsible [Text Block]</t>
        </is>
      </c>
      <c r="B16" s="4" t="inlineStr">
        <is>
          <t>The SVP-IT works with the Executive Team on the identification, assessment, verification, and classification of incidents to determine affected stakeholders and appropriate parties for contac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s of Net Sales and Segment Operating Income (Detail) - USD ($) $ in Thousands</t>
        </is>
      </c>
      <c r="C1" s="2" t="inlineStr">
        <is>
          <t>12 Months Ended</t>
        </is>
      </c>
    </row>
    <row r="2">
      <c r="C2" s="2" t="inlineStr">
        <is>
          <t>Dec. 30, 2024</t>
        </is>
      </c>
      <c r="D2" s="2" t="inlineStr">
        <is>
          <t>Jan. 01, 2024</t>
        </is>
      </c>
      <c r="E2" s="2" t="inlineStr">
        <is>
          <t>Jan. 02, 2023</t>
        </is>
      </c>
    </row>
    <row r="3">
      <c r="A3" s="3" t="inlineStr">
        <is>
          <t>Segment Reporting Information [Line Items]</t>
        </is>
      </c>
      <c r="C3" s="4" t="inlineStr">
        <is>
          <t xml:space="preserve"> </t>
        </is>
      </c>
      <c r="D3" s="4" t="inlineStr">
        <is>
          <t xml:space="preserve"> </t>
        </is>
      </c>
      <c r="E3" s="4" t="inlineStr">
        <is>
          <t xml:space="preserve"> </t>
        </is>
      </c>
    </row>
    <row r="4">
      <c r="A4" s="4" t="inlineStr">
        <is>
          <t>Gross sales</t>
        </is>
      </c>
      <c r="C4" s="6" t="n">
        <v>477375</v>
      </c>
      <c r="D4" s="6" t="n">
        <v>413268</v>
      </c>
      <c r="E4" s="6" t="n">
        <v>457965</v>
      </c>
    </row>
    <row r="5">
      <c r="A5" s="4" t="inlineStr">
        <is>
          <t>Net sales</t>
        </is>
      </c>
      <c r="C5" s="5" t="n">
        <v>2442753</v>
      </c>
      <c r="D5" s="5" t="n">
        <v>2232567</v>
      </c>
      <c r="E5" s="5" t="n">
        <v>2495046</v>
      </c>
    </row>
    <row r="6">
      <c r="A6" s="4" t="inlineStr">
        <is>
          <t>Cost of goods sold</t>
        </is>
      </c>
      <c r="C6" s="5" t="n">
        <v>1965378</v>
      </c>
      <c r="D6" s="5" t="n">
        <v>1819299</v>
      </c>
      <c r="E6" s="5" t="n">
        <v>2037081</v>
      </c>
    </row>
    <row r="7">
      <c r="A7" s="4" t="inlineStr">
        <is>
          <t>Operating expenses</t>
        </is>
      </c>
      <c r="C7" s="5" t="n">
        <v>361332</v>
      </c>
      <c r="D7" s="5" t="n">
        <v>370952</v>
      </c>
      <c r="E7" s="5" t="n">
        <v>247557</v>
      </c>
    </row>
    <row r="8">
      <c r="A8" s="4" t="inlineStr">
        <is>
          <t>Operating income</t>
        </is>
      </c>
      <c r="C8" s="5" t="n">
        <v>116043</v>
      </c>
      <c r="D8" s="5" t="n">
        <v>42316</v>
      </c>
      <c r="E8" s="5" t="n">
        <v>210408</v>
      </c>
    </row>
    <row r="9">
      <c r="A9" s="4" t="inlineStr">
        <is>
          <t>Amortization of definite-lived intangibles</t>
        </is>
      </c>
      <c r="C9" s="5" t="n">
        <v>-44892</v>
      </c>
      <c r="D9" s="5" t="n">
        <v>-61576</v>
      </c>
      <c r="E9" s="5" t="n">
        <v>-42631</v>
      </c>
    </row>
    <row r="10">
      <c r="A10" s="4" t="inlineStr">
        <is>
          <t>Interest expense</t>
        </is>
      </c>
      <c r="C10" s="5" t="n">
        <v>-47515</v>
      </c>
      <c r="D10" s="5" t="n">
        <v>-48124</v>
      </c>
      <c r="E10" s="5" t="n">
        <v>-45517</v>
      </c>
    </row>
    <row r="11">
      <c r="A11" s="4" t="inlineStr">
        <is>
          <t>Loss on extinguishment of debt</t>
        </is>
      </c>
      <c r="C11" s="5" t="n">
        <v>0</v>
      </c>
      <c r="D11" s="5" t="n">
        <v>-1154</v>
      </c>
      <c r="E11" s="5" t="n">
        <v>0</v>
      </c>
    </row>
    <row r="12">
      <c r="A12" s="4" t="inlineStr">
        <is>
          <t>Gain on sale of subsidiary</t>
        </is>
      </c>
      <c r="C12" s="5" t="n">
        <v>0</v>
      </c>
      <c r="D12" s="5" t="n">
        <v>1270</v>
      </c>
      <c r="E12" s="5" t="n">
        <v>0</v>
      </c>
    </row>
    <row r="13">
      <c r="A13" s="4" t="inlineStr">
        <is>
          <t>Other, net</t>
        </is>
      </c>
      <c r="C13" s="5" t="n">
        <v>15421</v>
      </c>
      <c r="D13" s="5" t="n">
        <v>5989</v>
      </c>
      <c r="E13" s="5" t="n">
        <v>17972</v>
      </c>
    </row>
    <row r="14">
      <c r="A14" s="4" t="inlineStr">
        <is>
          <t>Income before income taxes</t>
        </is>
      </c>
      <c r="C14" s="5" t="n">
        <v>83949</v>
      </c>
      <c r="D14" s="5" t="n">
        <v>297</v>
      </c>
      <c r="E14" s="5" t="n">
        <v>182863</v>
      </c>
    </row>
    <row r="15">
      <c r="A15" s="4" t="inlineStr">
        <is>
          <t>Printed Circuit Board</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sales</t>
        </is>
      </c>
      <c r="C17" s="5" t="n">
        <v>2405615</v>
      </c>
      <c r="D17" s="5" t="n">
        <v>2194046</v>
      </c>
      <c r="E17" s="5" t="n">
        <v>2437942</v>
      </c>
    </row>
    <row r="18">
      <c r="A18" s="4" t="inlineStr">
        <is>
          <t>RF&amp;S Component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C20" s="5" t="n">
        <v>37138</v>
      </c>
      <c r="D20" s="5" t="n">
        <v>38521</v>
      </c>
      <c r="E20" s="5" t="n">
        <v>57104</v>
      </c>
    </row>
    <row r="21">
      <c r="A21" s="4" t="inlineStr">
        <is>
          <t>Operating Segment</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Gross sales</t>
        </is>
      </c>
      <c r="C23" s="5" t="n">
        <v>2452300</v>
      </c>
      <c r="D23" s="5" t="n">
        <v>2238166</v>
      </c>
      <c r="E23" s="5" t="n">
        <v>2503676</v>
      </c>
    </row>
    <row r="24">
      <c r="A24" s="4" t="inlineStr">
        <is>
          <t>Less: Inter-segment sales</t>
        </is>
      </c>
      <c r="C24" s="5" t="n">
        <v>-9547</v>
      </c>
      <c r="D24" s="5" t="n">
        <v>-5599</v>
      </c>
      <c r="E24" s="5" t="n">
        <v>-8630</v>
      </c>
    </row>
    <row r="25">
      <c r="A25" s="4" t="inlineStr">
        <is>
          <t>Net sales</t>
        </is>
      </c>
      <c r="C25" s="5" t="n">
        <v>2442753</v>
      </c>
      <c r="D25" s="5" t="n">
        <v>2232567</v>
      </c>
      <c r="E25" s="5" t="n">
        <v>2495046</v>
      </c>
    </row>
    <row r="26">
      <c r="A26" s="4" t="inlineStr">
        <is>
          <t>Cost of goods sold</t>
        </is>
      </c>
      <c r="C26" s="5" t="n">
        <v>-1937140</v>
      </c>
      <c r="D26" s="5" t="n">
        <v>-1789351</v>
      </c>
      <c r="E26" s="5" t="n">
        <v>-2022857</v>
      </c>
    </row>
    <row r="27">
      <c r="A27" s="4" t="inlineStr">
        <is>
          <t>Operating expenses</t>
        </is>
      </c>
      <c r="C27" s="5" t="n">
        <v>-148734</v>
      </c>
      <c r="D27" s="5" t="n">
        <v>-137689</v>
      </c>
      <c r="E27" s="5" t="n">
        <v>-135715</v>
      </c>
    </row>
    <row r="28">
      <c r="A28" s="4" t="inlineStr">
        <is>
          <t>Operating income</t>
        </is>
      </c>
      <c r="C28" s="5" t="n">
        <v>356879</v>
      </c>
      <c r="D28" s="5" t="n">
        <v>305527</v>
      </c>
      <c r="E28" s="5" t="n">
        <v>336474</v>
      </c>
    </row>
    <row r="29">
      <c r="A29" s="4" t="inlineStr">
        <is>
          <t>Other profit or (loss)</t>
        </is>
      </c>
      <c r="B29" s="4" t="inlineStr">
        <is>
          <t>[1]</t>
        </is>
      </c>
      <c r="C29" s="5" t="n">
        <v>-33479</v>
      </c>
      <c r="D29" s="5" t="n">
        <v>-65994</v>
      </c>
      <c r="E29" s="5" t="n">
        <v>46306</v>
      </c>
    </row>
    <row r="30">
      <c r="A30" s="4" t="inlineStr">
        <is>
          <t>Stock-based compensation</t>
        </is>
      </c>
      <c r="C30" s="5" t="n">
        <v>-29780</v>
      </c>
      <c r="D30" s="5" t="n">
        <v>-22887</v>
      </c>
      <c r="E30" s="5" t="n">
        <v>-19525</v>
      </c>
    </row>
    <row r="31">
      <c r="A31" s="4" t="inlineStr">
        <is>
          <t>Other corporate expenses</t>
        </is>
      </c>
      <c r="C31" s="5" t="n">
        <v>-132685</v>
      </c>
      <c r="D31" s="5" t="n">
        <v>-112754</v>
      </c>
      <c r="E31" s="5" t="n">
        <v>-110216</v>
      </c>
    </row>
    <row r="32">
      <c r="A32" s="4" t="inlineStr">
        <is>
          <t>Amortization of definite-lived intangibles</t>
        </is>
      </c>
      <c r="B32" s="4" t="inlineStr">
        <is>
          <t>[2]</t>
        </is>
      </c>
      <c r="C32" s="5" t="n">
        <v>-44892</v>
      </c>
      <c r="D32" s="5" t="n">
        <v>-61576</v>
      </c>
      <c r="E32" s="5" t="n">
        <v>-42631</v>
      </c>
    </row>
    <row r="33">
      <c r="A33" s="4" t="inlineStr">
        <is>
          <t>Interest expense</t>
        </is>
      </c>
      <c r="C33" s="5" t="n">
        <v>-47515</v>
      </c>
      <c r="D33" s="5" t="n">
        <v>-48124</v>
      </c>
      <c r="E33" s="5" t="n">
        <v>-45517</v>
      </c>
    </row>
    <row r="34">
      <c r="A34" s="4" t="inlineStr">
        <is>
          <t>Loss on extinguishment of debt</t>
        </is>
      </c>
      <c r="C34" s="4" t="inlineStr">
        <is>
          <t xml:space="preserve"> </t>
        </is>
      </c>
      <c r="D34" s="5" t="n">
        <v>-1154</v>
      </c>
      <c r="E34" s="4" t="inlineStr">
        <is>
          <t xml:space="preserve"> </t>
        </is>
      </c>
    </row>
    <row r="35">
      <c r="A35" s="4" t="inlineStr">
        <is>
          <t>Gain on sale of subsidiary</t>
        </is>
      </c>
      <c r="C35" s="4" t="inlineStr">
        <is>
          <t xml:space="preserve"> </t>
        </is>
      </c>
      <c r="D35" s="5" t="n">
        <v>1270</v>
      </c>
      <c r="E35" s="4" t="inlineStr">
        <is>
          <t xml:space="preserve"> </t>
        </is>
      </c>
    </row>
    <row r="36">
      <c r="A36" s="4" t="inlineStr">
        <is>
          <t>Other, net</t>
        </is>
      </c>
      <c r="C36" s="5" t="n">
        <v>15421</v>
      </c>
      <c r="D36" s="5" t="n">
        <v>5989</v>
      </c>
      <c r="E36" s="5" t="n">
        <v>17972</v>
      </c>
    </row>
    <row r="37">
      <c r="A37" s="4" t="inlineStr">
        <is>
          <t>Income before income taxes</t>
        </is>
      </c>
      <c r="C37" s="5" t="n">
        <v>83949</v>
      </c>
      <c r="D37" s="5" t="n">
        <v>297</v>
      </c>
      <c r="E37" s="5" t="n">
        <v>182863</v>
      </c>
    </row>
    <row r="38">
      <c r="A38" s="4" t="inlineStr">
        <is>
          <t>Operating Segment | Printed Circuit Board</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Gross sales</t>
        </is>
      </c>
      <c r="C40" s="5" t="n">
        <v>2414983</v>
      </c>
      <c r="D40" s="5" t="n">
        <v>2199547</v>
      </c>
      <c r="E40" s="5" t="n">
        <v>2446572</v>
      </c>
    </row>
    <row r="41">
      <c r="A41" s="4" t="inlineStr">
        <is>
          <t>Less: Inter-segment sales</t>
        </is>
      </c>
      <c r="C41" s="5" t="n">
        <v>-9368</v>
      </c>
      <c r="D41" s="5" t="n">
        <v>-5501</v>
      </c>
      <c r="E41" s="5" t="n">
        <v>-8630</v>
      </c>
    </row>
    <row r="42">
      <c r="A42" s="4" t="inlineStr">
        <is>
          <t>Net sales</t>
        </is>
      </c>
      <c r="C42" s="5" t="n">
        <v>2405615</v>
      </c>
      <c r="D42" s="5" t="n">
        <v>2194046</v>
      </c>
      <c r="E42" s="5" t="n">
        <v>2437942</v>
      </c>
    </row>
    <row r="43">
      <c r="A43" s="4" t="inlineStr">
        <is>
          <t>Cost of goods sold</t>
        </is>
      </c>
      <c r="C43" s="5" t="n">
        <v>-1918001</v>
      </c>
      <c r="D43" s="5" t="n">
        <v>-1771811</v>
      </c>
      <c r="E43" s="5" t="n">
        <v>-2001348</v>
      </c>
    </row>
    <row r="44">
      <c r="A44" s="4" t="inlineStr">
        <is>
          <t>Operating expenses</t>
        </is>
      </c>
      <c r="C44" s="5" t="n">
        <v>-139223</v>
      </c>
      <c r="D44" s="5" t="n">
        <v>-127565</v>
      </c>
      <c r="E44" s="5" t="n">
        <v>-123655</v>
      </c>
    </row>
    <row r="45">
      <c r="A45" s="4" t="inlineStr">
        <is>
          <t>Operating income</t>
        </is>
      </c>
      <c r="C45" s="5" t="n">
        <v>348391</v>
      </c>
      <c r="D45" s="5" t="n">
        <v>294670</v>
      </c>
      <c r="E45" s="5" t="n">
        <v>312939</v>
      </c>
    </row>
    <row r="46">
      <c r="A46" s="4" t="inlineStr">
        <is>
          <t>Operating Segment | RF&amp;S Component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Gross sales</t>
        </is>
      </c>
      <c r="C48" s="5" t="n">
        <v>37317</v>
      </c>
      <c r="D48" s="5" t="n">
        <v>38619</v>
      </c>
      <c r="E48" s="5" t="n">
        <v>57104</v>
      </c>
    </row>
    <row r="49">
      <c r="A49" s="4" t="inlineStr">
        <is>
          <t>Less: Inter-segment sales</t>
        </is>
      </c>
      <c r="C49" s="5" t="n">
        <v>-179</v>
      </c>
      <c r="D49" s="5" t="n">
        <v>-98</v>
      </c>
      <c r="E49" s="5" t="n">
        <v>0</v>
      </c>
    </row>
    <row r="50">
      <c r="A50" s="4" t="inlineStr">
        <is>
          <t>Net sales</t>
        </is>
      </c>
      <c r="C50" s="5" t="n">
        <v>37138</v>
      </c>
      <c r="D50" s="5" t="n">
        <v>38521</v>
      </c>
      <c r="E50" s="5" t="n">
        <v>57104</v>
      </c>
    </row>
    <row r="51">
      <c r="A51" s="4" t="inlineStr">
        <is>
          <t>Cost of goods sold</t>
        </is>
      </c>
      <c r="C51" s="5" t="n">
        <v>-19139</v>
      </c>
      <c r="D51" s="5" t="n">
        <v>-17540</v>
      </c>
      <c r="E51" s="5" t="n">
        <v>-21509</v>
      </c>
    </row>
    <row r="52">
      <c r="A52" s="4" t="inlineStr">
        <is>
          <t>Operating expenses</t>
        </is>
      </c>
      <c r="C52" s="5" t="n">
        <v>-9511</v>
      </c>
      <c r="D52" s="5" t="n">
        <v>-10124</v>
      </c>
      <c r="E52" s="5" t="n">
        <v>-12060</v>
      </c>
    </row>
    <row r="53">
      <c r="A53" s="4" t="inlineStr">
        <is>
          <t>Operating income</t>
        </is>
      </c>
      <c r="C53" s="6" t="n">
        <v>8488</v>
      </c>
      <c r="D53" s="6" t="n">
        <v>10857</v>
      </c>
      <c r="E53" s="6" t="n">
        <v>23535</v>
      </c>
    </row>
    <row r="54"/>
    <row r="55">
      <c r="A55" s="4" t="inlineStr">
        <is>
          <t>[1] Represents elimination of inter-segment sales, accelerated depreciation associated with plant closures, gain on sale of assets, unrealized gain/loss on commodity hedge, acquisition costs, non-cash goodwill impairment charge, restructuring, and purchase accounting related inventory markup. Amortization of definite-lived intangibles relates to the PCB and RF&amp;S Components reportable segments, but is not reviewed separately by the CODM. For the years ended December 30, 2024, January 1, 2024, and January 2, 2023, amortization expense of $ 9,342 , $ 12,292 , and $ 3,442 , respectively, is included in cost of goods sold for the PCB reportable segment. For the years ended January 1, 2024 and January 2, 2023, amortization expense of $ 609 and $ 2,092 , respectively, is included in cost of goods sold for the RF&amp;S Components reportable segment.</t>
        </is>
      </c>
    </row>
  </sheetData>
  <mergeCells count="4">
    <mergeCell ref="A1:B2"/>
    <mergeCell ref="C1:E1"/>
    <mergeCell ref="A54:D54"/>
    <mergeCell ref="A55:D5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s of Net Sales and Segment Operating Income (Parenthetical) (Detail) - USD ($) $ in Thousands</t>
        </is>
      </c>
      <c r="B1" s="2" t="inlineStr">
        <is>
          <t>12 Months Ended</t>
        </is>
      </c>
    </row>
    <row r="2">
      <c r="B2" s="2" t="inlineStr">
        <is>
          <t>Dec. 30, 2024</t>
        </is>
      </c>
      <c r="C2" s="2" t="inlineStr">
        <is>
          <t>Jan. 01, 2024</t>
        </is>
      </c>
      <c r="D2" s="2" t="inlineStr">
        <is>
          <t>Jan. 02, 2023</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definite-lived intangibles</t>
        </is>
      </c>
      <c r="B4" s="6" t="n">
        <v>9342</v>
      </c>
      <c r="C4" s="6" t="n">
        <v>12901</v>
      </c>
      <c r="D4" s="6" t="n">
        <v>5534</v>
      </c>
    </row>
    <row r="5">
      <c r="A5" s="4" t="inlineStr">
        <is>
          <t>Printed Circuit Boar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mortization of definite-lived intangibles</t>
        </is>
      </c>
      <c r="B7" s="6" t="n">
        <v>9342</v>
      </c>
      <c r="C7" s="5" t="n">
        <v>12292</v>
      </c>
      <c r="D7" s="5" t="n">
        <v>3442</v>
      </c>
    </row>
    <row r="8">
      <c r="A8" s="4" t="inlineStr">
        <is>
          <t>RF&amp;S Compon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mortization of definite-lived intangibles</t>
        </is>
      </c>
      <c r="B10" s="4" t="inlineStr">
        <is>
          <t xml:space="preserve"> </t>
        </is>
      </c>
      <c r="C10" s="6" t="n">
        <v>609</v>
      </c>
      <c r="D10" s="6" t="n">
        <v>20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Expense by Reportable Segment (Detail) - USD ($) $ in Thousands</t>
        </is>
      </c>
      <c r="B1" s="2" t="inlineStr">
        <is>
          <t>12 Months Ended</t>
        </is>
      </c>
    </row>
    <row r="2">
      <c r="B2" s="2" t="inlineStr">
        <is>
          <t>Dec. 30, 2024</t>
        </is>
      </c>
      <c r="C2" s="2" t="inlineStr">
        <is>
          <t>Jan. 01, 2024</t>
        </is>
      </c>
      <c r="D2" s="2" t="inlineStr">
        <is>
          <t>Jan. 02,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105233</v>
      </c>
      <c r="C4" s="6" t="n">
        <v>99155</v>
      </c>
      <c r="D4" s="6" t="n">
        <v>91276</v>
      </c>
    </row>
    <row r="5">
      <c r="A5" s="4" t="inlineStr">
        <is>
          <t>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5" t="n">
        <v>8308</v>
      </c>
      <c r="C7" s="5" t="n">
        <v>6365</v>
      </c>
      <c r="D7" s="5" t="n">
        <v>6718</v>
      </c>
    </row>
    <row r="8">
      <c r="A8" s="4" t="inlineStr">
        <is>
          <t>Operating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5" t="n">
        <v>96925</v>
      </c>
      <c r="C10" s="5" t="n">
        <v>92790</v>
      </c>
      <c r="D10" s="5" t="n">
        <v>84558</v>
      </c>
    </row>
    <row r="11">
      <c r="A11" s="4" t="inlineStr">
        <is>
          <t>Operating Segment | Printed Circuit Boar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5" t="n">
        <v>95232</v>
      </c>
      <c r="C13" s="5" t="n">
        <v>90957</v>
      </c>
      <c r="D13" s="5" t="n">
        <v>82760</v>
      </c>
    </row>
    <row r="14">
      <c r="A14" s="4" t="inlineStr">
        <is>
          <t>Operating Segment | RF&amp;S Compon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6" t="n">
        <v>1693</v>
      </c>
      <c r="C16" s="6" t="n">
        <v>1833</v>
      </c>
      <c r="D16" s="6" t="n">
        <v>17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Long-Lived Assets (Detail) - USD ($) $ in Thousands</t>
        </is>
      </c>
      <c r="B1" s="2" t="inlineStr">
        <is>
          <t>12 Months Ended</t>
        </is>
      </c>
    </row>
    <row r="2">
      <c r="B2" s="2" t="inlineStr">
        <is>
          <t>Dec. 30, 2024</t>
        </is>
      </c>
      <c r="C2" s="2" t="inlineStr">
        <is>
          <t>Jan. 01, 2024</t>
        </is>
      </c>
      <c r="D2" s="2" t="inlineStr">
        <is>
          <t>Jan. 02,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2442753</v>
      </c>
      <c r="C4" s="6" t="n">
        <v>2232567</v>
      </c>
      <c r="D4" s="6" t="n">
        <v>2495046</v>
      </c>
    </row>
    <row r="5">
      <c r="A5" s="4" t="inlineStr">
        <is>
          <t>Long-Lived Assets</t>
        </is>
      </c>
      <c r="B5" s="5" t="n">
        <v>1731911</v>
      </c>
      <c r="C5" s="5" t="n">
        <v>174711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232288</v>
      </c>
      <c r="C8" s="5" t="n">
        <v>1263065</v>
      </c>
      <c r="D8" s="5" t="n">
        <v>1224334</v>
      </c>
    </row>
    <row r="9">
      <c r="A9" s="4" t="inlineStr">
        <is>
          <t>Long-Lived Assets</t>
        </is>
      </c>
      <c r="B9" s="5" t="n">
        <v>1171611</v>
      </c>
      <c r="C9" s="5" t="n">
        <v>1235255</v>
      </c>
      <c r="D9" s="4" t="inlineStr">
        <is>
          <t xml:space="preserve"> </t>
        </is>
      </c>
    </row>
    <row r="10">
      <c r="A10" s="4" t="inlineStr">
        <is>
          <t>Taiwa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274345</v>
      </c>
      <c r="C12" s="5" t="n">
        <v>177042</v>
      </c>
      <c r="D12" s="5" t="n">
        <v>127657</v>
      </c>
    </row>
    <row r="13">
      <c r="A13" s="4" t="inlineStr">
        <is>
          <t>Chin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5" t="n">
        <v>357159</v>
      </c>
      <c r="C15" s="5" t="n">
        <v>346602</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5" t="n">
        <v>936120</v>
      </c>
      <c r="C18" s="5" t="n">
        <v>792460</v>
      </c>
      <c r="D18" s="6" t="n">
        <v>1143055</v>
      </c>
    </row>
    <row r="19">
      <c r="A19" s="4" t="inlineStr">
        <is>
          <t>Oth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6" t="n">
        <v>203141</v>
      </c>
      <c r="C21" s="6" t="n">
        <v>165256</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Net of Tax (Detail) - USD ($) $ in Thousands</t>
        </is>
      </c>
      <c r="B1" s="2" t="inlineStr">
        <is>
          <t>12 Months Ended</t>
        </is>
      </c>
    </row>
    <row r="2">
      <c r="B2" s="2" t="inlineStr">
        <is>
          <t>Dec. 30, 2024</t>
        </is>
      </c>
      <c r="C2" s="2" t="inlineStr">
        <is>
          <t>Jan. 01, 2024</t>
        </is>
      </c>
      <c r="D2" s="2" t="inlineStr">
        <is>
          <t>Jan. 02,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511039</v>
      </c>
      <c r="C4" s="6" t="n">
        <v>1535579</v>
      </c>
      <c r="D4" s="6" t="n">
        <v>1455417</v>
      </c>
    </row>
    <row r="5">
      <c r="A5" s="4" t="inlineStr">
        <is>
          <t>Net year to date other comprehensive (loss) income</t>
        </is>
      </c>
      <c r="B5" s="5" t="n">
        <v>1185</v>
      </c>
      <c r="C5" s="5" t="n">
        <v>-4277</v>
      </c>
      <c r="D5" s="5" t="n">
        <v>2465</v>
      </c>
    </row>
    <row r="6">
      <c r="A6" s="4" t="inlineStr">
        <is>
          <t>Ending balance</t>
        </is>
      </c>
      <c r="B6" s="5" t="n">
        <v>1563824</v>
      </c>
      <c r="C6" s="5" t="n">
        <v>1511039</v>
      </c>
      <c r="D6" s="5" t="n">
        <v>1535579</v>
      </c>
    </row>
    <row r="7">
      <c r="A7" s="4" t="inlineStr">
        <is>
          <t>Foreign Currency Translatio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32860</v>
      </c>
      <c r="C9" s="5" t="n">
        <v>-25984</v>
      </c>
      <c r="D9" s="4" t="inlineStr">
        <is>
          <t xml:space="preserve"> </t>
        </is>
      </c>
    </row>
    <row r="10">
      <c r="A10" s="4" t="inlineStr">
        <is>
          <t>Other comprehensive (loss) income before reclassifications</t>
        </is>
      </c>
      <c r="B10" s="5" t="n">
        <v>-897</v>
      </c>
      <c r="C10" s="5" t="n">
        <v>-6876</v>
      </c>
      <c r="D10" s="4" t="inlineStr">
        <is>
          <t xml:space="preserve"> </t>
        </is>
      </c>
    </row>
    <row r="11">
      <c r="A11" s="4" t="inlineStr">
        <is>
          <t>Amounts reclassified from accumulated other comprehensive loss</t>
        </is>
      </c>
      <c r="B11" s="5" t="n">
        <v>0</v>
      </c>
      <c r="C11" s="5" t="n">
        <v>0</v>
      </c>
      <c r="D11" s="4" t="inlineStr">
        <is>
          <t xml:space="preserve"> </t>
        </is>
      </c>
    </row>
    <row r="12">
      <c r="A12" s="4" t="inlineStr">
        <is>
          <t>Net year to date other comprehensive (loss) income</t>
        </is>
      </c>
      <c r="B12" s="5" t="n">
        <v>-897</v>
      </c>
      <c r="C12" s="5" t="n">
        <v>-6876</v>
      </c>
      <c r="D12" s="4" t="inlineStr">
        <is>
          <t xml:space="preserve"> </t>
        </is>
      </c>
    </row>
    <row r="13">
      <c r="A13" s="4" t="inlineStr">
        <is>
          <t>Ending balance</t>
        </is>
      </c>
      <c r="B13" s="5" t="n">
        <v>-33757</v>
      </c>
      <c r="C13" s="5" t="n">
        <v>-32860</v>
      </c>
      <c r="D13" s="5" t="n">
        <v>-25984</v>
      </c>
    </row>
    <row r="14">
      <c r="A14" s="4" t="inlineStr">
        <is>
          <t>Pension Obligation</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5" t="n">
        <v>2530</v>
      </c>
      <c r="C16" s="5" t="n">
        <v>1279</v>
      </c>
      <c r="D16" s="4" t="inlineStr">
        <is>
          <t xml:space="preserve"> </t>
        </is>
      </c>
    </row>
    <row r="17">
      <c r="A17" s="4" t="inlineStr">
        <is>
          <t>Other comprehensive (loss) income before reclassifications</t>
        </is>
      </c>
      <c r="B17" s="5" t="n">
        <v>1082</v>
      </c>
      <c r="C17" s="5" t="n">
        <v>1251</v>
      </c>
      <c r="D17" s="4" t="inlineStr">
        <is>
          <t xml:space="preserve"> </t>
        </is>
      </c>
    </row>
    <row r="18">
      <c r="A18" s="4" t="inlineStr">
        <is>
          <t>Amounts reclassified from accumulated other comprehensive loss</t>
        </is>
      </c>
      <c r="B18" s="5" t="n">
        <v>0</v>
      </c>
      <c r="C18" s="5" t="n">
        <v>0</v>
      </c>
      <c r="D18" s="4" t="inlineStr">
        <is>
          <t xml:space="preserve"> </t>
        </is>
      </c>
    </row>
    <row r="19">
      <c r="A19" s="4" t="inlineStr">
        <is>
          <t>Net year to date other comprehensive (loss) income</t>
        </is>
      </c>
      <c r="B19" s="5" t="n">
        <v>1082</v>
      </c>
      <c r="C19" s="5" t="n">
        <v>1251</v>
      </c>
      <c r="D19" s="4" t="inlineStr">
        <is>
          <t xml:space="preserve"> </t>
        </is>
      </c>
    </row>
    <row r="20">
      <c r="A20" s="4" t="inlineStr">
        <is>
          <t>Ending balance</t>
        </is>
      </c>
      <c r="B20" s="5" t="n">
        <v>3612</v>
      </c>
      <c r="C20" s="5" t="n">
        <v>2530</v>
      </c>
      <c r="D20" s="5" t="n">
        <v>1279</v>
      </c>
    </row>
    <row r="21">
      <c r="A21" s="4" t="inlineStr">
        <is>
          <t>Cash Flow Hedg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1263</v>
      </c>
      <c r="C23" s="5" t="n">
        <v>-85</v>
      </c>
      <c r="D23" s="4" t="inlineStr">
        <is>
          <t xml:space="preserve"> </t>
        </is>
      </c>
    </row>
    <row r="24">
      <c r="A24" s="4" t="inlineStr">
        <is>
          <t>Other comprehensive (loss) income before reclassifications</t>
        </is>
      </c>
      <c r="B24" s="5" t="n">
        <v>4147</v>
      </c>
      <c r="C24" s="5" t="n">
        <v>4061</v>
      </c>
      <c r="D24" s="4" t="inlineStr">
        <is>
          <t xml:space="preserve"> </t>
        </is>
      </c>
    </row>
    <row r="25">
      <c r="A25" s="4" t="inlineStr">
        <is>
          <t>Amounts reclassified from accumulated other comprehensive loss</t>
        </is>
      </c>
      <c r="B25" s="5" t="n">
        <v>-3147</v>
      </c>
      <c r="C25" s="5" t="n">
        <v>-2713</v>
      </c>
      <c r="D25" s="4" t="inlineStr">
        <is>
          <t xml:space="preserve"> </t>
        </is>
      </c>
    </row>
    <row r="26">
      <c r="A26" s="4" t="inlineStr">
        <is>
          <t>Net year to date other comprehensive (loss) income</t>
        </is>
      </c>
      <c r="B26" s="5" t="n">
        <v>1000</v>
      </c>
      <c r="C26" s="5" t="n">
        <v>1348</v>
      </c>
      <c r="D26" s="4" t="inlineStr">
        <is>
          <t xml:space="preserve"> </t>
        </is>
      </c>
    </row>
    <row r="27">
      <c r="A27" s="4" t="inlineStr">
        <is>
          <t>Ending balance</t>
        </is>
      </c>
      <c r="B27" s="5" t="n">
        <v>2263</v>
      </c>
      <c r="C27" s="5" t="n">
        <v>1263</v>
      </c>
      <c r="D27" s="5" t="n">
        <v>-85</v>
      </c>
    </row>
    <row r="28">
      <c r="A28" s="4" t="inlineStr">
        <is>
          <t>Accumulated Other Comprehensive (Loss) Income</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5" t="n">
        <v>-29067</v>
      </c>
      <c r="C30" s="5" t="n">
        <v>-24790</v>
      </c>
      <c r="D30" s="5" t="n">
        <v>-27255</v>
      </c>
    </row>
    <row r="31">
      <c r="A31" s="4" t="inlineStr">
        <is>
          <t>Other comprehensive (loss) income before reclassifications</t>
        </is>
      </c>
      <c r="B31" s="5" t="n">
        <v>4332</v>
      </c>
      <c r="C31" s="5" t="n">
        <v>-1564</v>
      </c>
      <c r="D31" s="4" t="inlineStr">
        <is>
          <t xml:space="preserve"> </t>
        </is>
      </c>
    </row>
    <row r="32">
      <c r="A32" s="4" t="inlineStr">
        <is>
          <t>Amounts reclassified from accumulated other comprehensive loss</t>
        </is>
      </c>
      <c r="B32" s="5" t="n">
        <v>-3147</v>
      </c>
      <c r="C32" s="5" t="n">
        <v>-2713</v>
      </c>
      <c r="D32" s="4" t="inlineStr">
        <is>
          <t xml:space="preserve"> </t>
        </is>
      </c>
    </row>
    <row r="33">
      <c r="A33" s="4" t="inlineStr">
        <is>
          <t>Net year to date other comprehensive (loss) income</t>
        </is>
      </c>
      <c r="B33" s="5" t="n">
        <v>1185</v>
      </c>
      <c r="C33" s="5" t="n">
        <v>-4277</v>
      </c>
      <c r="D33" s="5" t="n">
        <v>2465</v>
      </c>
    </row>
    <row r="34">
      <c r="A34" s="4" t="inlineStr">
        <is>
          <t>Ending balance</t>
        </is>
      </c>
      <c r="B34" s="6" t="n">
        <v>-27882</v>
      </c>
      <c r="C34" s="6" t="n">
        <v>-29067</v>
      </c>
      <c r="D34" s="6" t="n">
        <v>-247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ignificant Customers and Concentration of Credit Risk - Additional Information (Detail) $ in Thousands</t>
        </is>
      </c>
      <c r="B1" s="2" t="inlineStr">
        <is>
          <t>12 Months Ended</t>
        </is>
      </c>
    </row>
    <row r="2">
      <c r="B2" s="2" t="inlineStr">
        <is>
          <t>Dec. 30, 2024 USD ($) Customer</t>
        </is>
      </c>
      <c r="C2" s="2" t="inlineStr">
        <is>
          <t>Jan. 01, 2024 USD ($) Customer</t>
        </is>
      </c>
      <c r="D2" s="2" t="inlineStr">
        <is>
          <t>Jan. 02, 2023 Customer</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 | $</t>
        </is>
      </c>
      <c r="B4" s="6" t="n">
        <v>503932</v>
      </c>
      <c r="C4" s="6" t="n">
        <v>450208</v>
      </c>
      <c r="D4" s="4" t="inlineStr">
        <is>
          <t xml:space="preserve"> </t>
        </is>
      </c>
    </row>
    <row r="5">
      <c r="A5" s="4" t="inlineStr">
        <is>
          <t>CHIN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ash and cash equivalents | $</t>
        </is>
      </c>
      <c r="B7" s="6" t="n">
        <v>207909</v>
      </c>
      <c r="C7" s="6" t="n">
        <v>195928</v>
      </c>
      <c r="D7" s="4" t="inlineStr">
        <is>
          <t xml:space="preserve"> </t>
        </is>
      </c>
    </row>
    <row r="8">
      <c r="A8" s="4" t="inlineStr">
        <is>
          <t>Net Sale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customers contributing to more than ten percent of revenue | Customer</t>
        </is>
      </c>
      <c r="B10" s="5" t="n">
        <v>1</v>
      </c>
      <c r="C10" s="5" t="n">
        <v>1</v>
      </c>
      <c r="D10" s="5" t="n">
        <v>1</v>
      </c>
    </row>
    <row r="11">
      <c r="A11" s="4" t="inlineStr">
        <is>
          <t>Accounts Receivabl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customers contributing to more than ten percent of revenue | Customer</t>
        </is>
      </c>
      <c r="B13" s="5" t="n">
        <v>0</v>
      </c>
      <c r="C13" s="5" t="n">
        <v>0</v>
      </c>
      <c r="D13" s="4" t="inlineStr">
        <is>
          <t xml:space="preserve"> </t>
        </is>
      </c>
    </row>
    <row r="14">
      <c r="A14" s="4" t="inlineStr">
        <is>
          <t>PCB | Net Sales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net sales, accounted by one customer</t>
        </is>
      </c>
      <c r="B16" s="9" t="n">
        <v>0.11</v>
      </c>
      <c r="C16" s="9" t="n">
        <v>0.13</v>
      </c>
      <c r="D16" s="9" t="n">
        <v>0.1</v>
      </c>
    </row>
    <row r="17">
      <c r="A17" s="4" t="inlineStr">
        <is>
          <t>PCB | Accounts Receivable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net sales, accounted by one customer</t>
        </is>
      </c>
      <c r="B19" s="9" t="n">
        <v>0.1</v>
      </c>
      <c r="C19" s="9" t="n">
        <v>0.1</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0" customWidth="1" min="2" max="2"/>
    <col width="45" customWidth="1" min="3" max="3"/>
    <col width="33" customWidth="1" min="4" max="4"/>
    <col width="33" customWidth="1" min="5" max="5"/>
  </cols>
  <sheetData>
    <row r="1">
      <c r="A1" s="1" t="inlineStr">
        <is>
          <t>Stock-Based Compensation - Additional Information (Detail) $ / shares in Units, shares in Thousands, $ in Thousands</t>
        </is>
      </c>
      <c r="C1" s="2" t="inlineStr">
        <is>
          <t>12 Months Ended</t>
        </is>
      </c>
    </row>
    <row r="2">
      <c r="B2" s="2" t="inlineStr">
        <is>
          <t>May 10, 2023 shares</t>
        </is>
      </c>
      <c r="C2" s="2" t="inlineStr">
        <is>
          <t>Dec. 30, 2024 USD ($) Time $ / shares shares</t>
        </is>
      </c>
      <c r="D2" s="2" t="inlineStr">
        <is>
          <t>Jan. 01, 2024 USD ($) $ / shares</t>
        </is>
      </c>
      <c r="E2" s="2" t="inlineStr">
        <is>
          <t>Jan. 02,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number of shares available in incentive compensation plan</t>
        </is>
      </c>
      <c r="B4" s="5" t="n">
        <v>5100</v>
      </c>
      <c r="C4" s="4" t="inlineStr">
        <is>
          <t xml:space="preserve"> </t>
        </is>
      </c>
      <c r="D4" s="4" t="inlineStr">
        <is>
          <t xml:space="preserve"> </t>
        </is>
      </c>
      <c r="E4" s="4" t="inlineStr">
        <is>
          <t xml:space="preserve"> </t>
        </is>
      </c>
    </row>
    <row r="5">
      <c r="A5" s="4" t="inlineStr">
        <is>
          <t>Expiration date</t>
        </is>
      </c>
      <c r="B5" s="4" t="inlineStr">
        <is>
          <t>2033-05</t>
        </is>
      </c>
      <c r="C5" s="4" t="inlineStr">
        <is>
          <t xml:space="preserve"> </t>
        </is>
      </c>
      <c r="D5" s="4" t="inlineStr">
        <is>
          <t xml:space="preserve"> </t>
        </is>
      </c>
      <c r="E5" s="4" t="inlineStr">
        <is>
          <t xml:space="preserve"> </t>
        </is>
      </c>
    </row>
    <row r="6">
      <c r="A6" s="4" t="inlineStr">
        <is>
          <t>Options, outstanding</t>
        </is>
      </c>
      <c r="B6" s="4" t="inlineStr">
        <is>
          <t xml:space="preserve"> </t>
        </is>
      </c>
      <c r="C6" s="5" t="n">
        <v>60</v>
      </c>
      <c r="D6" s="4" t="inlineStr">
        <is>
          <t xml:space="preserve"> </t>
        </is>
      </c>
      <c r="E6" s="4" t="inlineStr">
        <is>
          <t xml:space="preserve"> </t>
        </is>
      </c>
    </row>
    <row r="7">
      <c r="A7" s="4" t="inlineStr">
        <is>
          <t>2023 and Thereaft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Earned By Participants' PRU Award</t>
        </is>
      </c>
      <c r="B9" s="4" t="inlineStr">
        <is>
          <t xml:space="preserve"> </t>
        </is>
      </c>
      <c r="C9" s="9" t="n">
        <v>0.8</v>
      </c>
      <c r="D9" s="4" t="inlineStr">
        <is>
          <t xml:space="preserve"> </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ther than options, outstanding</t>
        </is>
      </c>
      <c r="B12" s="4" t="inlineStr">
        <is>
          <t xml:space="preserve"> </t>
        </is>
      </c>
      <c r="C12" s="5" t="n">
        <v>4106</v>
      </c>
      <c r="D12" s="4" t="inlineStr">
        <is>
          <t xml:space="preserve"> </t>
        </is>
      </c>
      <c r="E12" s="4" t="inlineStr">
        <is>
          <t xml:space="preserve"> </t>
        </is>
      </c>
    </row>
    <row r="13">
      <c r="A13" s="4" t="inlineStr">
        <is>
          <t>Restricted shares vested, but not released</t>
        </is>
      </c>
      <c r="B13" s="4" t="inlineStr">
        <is>
          <t xml:space="preserve"> </t>
        </is>
      </c>
      <c r="C13" s="5" t="n">
        <v>641</v>
      </c>
      <c r="D13" s="4" t="inlineStr">
        <is>
          <t xml:space="preserve"> </t>
        </is>
      </c>
      <c r="E13" s="4" t="inlineStr">
        <is>
          <t xml:space="preserve"> </t>
        </is>
      </c>
    </row>
    <row r="14">
      <c r="A14" s="4" t="inlineStr">
        <is>
          <t>Weighted Average Grant-Date Fair Value Granted | $ / shares</t>
        </is>
      </c>
      <c r="B14" s="4" t="inlineStr">
        <is>
          <t xml:space="preserve"> </t>
        </is>
      </c>
      <c r="C14" s="8" t="n">
        <v>19.32</v>
      </c>
      <c r="D14" s="8" t="n">
        <v>13.85</v>
      </c>
      <c r="E14" s="8" t="n">
        <v>12.72</v>
      </c>
    </row>
    <row r="15">
      <c r="A15" s="4" t="inlineStr">
        <is>
          <t>Total fair value of options vested | $</t>
        </is>
      </c>
      <c r="B15" s="4" t="inlineStr">
        <is>
          <t xml:space="preserve"> </t>
        </is>
      </c>
      <c r="C15" s="6" t="n">
        <v>30575</v>
      </c>
      <c r="D15" s="6" t="n">
        <v>19928</v>
      </c>
      <c r="E15" s="6" t="n">
        <v>15510</v>
      </c>
    </row>
    <row r="16">
      <c r="A16" s="4" t="inlineStr">
        <is>
          <t>Performance-Based Restricted Stock Units (PR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ther than options, outstanding</t>
        </is>
      </c>
      <c r="B18" s="4" t="inlineStr">
        <is>
          <t xml:space="preserve"> </t>
        </is>
      </c>
      <c r="C18" s="5" t="n">
        <v>740</v>
      </c>
      <c r="D18" s="4" t="inlineStr">
        <is>
          <t xml:space="preserve"> </t>
        </is>
      </c>
      <c r="E18" s="4" t="inlineStr">
        <is>
          <t xml:space="preserve"> </t>
        </is>
      </c>
    </row>
    <row r="19">
      <c r="A19" s="4" t="inlineStr">
        <is>
          <t>Restricted shares vested, but not released</t>
        </is>
      </c>
      <c r="B19" s="4" t="inlineStr">
        <is>
          <t xml:space="preserve"> </t>
        </is>
      </c>
      <c r="C19" s="5" t="n">
        <v>411</v>
      </c>
      <c r="D19" s="4" t="inlineStr">
        <is>
          <t xml:space="preserve"> </t>
        </is>
      </c>
      <c r="E19" s="4" t="inlineStr">
        <is>
          <t xml:space="preserve"> </t>
        </is>
      </c>
    </row>
    <row r="20">
      <c r="A20" s="4" t="inlineStr">
        <is>
          <t>The Percentage of TSR Calculation Applied</t>
        </is>
      </c>
      <c r="B20" s="4" t="inlineStr">
        <is>
          <t xml:space="preserve"> </t>
        </is>
      </c>
      <c r="C20" s="9" t="n">
        <v>0.2</v>
      </c>
      <c r="D20" s="4" t="inlineStr">
        <is>
          <t xml:space="preserve"> </t>
        </is>
      </c>
      <c r="E20" s="4" t="inlineStr">
        <is>
          <t xml:space="preserve"> </t>
        </is>
      </c>
    </row>
    <row r="21">
      <c r="A21" s="4" t="inlineStr">
        <is>
          <t>Weighted Average Grant-Date Fair Value Granted | $ / shares</t>
        </is>
      </c>
      <c r="B21" s="4" t="inlineStr">
        <is>
          <t xml:space="preserve"> </t>
        </is>
      </c>
      <c r="C21" s="8" t="n">
        <v>19.51</v>
      </c>
      <c r="D21" s="4" t="inlineStr">
        <is>
          <t xml:space="preserve"> </t>
        </is>
      </c>
      <c r="E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4" t="inlineStr">
        <is>
          <t xml:space="preserve"> </t>
        </is>
      </c>
      <c r="C24" s="5" t="n">
        <v>60</v>
      </c>
      <c r="D24" s="4" t="inlineStr">
        <is>
          <t xml:space="preserve"> </t>
        </is>
      </c>
      <c r="E24" s="4" t="inlineStr">
        <is>
          <t xml:space="preserve"> </t>
        </is>
      </c>
    </row>
    <row r="25">
      <c r="A25" s="4" t="inlineStr">
        <is>
          <t>Minimum | Before 2023</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times common stock released at end of the period exceeds the target number | Time</t>
        </is>
      </c>
      <c r="B27" s="4" t="inlineStr">
        <is>
          <t xml:space="preserve"> </t>
        </is>
      </c>
      <c r="C27" s="5" t="n">
        <v>0</v>
      </c>
      <c r="D27" s="4" t="inlineStr">
        <is>
          <t xml:space="preserve"> </t>
        </is>
      </c>
      <c r="E27" s="4" t="inlineStr">
        <is>
          <t xml:space="preserve"> </t>
        </is>
      </c>
    </row>
    <row r="28">
      <c r="A28" s="4" t="inlineStr">
        <is>
          <t>Percentage of performance to be applied to each participant's target award</t>
        </is>
      </c>
      <c r="B28" s="4" t="inlineStr">
        <is>
          <t xml:space="preserve"> </t>
        </is>
      </c>
      <c r="C28" s="9" t="n">
        <v>0</v>
      </c>
      <c r="D28" s="4" t="inlineStr">
        <is>
          <t xml:space="preserve"> </t>
        </is>
      </c>
      <c r="E28" s="4" t="inlineStr">
        <is>
          <t xml:space="preserve"> </t>
        </is>
      </c>
    </row>
    <row r="29">
      <c r="A29" s="4" t="inlineStr">
        <is>
          <t>TSR Calculation Ranging</t>
        </is>
      </c>
      <c r="B29" s="4" t="inlineStr">
        <is>
          <t xml:space="preserve"> </t>
        </is>
      </c>
      <c r="C29" s="9" t="n">
        <v>0</v>
      </c>
      <c r="D29" s="4" t="inlineStr">
        <is>
          <t xml:space="preserve"> </t>
        </is>
      </c>
      <c r="E29" s="4" t="inlineStr">
        <is>
          <t xml:space="preserve"> </t>
        </is>
      </c>
    </row>
    <row r="30">
      <c r="A30" s="4" t="inlineStr">
        <is>
          <t>Percentage of relative performance of stock price compared to TSR peer group</t>
        </is>
      </c>
      <c r="B30" s="4" t="inlineStr">
        <is>
          <t xml:space="preserve"> </t>
        </is>
      </c>
      <c r="C30" s="9" t="n">
        <v>0</v>
      </c>
      <c r="D30" s="4" t="inlineStr">
        <is>
          <t xml:space="preserve"> </t>
        </is>
      </c>
      <c r="E30" s="4" t="inlineStr">
        <is>
          <t xml:space="preserve"> </t>
        </is>
      </c>
    </row>
    <row r="31">
      <c r="A31" s="4" t="inlineStr">
        <is>
          <t>Minimum | 2023 and Thereaft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times common stock released at end of the period exceeds the target number | Time</t>
        </is>
      </c>
      <c r="B33" s="4" t="inlineStr">
        <is>
          <t xml:space="preserve"> </t>
        </is>
      </c>
      <c r="C33" s="5" t="n">
        <v>0</v>
      </c>
      <c r="D33" s="4" t="inlineStr">
        <is>
          <t xml:space="preserve"> </t>
        </is>
      </c>
      <c r="E33" s="4" t="inlineStr">
        <is>
          <t xml:space="preserve"> </t>
        </is>
      </c>
    </row>
    <row r="34">
      <c r="A34" s="4" t="inlineStr">
        <is>
          <t>Percentage of performance to be applied to each participant's target award</t>
        </is>
      </c>
      <c r="B34" s="4" t="inlineStr">
        <is>
          <t xml:space="preserve"> </t>
        </is>
      </c>
      <c r="C34" s="9" t="n">
        <v>0</v>
      </c>
      <c r="D34" s="4" t="inlineStr">
        <is>
          <t xml:space="preserve"> </t>
        </is>
      </c>
      <c r="E34" s="4" t="inlineStr">
        <is>
          <t xml:space="preserve"> </t>
        </is>
      </c>
    </row>
    <row r="35">
      <c r="A35" s="4" t="inlineStr">
        <is>
          <t>TSR Calculation Ranging</t>
        </is>
      </c>
      <c r="B35" s="4" t="inlineStr">
        <is>
          <t xml:space="preserve"> </t>
        </is>
      </c>
      <c r="C35" s="9" t="n">
        <v>0</v>
      </c>
      <c r="D35" s="4" t="inlineStr">
        <is>
          <t xml:space="preserve"> </t>
        </is>
      </c>
      <c r="E35" s="4" t="inlineStr">
        <is>
          <t xml:space="preserve"> </t>
        </is>
      </c>
    </row>
    <row r="36">
      <c r="A36" s="4" t="inlineStr">
        <is>
          <t>Maximum | Before 2023</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times common stock released at end of the period exceeds the target number | Time</t>
        </is>
      </c>
      <c r="B38" s="4" t="inlineStr">
        <is>
          <t xml:space="preserve"> </t>
        </is>
      </c>
      <c r="C38" s="11" t="n">
        <v>2.4</v>
      </c>
      <c r="D38" s="4" t="inlineStr">
        <is>
          <t xml:space="preserve"> </t>
        </is>
      </c>
      <c r="E38" s="4" t="inlineStr">
        <is>
          <t xml:space="preserve"> </t>
        </is>
      </c>
    </row>
    <row r="39">
      <c r="A39" s="4" t="inlineStr">
        <is>
          <t>Percentage of performance to be applied to each participant's target award</t>
        </is>
      </c>
      <c r="B39" s="4" t="inlineStr">
        <is>
          <t xml:space="preserve"> </t>
        </is>
      </c>
      <c r="C39" s="9" t="n">
        <v>1.6</v>
      </c>
      <c r="D39" s="4" t="inlineStr">
        <is>
          <t xml:space="preserve"> </t>
        </is>
      </c>
      <c r="E39" s="4" t="inlineStr">
        <is>
          <t xml:space="preserve"> </t>
        </is>
      </c>
    </row>
    <row r="40">
      <c r="A40" s="4" t="inlineStr">
        <is>
          <t>TSR Calculation Ranging</t>
        </is>
      </c>
      <c r="B40" s="4" t="inlineStr">
        <is>
          <t xml:space="preserve"> </t>
        </is>
      </c>
      <c r="C40" s="9" t="n">
        <v>1.5</v>
      </c>
      <c r="D40" s="4" t="inlineStr">
        <is>
          <t xml:space="preserve"> </t>
        </is>
      </c>
      <c r="E40" s="4" t="inlineStr">
        <is>
          <t xml:space="preserve"> </t>
        </is>
      </c>
    </row>
    <row r="41">
      <c r="A41" s="4" t="inlineStr">
        <is>
          <t>Percentage of relative performance of stock price compared to TSR peer group</t>
        </is>
      </c>
      <c r="B41" s="4" t="inlineStr">
        <is>
          <t xml:space="preserve"> </t>
        </is>
      </c>
      <c r="C41" s="9" t="n">
        <v>2</v>
      </c>
      <c r="D41" s="4" t="inlineStr">
        <is>
          <t xml:space="preserve"> </t>
        </is>
      </c>
      <c r="E41" s="4" t="inlineStr">
        <is>
          <t xml:space="preserve"> </t>
        </is>
      </c>
    </row>
    <row r="42">
      <c r="A42" s="4" t="inlineStr">
        <is>
          <t>Maximum | 2023 and Thereaft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times common stock released at end of the period exceeds the target number | Time</t>
        </is>
      </c>
      <c r="B44" s="4" t="inlineStr">
        <is>
          <t xml:space="preserve"> </t>
        </is>
      </c>
      <c r="C44" s="5" t="n">
        <v>2</v>
      </c>
      <c r="D44" s="4" t="inlineStr">
        <is>
          <t xml:space="preserve"> </t>
        </is>
      </c>
      <c r="E44" s="4" t="inlineStr">
        <is>
          <t xml:space="preserve"> </t>
        </is>
      </c>
    </row>
    <row r="45">
      <c r="A45" s="4" t="inlineStr">
        <is>
          <t>Percentage of performance to be applied to each participant's target award</t>
        </is>
      </c>
      <c r="B45" s="4" t="inlineStr">
        <is>
          <t xml:space="preserve"> </t>
        </is>
      </c>
      <c r="C45" s="9" t="n">
        <v>2</v>
      </c>
      <c r="D45" s="4" t="inlineStr">
        <is>
          <t xml:space="preserve"> </t>
        </is>
      </c>
      <c r="E45" s="4" t="inlineStr">
        <is>
          <t xml:space="preserve"> </t>
        </is>
      </c>
    </row>
    <row r="46">
      <c r="A46" s="4" t="inlineStr">
        <is>
          <t>TSR Calculation Ranging</t>
        </is>
      </c>
      <c r="B46" s="4" t="inlineStr">
        <is>
          <t xml:space="preserve"> </t>
        </is>
      </c>
      <c r="C46" s="9" t="n">
        <v>2</v>
      </c>
      <c r="D46" s="4" t="inlineStr">
        <is>
          <t xml:space="preserve"> </t>
        </is>
      </c>
      <c r="E46" s="4" t="inlineStr">
        <is>
          <t xml:space="preserve"> </t>
        </is>
      </c>
    </row>
    <row r="47">
      <c r="A47" s="4" t="inlineStr">
        <is>
          <t>Employees | Restricted Stock Units (R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Options vesting period (in years)</t>
        </is>
      </c>
      <c r="B49" s="4" t="inlineStr">
        <is>
          <t xml:space="preserve"> </t>
        </is>
      </c>
      <c r="C49" s="4" t="inlineStr">
        <is>
          <t>3 years</t>
        </is>
      </c>
      <c r="D49" s="4" t="inlineStr">
        <is>
          <t xml:space="preserve"> </t>
        </is>
      </c>
      <c r="E49" s="4" t="inlineStr">
        <is>
          <t xml:space="preserve"> </t>
        </is>
      </c>
    </row>
    <row r="50">
      <c r="A50" s="4" t="inlineStr">
        <is>
          <t>Employees | Performance-Based Restricted Stock Units (PRU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Options vesting period (in years)</t>
        </is>
      </c>
      <c r="B52" s="4" t="inlineStr">
        <is>
          <t xml:space="preserve"> </t>
        </is>
      </c>
      <c r="C52" s="4" t="inlineStr">
        <is>
          <t>3 years</t>
        </is>
      </c>
      <c r="D52" s="4" t="inlineStr">
        <is>
          <t xml:space="preserve"> </t>
        </is>
      </c>
      <c r="E52" s="4" t="inlineStr">
        <is>
          <t xml:space="preserve"> </t>
        </is>
      </c>
    </row>
    <row r="53">
      <c r="A53" s="4" t="inlineStr">
        <is>
          <t>Non-Employees | Restricted Stock Units (RSU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Options vesting period (in years)</t>
        </is>
      </c>
      <c r="B55" s="4" t="inlineStr">
        <is>
          <t xml:space="preserve"> </t>
        </is>
      </c>
      <c r="C55" s="4" t="inlineStr">
        <is>
          <t>1 year</t>
        </is>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Based Restricted Stock Units Activity (Detail) - Performance-Based Restricted Stock Units (PRUs) shares in Thousands</t>
        </is>
      </c>
      <c r="B1" s="2" t="inlineStr">
        <is>
          <t>12 Months Ended</t>
        </is>
      </c>
    </row>
    <row r="2">
      <c r="B2" s="2" t="inlineStr">
        <is>
          <t>Dec. 30, 2024 $ / shares shares</t>
        </is>
      </c>
    </row>
    <row r="3">
      <c r="A3" s="3" t="inlineStr">
        <is>
          <t>Share-based Compensation Arrangement by Share-based Payment Award [Line Items]</t>
        </is>
      </c>
      <c r="B3" s="4" t="inlineStr">
        <is>
          <t xml:space="preserve"> </t>
        </is>
      </c>
    </row>
    <row r="4">
      <c r="A4" s="4" t="inlineStr">
        <is>
          <t>Outstanding shares as of January 1, 2024 | shares</t>
        </is>
      </c>
      <c r="B4" s="5" t="n">
        <v>342</v>
      </c>
    </row>
    <row r="5">
      <c r="A5" s="4" t="inlineStr">
        <is>
          <t>Granted | shares</t>
        </is>
      </c>
      <c r="B5" s="5" t="n">
        <v>351</v>
      </c>
    </row>
    <row r="6">
      <c r="A6" s="4" t="inlineStr">
        <is>
          <t>Vested | shares</t>
        </is>
      </c>
      <c r="B6" s="5" t="n">
        <v>-411</v>
      </c>
    </row>
    <row r="7">
      <c r="A7" s="4" t="inlineStr">
        <is>
          <t>Forfeited / cancelled | shares</t>
        </is>
      </c>
      <c r="B7" s="5" t="n">
        <v>-15</v>
      </c>
    </row>
    <row r="8">
      <c r="A8" s="4" t="inlineStr">
        <is>
          <t>Change in units due to annual performance achievement | shares</t>
        </is>
      </c>
      <c r="B8" s="5" t="n">
        <v>62</v>
      </c>
    </row>
    <row r="9">
      <c r="A9" s="4" t="inlineStr">
        <is>
          <t>Outstanding shares as of December 30, 2024 | shares</t>
        </is>
      </c>
      <c r="B9" s="5" t="n">
        <v>329</v>
      </c>
    </row>
    <row r="10">
      <c r="A10" s="3" t="inlineStr">
        <is>
          <t>Weighted Average Grant-Date Fair Value</t>
        </is>
      </c>
      <c r="B10" s="4" t="inlineStr">
        <is>
          <t xml:space="preserve"> </t>
        </is>
      </c>
    </row>
    <row r="11">
      <c r="A11" s="4" t="inlineStr">
        <is>
          <t>Outstanding shares as of January 1, 2024 | $ / shares</t>
        </is>
      </c>
      <c r="B11" s="8" t="n">
        <v>15.64</v>
      </c>
    </row>
    <row r="12">
      <c r="A12" s="4" t="inlineStr">
        <is>
          <t>Granted | $ / shares</t>
        </is>
      </c>
      <c r="B12" s="12" t="n">
        <v>19.51</v>
      </c>
    </row>
    <row r="13">
      <c r="A13" s="4" t="inlineStr">
        <is>
          <t>Vested | $ / shares</t>
        </is>
      </c>
      <c r="B13" s="12" t="n">
        <v>15.23</v>
      </c>
    </row>
    <row r="14">
      <c r="A14" s="4" t="inlineStr">
        <is>
          <t>Forfeited / cancelled | $ / shares</t>
        </is>
      </c>
      <c r="B14" s="12" t="n">
        <v>15.23</v>
      </c>
    </row>
    <row r="15">
      <c r="A15" s="4" t="inlineStr">
        <is>
          <t>Change in units due to annual performance achievement | $ / shares</t>
        </is>
      </c>
      <c r="B15" s="12" t="n">
        <v>14.81</v>
      </c>
    </row>
    <row r="16">
      <c r="A16" s="4" t="inlineStr">
        <is>
          <t>Outstanding shares as of December 30, 2024 | $ / shares</t>
        </is>
      </c>
      <c r="B16" s="8" t="n">
        <v>20.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in Determining Fair Value (Detail) - Performance-Based Restricted Stock Units (PRUs) - $ / shares</t>
        </is>
      </c>
      <c r="B1" s="2" t="inlineStr">
        <is>
          <t>12 Months Ended</t>
        </is>
      </c>
    </row>
    <row r="2">
      <c r="B2" s="2" t="inlineStr">
        <is>
          <t>Dec. 30, 2024</t>
        </is>
      </c>
      <c r="C2" s="2" t="inlineStr">
        <is>
          <t>Jan. 01, 2024</t>
        </is>
      </c>
      <c r="D2" s="2" t="inlineStr">
        <is>
          <t>Jan. 02,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t>
        </is>
      </c>
      <c r="B4" s="8" t="n">
        <v>19.51</v>
      </c>
      <c r="C4" s="4" t="inlineStr">
        <is>
          <t xml:space="preserve"> </t>
        </is>
      </c>
      <c r="D4" s="4" t="inlineStr">
        <is>
          <t xml:space="preserve"> </t>
        </is>
      </c>
    </row>
    <row r="5">
      <c r="A5" s="4" t="inlineStr">
        <is>
          <t>Monte Carlo Simulation Model</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t>
        </is>
      </c>
      <c r="B7" s="8" t="n">
        <v>19.51</v>
      </c>
      <c r="C7" s="8" t="n">
        <v>16.36</v>
      </c>
      <c r="D7" s="8" t="n">
        <v>15.02</v>
      </c>
    </row>
    <row r="8">
      <c r="A8" s="4" t="inlineStr">
        <is>
          <t>Risk-free interest rate</t>
        </is>
      </c>
      <c r="B8" s="10" t="n">
        <v>0.0442</v>
      </c>
      <c r="C8" s="10" t="n">
        <v>0.0446</v>
      </c>
      <c r="D8" s="10" t="n">
        <v>0.0144</v>
      </c>
    </row>
    <row r="9">
      <c r="A9" s="4" t="inlineStr">
        <is>
          <t>Expected volatility</t>
        </is>
      </c>
      <c r="B9" s="9" t="n">
        <v>0.41</v>
      </c>
      <c r="C9" s="9" t="n">
        <v>0.42</v>
      </c>
      <c r="D9" s="9" t="n">
        <v>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 - Restricted Stock Units (RSUs) - $ / shares shares in Thousands</t>
        </is>
      </c>
      <c r="B1" s="2" t="inlineStr">
        <is>
          <t>12 Months Ended</t>
        </is>
      </c>
    </row>
    <row r="2">
      <c r="B2" s="2" t="inlineStr">
        <is>
          <t>Dec. 30, 2024</t>
        </is>
      </c>
      <c r="C2" s="2" t="inlineStr">
        <is>
          <t>Jan. 01, 2024</t>
        </is>
      </c>
      <c r="D2" s="2" t="inlineStr">
        <is>
          <t>Jan. 02, 2023</t>
        </is>
      </c>
    </row>
    <row r="3">
      <c r="A3" s="3" t="inlineStr">
        <is>
          <t>Shares</t>
        </is>
      </c>
      <c r="B3" s="4" t="inlineStr">
        <is>
          <t xml:space="preserve"> </t>
        </is>
      </c>
      <c r="C3" s="4" t="inlineStr">
        <is>
          <t xml:space="preserve"> </t>
        </is>
      </c>
      <c r="D3" s="4" t="inlineStr">
        <is>
          <t xml:space="preserve"> </t>
        </is>
      </c>
    </row>
    <row r="4">
      <c r="A4" s="4" t="inlineStr">
        <is>
          <t>Outstanding shares as of January 1, 2024</t>
        </is>
      </c>
      <c r="B4" s="5" t="n">
        <v>3453</v>
      </c>
      <c r="C4" s="4" t="inlineStr">
        <is>
          <t xml:space="preserve"> </t>
        </is>
      </c>
      <c r="D4" s="4" t="inlineStr">
        <is>
          <t xml:space="preserve"> </t>
        </is>
      </c>
    </row>
    <row r="5">
      <c r="A5" s="4" t="inlineStr">
        <is>
          <t>Granted</t>
        </is>
      </c>
      <c r="B5" s="5" t="n">
        <v>1794</v>
      </c>
      <c r="C5" s="4" t="inlineStr">
        <is>
          <t xml:space="preserve"> </t>
        </is>
      </c>
      <c r="D5" s="4" t="inlineStr">
        <is>
          <t xml:space="preserve"> </t>
        </is>
      </c>
    </row>
    <row r="6">
      <c r="A6" s="4" t="inlineStr">
        <is>
          <t>Vested</t>
        </is>
      </c>
      <c r="B6" s="5" t="n">
        <v>-1615</v>
      </c>
      <c r="C6" s="4" t="inlineStr">
        <is>
          <t xml:space="preserve"> </t>
        </is>
      </c>
      <c r="D6" s="4" t="inlineStr">
        <is>
          <t xml:space="preserve"> </t>
        </is>
      </c>
    </row>
    <row r="7">
      <c r="A7" s="4" t="inlineStr">
        <is>
          <t>Forfeited / cancelled</t>
        </is>
      </c>
      <c r="B7" s="5" t="n">
        <v>-167</v>
      </c>
      <c r="C7" s="4" t="inlineStr">
        <is>
          <t xml:space="preserve"> </t>
        </is>
      </c>
      <c r="D7" s="4" t="inlineStr">
        <is>
          <t xml:space="preserve"> </t>
        </is>
      </c>
    </row>
    <row r="8">
      <c r="A8" s="4" t="inlineStr">
        <is>
          <t>Outstanding shares as of December 30, 2024</t>
        </is>
      </c>
      <c r="B8" s="5" t="n">
        <v>3465</v>
      </c>
      <c r="C8" s="5" t="n">
        <v>3453</v>
      </c>
      <c r="D8" s="4" t="inlineStr">
        <is>
          <t xml:space="preserve"> </t>
        </is>
      </c>
    </row>
    <row r="9">
      <c r="A9" s="4" t="inlineStr">
        <is>
          <t>Vested and expected to vest through 2027 as of December 30, 2024</t>
        </is>
      </c>
      <c r="B9" s="5" t="n">
        <v>4106</v>
      </c>
      <c r="C9" s="4" t="inlineStr">
        <is>
          <t xml:space="preserve"> </t>
        </is>
      </c>
      <c r="D9" s="4" t="inlineStr">
        <is>
          <t xml:space="preserve"> </t>
        </is>
      </c>
    </row>
    <row r="10">
      <c r="A10" s="4" t="inlineStr">
        <is>
          <t>Outstanding shares as of January 1, 2024</t>
        </is>
      </c>
      <c r="B10" s="8" t="n">
        <v>13.52</v>
      </c>
      <c r="C10" s="4" t="inlineStr">
        <is>
          <t xml:space="preserve"> </t>
        </is>
      </c>
      <c r="D10" s="4" t="inlineStr">
        <is>
          <t xml:space="preserve"> </t>
        </is>
      </c>
    </row>
    <row r="11">
      <c r="A11" s="4" t="inlineStr">
        <is>
          <t>Granted</t>
        </is>
      </c>
      <c r="B11" s="12" t="n">
        <v>19.32</v>
      </c>
      <c r="C11" s="8" t="n">
        <v>13.85</v>
      </c>
      <c r="D11" s="8" t="n">
        <v>12.72</v>
      </c>
    </row>
    <row r="12">
      <c r="A12" s="4" t="inlineStr">
        <is>
          <t>Vested</t>
        </is>
      </c>
      <c r="B12" s="12" t="n">
        <v>18.93</v>
      </c>
      <c r="C12" s="4" t="inlineStr">
        <is>
          <t xml:space="preserve"> </t>
        </is>
      </c>
      <c r="D12" s="4" t="inlineStr">
        <is>
          <t xml:space="preserve"> </t>
        </is>
      </c>
    </row>
    <row r="13">
      <c r="A13" s="4" t="inlineStr">
        <is>
          <t>Forfeited / cancelled</t>
        </is>
      </c>
      <c r="B13" s="12" t="n">
        <v>14.89</v>
      </c>
      <c r="C13" s="4" t="inlineStr">
        <is>
          <t xml:space="preserve"> </t>
        </is>
      </c>
      <c r="D13" s="4" t="inlineStr">
        <is>
          <t xml:space="preserve"> </t>
        </is>
      </c>
    </row>
    <row r="14">
      <c r="A14" s="4" t="inlineStr">
        <is>
          <t>Outstanding shares as of December 30, 2024</t>
        </is>
      </c>
      <c r="B14" s="12" t="n">
        <v>16.47</v>
      </c>
      <c r="C14" s="8" t="n">
        <v>13.52</v>
      </c>
      <c r="D14" s="4" t="inlineStr">
        <is>
          <t xml:space="preserve"> </t>
        </is>
      </c>
    </row>
    <row r="15">
      <c r="A15" s="4" t="inlineStr">
        <is>
          <t>Vested and expected to vest through 2027 as of December 30, 2024</t>
        </is>
      </c>
      <c r="B15" s="8" t="n">
        <v>15.7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4</t>
        </is>
      </c>
      <c r="C2" s="2" t="inlineStr">
        <is>
          <t>Jan. 01, 2024</t>
        </is>
      </c>
      <c r="D2" s="2" t="inlineStr">
        <is>
          <t>Jan. 02,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6299</v>
      </c>
      <c r="C4" s="6" t="n">
        <v>-18718</v>
      </c>
      <c r="D4" s="6" t="n">
        <v>945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Units Activity (Parenthetical) (Detail)</t>
        </is>
      </c>
      <c r="B1" s="2" t="inlineStr">
        <is>
          <t>12 Months Ended</t>
        </is>
      </c>
    </row>
    <row r="2">
      <c r="B2" s="2" t="inlineStr">
        <is>
          <t>Dec. 30, 2024</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ed and expected to vest, year</t>
        </is>
      </c>
      <c r="B5" s="4" t="inlineStr">
        <is>
          <t>202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mounts Recognized in Consolidated Financial Statements of Operations with Respect to Stock Based Compensation Plan (Detail) - USD ($) $ in Thousands</t>
        </is>
      </c>
      <c r="B1" s="2" t="inlineStr">
        <is>
          <t>12 Months Ended</t>
        </is>
      </c>
    </row>
    <row r="2">
      <c r="B2" s="2" t="inlineStr">
        <is>
          <t>Dec. 30, 2024</t>
        </is>
      </c>
      <c r="C2" s="2" t="inlineStr">
        <is>
          <t>Jan. 01, 2024</t>
        </is>
      </c>
      <c r="D2" s="2" t="inlineStr">
        <is>
          <t>Jan. 02,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cognized</t>
        </is>
      </c>
      <c r="B4" s="6" t="n">
        <v>29780</v>
      </c>
      <c r="C4" s="6" t="n">
        <v>22887</v>
      </c>
      <c r="D4" s="6" t="n">
        <v>19525</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 recognized</t>
        </is>
      </c>
      <c r="B7" s="5" t="n">
        <v>9342</v>
      </c>
      <c r="C7" s="5" t="n">
        <v>7455</v>
      </c>
      <c r="D7" s="5" t="n">
        <v>5846</v>
      </c>
    </row>
    <row r="8">
      <c r="A8" s="4" t="inlineStr">
        <is>
          <t>Selling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recognized</t>
        </is>
      </c>
      <c r="B10" s="5" t="n">
        <v>3845</v>
      </c>
      <c r="C10" s="5" t="n">
        <v>3205</v>
      </c>
      <c r="D10" s="5" t="n">
        <v>2749</v>
      </c>
    </row>
    <row r="11">
      <c r="A11" s="4" t="inlineStr">
        <is>
          <t>General and Administrativ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recognized</t>
        </is>
      </c>
      <c r="B13" s="5" t="n">
        <v>15322</v>
      </c>
      <c r="C13" s="5" t="n">
        <v>11088</v>
      </c>
      <c r="D13" s="5" t="n">
        <v>9808</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 recognized</t>
        </is>
      </c>
      <c r="B16" s="6" t="n">
        <v>1271</v>
      </c>
      <c r="C16" s="6" t="n">
        <v>1139</v>
      </c>
      <c r="D16" s="6" t="n">
        <v>11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Unrecognized Compensation Costs (Detail) $ in Thousands</t>
        </is>
      </c>
      <c r="B1" s="2" t="inlineStr">
        <is>
          <t>12 Months Ended</t>
        </is>
      </c>
    </row>
    <row r="2">
      <c r="B2" s="2" t="inlineStr">
        <is>
          <t>Dec. 30, 2024 USD ($)</t>
        </is>
      </c>
    </row>
    <row r="3">
      <c r="A3" s="3" t="inlineStr">
        <is>
          <t>Share-based Compensation Arrangement by Share-based Payment Award [Line Items]</t>
        </is>
      </c>
      <c r="B3" s="4" t="inlineStr">
        <is>
          <t xml:space="preserve"> </t>
        </is>
      </c>
    </row>
    <row r="4">
      <c r="A4" s="4" t="inlineStr">
        <is>
          <t>Unrecognized Stock-Based Compensation Cost</t>
        </is>
      </c>
      <c r="B4" s="6" t="n">
        <v>55256</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Cost</t>
        </is>
      </c>
      <c r="B7" s="6" t="n">
        <v>42838</v>
      </c>
    </row>
    <row r="8">
      <c r="A8" s="4" t="inlineStr">
        <is>
          <t>Remaining Weighted Average Recognition Period (years)</t>
        </is>
      </c>
      <c r="B8" s="4" t="inlineStr">
        <is>
          <t>4 years 10 months 24 days</t>
        </is>
      </c>
    </row>
    <row r="9">
      <c r="A9" s="4" t="inlineStr">
        <is>
          <t>Performance-Based Restricted Stock Units (PRU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Cost</t>
        </is>
      </c>
      <c r="B11" s="6" t="n">
        <v>12418</v>
      </c>
    </row>
    <row r="12">
      <c r="A12" s="4" t="inlineStr">
        <is>
          <t>Remaining Weighted Average Recognition Period (years)</t>
        </is>
      </c>
      <c r="B12" s="4" t="inlineStr">
        <is>
          <t>1 year 7 months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s - Carrying Amount and Estimated Fair Value of Financial Instruments (Detail) - USD ($) $ in Thousands</t>
        </is>
      </c>
      <c r="B1" s="2" t="inlineStr">
        <is>
          <t>Dec. 30, 2024</t>
        </is>
      </c>
      <c r="C1" s="2" t="inlineStr">
        <is>
          <t>Jan. 01, 2024</t>
        </is>
      </c>
    </row>
    <row r="2">
      <c r="A2" s="3" t="inlineStr">
        <is>
          <t>Fair Value, Balance Sheet Grouping, Financial Statement Captions [Line Items]</t>
        </is>
      </c>
      <c r="B2" s="4" t="inlineStr">
        <is>
          <t xml:space="preserve"> </t>
        </is>
      </c>
      <c r="C2" s="4" t="inlineStr">
        <is>
          <t xml:space="preserve"> </t>
        </is>
      </c>
    </row>
    <row r="3">
      <c r="A3" s="4" t="inlineStr">
        <is>
          <t>Derivative Asset, Current, Statement of Financial Position [Extensible Enumeration]</t>
        </is>
      </c>
      <c r="B3" s="4" t="inlineStr">
        <is>
          <t>Assets, Current</t>
        </is>
      </c>
      <c r="C3" s="4" t="inlineStr">
        <is>
          <t>Assets, Current</t>
        </is>
      </c>
    </row>
    <row r="4">
      <c r="A4" s="4" t="inlineStr">
        <is>
          <t>Derivative Asset, Noncurrent, Statement of Financial Position [Extensible Enumeration]</t>
        </is>
      </c>
      <c r="B4" s="4" t="inlineStr">
        <is>
          <t>Other Assets, Noncurrent</t>
        </is>
      </c>
      <c r="C4" s="4" t="inlineStr">
        <is>
          <t>Other Assets, Noncurrent</t>
        </is>
      </c>
    </row>
    <row r="5">
      <c r="A5" s="4" t="inlineStr">
        <is>
          <t>Derivative liabilities, current</t>
        </is>
      </c>
      <c r="B5" s="6" t="n">
        <v>667</v>
      </c>
      <c r="C5" s="6" t="n">
        <v>297</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s, current</t>
        </is>
      </c>
      <c r="B8" s="5" t="n">
        <v>1765</v>
      </c>
      <c r="C8" s="5" t="n">
        <v>3282</v>
      </c>
    </row>
    <row r="9">
      <c r="A9" s="4" t="inlineStr">
        <is>
          <t>Derivative assets, non-current</t>
        </is>
      </c>
      <c r="B9" s="5" t="n">
        <v>1326</v>
      </c>
      <c r="C9" s="5" t="n">
        <v>0</v>
      </c>
    </row>
    <row r="10">
      <c r="A10" s="4" t="inlineStr">
        <is>
          <t>Derivative liabilities, current</t>
        </is>
      </c>
      <c r="B10" s="5" t="n">
        <v>667</v>
      </c>
      <c r="C10" s="5" t="n">
        <v>297</v>
      </c>
    </row>
    <row r="11">
      <c r="A11" s="4" t="inlineStr">
        <is>
          <t>Derivative liabilities, non-current</t>
        </is>
      </c>
      <c r="B11" s="5" t="n">
        <v>0</v>
      </c>
      <c r="C11" s="5" t="n">
        <v>1476</v>
      </c>
    </row>
    <row r="12">
      <c r="A12" s="4" t="inlineStr">
        <is>
          <t>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 current</t>
        </is>
      </c>
      <c r="B14" s="5" t="n">
        <v>1765</v>
      </c>
      <c r="C14" s="5" t="n">
        <v>3282</v>
      </c>
    </row>
    <row r="15">
      <c r="A15" s="4" t="inlineStr">
        <is>
          <t>Derivative assets, non-current</t>
        </is>
      </c>
      <c r="B15" s="5" t="n">
        <v>1326</v>
      </c>
      <c r="C15" s="5" t="n">
        <v>0</v>
      </c>
    </row>
    <row r="16">
      <c r="A16" s="4" t="inlineStr">
        <is>
          <t>Derivative liabilities, current</t>
        </is>
      </c>
      <c r="B16" s="5" t="n">
        <v>667</v>
      </c>
      <c r="C16" s="5" t="n">
        <v>297</v>
      </c>
    </row>
    <row r="17">
      <c r="A17" s="4" t="inlineStr">
        <is>
          <t>Derivative liabilities, non-current</t>
        </is>
      </c>
      <c r="B17" s="5" t="n">
        <v>0</v>
      </c>
      <c r="C17" s="5" t="n">
        <v>1476</v>
      </c>
    </row>
    <row r="18">
      <c r="A18" s="4" t="inlineStr">
        <is>
          <t>Senior Notes due March 2029 | Carrying Amoun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t>
        </is>
      </c>
      <c r="B20" s="5" t="n">
        <v>496638</v>
      </c>
      <c r="C20" s="5" t="n">
        <v>495915</v>
      </c>
    </row>
    <row r="21">
      <c r="A21" s="4" t="inlineStr">
        <is>
          <t>Senior Notes due March 2029 |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5" t="n">
        <v>464325</v>
      </c>
      <c r="C23" s="5" t="n">
        <v>455035</v>
      </c>
    </row>
    <row r="24">
      <c r="A24" s="4" t="inlineStr">
        <is>
          <t>Term Loan due May 2030 | Carrying Amou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5" t="n">
        <v>339205</v>
      </c>
      <c r="C26" s="5" t="n">
        <v>341921</v>
      </c>
    </row>
    <row r="27">
      <c r="A27" s="4" t="inlineStr">
        <is>
          <t>Term Loan due May 2030 | Fair Valu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Fair Value</t>
        </is>
      </c>
      <c r="B29" s="5" t="n">
        <v>346930</v>
      </c>
      <c r="C29" s="5" t="n">
        <v>351743</v>
      </c>
    </row>
    <row r="30">
      <c r="A30" s="4" t="inlineStr">
        <is>
          <t>ABL Revolving Loans | Carrying Amoun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t>
        </is>
      </c>
      <c r="B32" s="5" t="n">
        <v>80000</v>
      </c>
      <c r="C32" s="5" t="n">
        <v>80000</v>
      </c>
    </row>
    <row r="33">
      <c r="A33" s="4" t="inlineStr">
        <is>
          <t>ABL Revolving Loans | Fair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 Fair Value</t>
        </is>
      </c>
      <c r="B35" s="5" t="n">
        <v>80000</v>
      </c>
      <c r="C35" s="5" t="n">
        <v>80000</v>
      </c>
    </row>
    <row r="36">
      <c r="A36" s="4" t="inlineStr">
        <is>
          <t>Other loan | Carrying Amoun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term debt</t>
        </is>
      </c>
      <c r="B38" s="5" t="n">
        <v>2311</v>
      </c>
      <c r="C38" s="5" t="n">
        <v>0</v>
      </c>
    </row>
    <row r="39">
      <c r="A39" s="4" t="inlineStr">
        <is>
          <t>Other loan | 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ng-Term Debt, Fair Value</t>
        </is>
      </c>
      <c r="B41" s="6" t="n">
        <v>2311</v>
      </c>
      <c r="C4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 Additional Information (Detail) - USD ($) $ in Thousands</t>
        </is>
      </c>
      <c r="B1" s="2" t="inlineStr">
        <is>
          <t>12 Months Ended</t>
        </is>
      </c>
    </row>
    <row r="2">
      <c r="B2" s="2" t="inlineStr">
        <is>
          <t>Dec. 30, 2024</t>
        </is>
      </c>
      <c r="C2" s="2" t="inlineStr">
        <is>
          <t>Jan. 01, 2024</t>
        </is>
      </c>
      <c r="D2" s="2" t="inlineStr">
        <is>
          <t>Jan. 02,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t>
        </is>
      </c>
      <c r="B4" s="6" t="n">
        <v>503932</v>
      </c>
      <c r="C4" s="6" t="n">
        <v>450208</v>
      </c>
      <c r="D4" s="4" t="inlineStr">
        <is>
          <t xml:space="preserve"> </t>
        </is>
      </c>
    </row>
    <row r="5">
      <c r="A5" s="4" t="inlineStr">
        <is>
          <t>Goodwill, Impairment Loss</t>
        </is>
      </c>
      <c r="B5" s="6" t="n">
        <v>32600</v>
      </c>
      <c r="C5" s="5" t="n">
        <v>44100</v>
      </c>
      <c r="D5" s="6" t="n">
        <v>0</v>
      </c>
    </row>
    <row r="6">
      <c r="A6" s="4" t="inlineStr">
        <is>
          <t>Discount rate to expected future cash flows</t>
        </is>
      </c>
      <c r="B6" s="9" t="n">
        <v>0.12</v>
      </c>
      <c r="C6" s="4" t="inlineStr">
        <is>
          <t xml:space="preserve"> </t>
        </is>
      </c>
      <c r="D6" s="9" t="n">
        <v>0.12</v>
      </c>
    </row>
    <row r="7">
      <c r="A7" s="4" t="inlineStr">
        <is>
          <t>Impairment of long-lived assets</t>
        </is>
      </c>
      <c r="B7" s="6" t="n">
        <v>0</v>
      </c>
      <c r="C7" s="5" t="n">
        <v>0</v>
      </c>
      <c r="D7" s="6" t="n">
        <v>0</v>
      </c>
    </row>
    <row r="8">
      <c r="A8" s="4" t="inlineStr">
        <is>
          <t>Fair Value, Inputs, Level 3 | Fair Value, Non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Goodwill, Fair Value Disclosure</t>
        </is>
      </c>
      <c r="B10" s="5" t="n">
        <v>31300</v>
      </c>
      <c r="C10" s="5" t="n">
        <v>63900</v>
      </c>
      <c r="D10" s="4" t="inlineStr">
        <is>
          <t xml:space="preserve"> </t>
        </is>
      </c>
    </row>
    <row r="11">
      <c r="A11" s="4" t="inlineStr">
        <is>
          <t>RF&amp;S Compon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Goodwill, Impairment Loss</t>
        </is>
      </c>
      <c r="B13" s="5" t="n">
        <v>32600</v>
      </c>
      <c r="C13" s="5" t="n">
        <v>44100</v>
      </c>
      <c r="D13" s="4" t="inlineStr">
        <is>
          <t xml:space="preserve"> </t>
        </is>
      </c>
    </row>
    <row r="14">
      <c r="A14" s="4" t="inlineStr">
        <is>
          <t>Defined Benefit Plan | Level 1 Inpu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plan assets</t>
        </is>
      </c>
      <c r="B16" s="6" t="n">
        <v>23297</v>
      </c>
      <c r="C16" s="6" t="n">
        <v>23249</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0, 2024</t>
        </is>
      </c>
      <c r="C2" s="2" t="inlineStr">
        <is>
          <t>Jan. 01, 2024</t>
        </is>
      </c>
    </row>
    <row r="3">
      <c r="A3" s="3" t="inlineStr">
        <is>
          <t>Loss Contingencies [Line Items]</t>
        </is>
      </c>
      <c r="B3" s="4" t="inlineStr">
        <is>
          <t xml:space="preserve"> </t>
        </is>
      </c>
      <c r="C3" s="4" t="inlineStr">
        <is>
          <t xml:space="preserve"> </t>
        </is>
      </c>
    </row>
    <row r="4">
      <c r="A4" s="4" t="inlineStr">
        <is>
          <t>Supplier finance program obligation balance recorded in accounts payable</t>
        </is>
      </c>
      <c r="B4" s="6" t="n">
        <v>17218</v>
      </c>
      <c r="C4" s="6" t="n">
        <v>18832</v>
      </c>
    </row>
    <row r="5">
      <c r="A5" s="4" t="inlineStr">
        <is>
          <t>Max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itutions, negotiated period</t>
        </is>
      </c>
      <c r="B7" s="4" t="inlineStr">
        <is>
          <t>360 days</t>
        </is>
      </c>
      <c r="C7" s="4" t="inlineStr">
        <is>
          <t xml:space="preserve"> </t>
        </is>
      </c>
    </row>
    <row r="8">
      <c r="A8" s="4" t="inlineStr">
        <is>
          <t>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itutions, negotiated period</t>
        </is>
      </c>
      <c r="B10" s="4" t="inlineStr">
        <is>
          <t>160 days</t>
        </is>
      </c>
      <c r="C10" s="4" t="inlineStr">
        <is>
          <t xml:space="preserve"> </t>
        </is>
      </c>
    </row>
    <row r="11">
      <c r="A11" s="4" t="inlineStr">
        <is>
          <t>Offset Agreemen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utstanding offset agreements</t>
        </is>
      </c>
      <c r="B13" s="6" t="n">
        <v>27268</v>
      </c>
      <c r="C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Details of Outstanding Obligations Valid Under Company Supplier Finance Program (Detail) $ in Thousands</t>
        </is>
      </c>
      <c r="B1" s="2" t="inlineStr">
        <is>
          <t>12 Months Ended</t>
        </is>
      </c>
    </row>
    <row r="2">
      <c r="B2" s="2" t="inlineStr">
        <is>
          <t>Dec. 30, 2024 USD ($)</t>
        </is>
      </c>
    </row>
    <row r="3">
      <c r="A3" s="3" t="inlineStr">
        <is>
          <t>Payables and Accruals [Abstract]</t>
        </is>
      </c>
      <c r="B3" s="4" t="inlineStr">
        <is>
          <t xml:space="preserve"> </t>
        </is>
      </c>
    </row>
    <row r="4">
      <c r="A4" s="4" t="inlineStr">
        <is>
          <t>Confirmed obligations outstanding at beginning of year</t>
        </is>
      </c>
      <c r="B4" s="6" t="n">
        <v>18832</v>
      </c>
    </row>
    <row r="5">
      <c r="A5" s="4" t="inlineStr">
        <is>
          <t>Invoices confirmed during the year</t>
        </is>
      </c>
      <c r="B5" s="5" t="n">
        <v>22887</v>
      </c>
    </row>
    <row r="6">
      <c r="A6" s="4" t="inlineStr">
        <is>
          <t>Confirmed invoices paid during the year</t>
        </is>
      </c>
      <c r="B6" s="5" t="n">
        <v>-24983</v>
      </c>
    </row>
    <row r="7">
      <c r="A7" s="4" t="inlineStr">
        <is>
          <t>Effect of foreign currency exchange rates</t>
        </is>
      </c>
      <c r="B7" s="5" t="n">
        <v>482</v>
      </c>
    </row>
    <row r="8">
      <c r="A8" s="4" t="inlineStr">
        <is>
          <t>Confirmed obligations outstanding at end of year</t>
        </is>
      </c>
      <c r="B8" s="6" t="n">
        <v>17218</v>
      </c>
    </row>
    <row r="9">
      <c r="A9" s="4" t="inlineStr">
        <is>
          <t>Supplier Finance Program, Obligation, Statement of Financial Position [Extensible Enumeration]</t>
        </is>
      </c>
      <c r="B9" s="4" t="inlineStr">
        <is>
          <t>Accounts Payable, Current</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 and Retirement Benefit Plan - Schedule of Plan Assets Measured at Fair Value (Detail) - USD ($) $ in Thousands</t>
        </is>
      </c>
      <c r="B1" s="2" t="inlineStr">
        <is>
          <t>Dec. 30, 2024</t>
        </is>
      </c>
      <c r="C1" s="2" t="inlineStr">
        <is>
          <t>Jan. 01, 2024</t>
        </is>
      </c>
    </row>
    <row r="2">
      <c r="A2" s="4" t="inlineStr">
        <is>
          <t>Defined Benefit Plan | Level 1 Inpu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6" t="n">
        <v>23297</v>
      </c>
      <c r="C4" s="6" t="n">
        <v>232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Numerator and Denominator Used to Calculate Basic Earnings (Loss) per Share and Diluted Earnings (Loss) per Share from Continuing Operations (Detail) - USD ($) $ / shares in Units, shares in Thousands, $ in Thousands</t>
        </is>
      </c>
      <c r="B1" s="2" t="inlineStr">
        <is>
          <t>12 Months Ended</t>
        </is>
      </c>
    </row>
    <row r="2">
      <c r="B2" s="2" t="inlineStr">
        <is>
          <t>Dec. 30, 2024</t>
        </is>
      </c>
      <c r="C2" s="2" t="inlineStr">
        <is>
          <t>Jan. 01, 2024</t>
        </is>
      </c>
      <c r="D2" s="2" t="inlineStr">
        <is>
          <t>Jan. 02, 2023</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56299</v>
      </c>
      <c r="C4" s="6" t="n">
        <v>-18718</v>
      </c>
      <c r="D4" s="6" t="n">
        <v>94583</v>
      </c>
    </row>
    <row r="5">
      <c r="A5" s="4" t="inlineStr">
        <is>
          <t>Basic weighted average shares</t>
        </is>
      </c>
      <c r="B5" s="5" t="n">
        <v>101781</v>
      </c>
      <c r="C5" s="5" t="n">
        <v>102744</v>
      </c>
      <c r="D5" s="5" t="n">
        <v>102074</v>
      </c>
    </row>
    <row r="6">
      <c r="A6" s="4" t="inlineStr">
        <is>
          <t>Dilutive effect of PRUs, RSUs, and stock options</t>
        </is>
      </c>
      <c r="B6" s="5" t="n">
        <v>2317</v>
      </c>
      <c r="C6" s="5" t="n">
        <v>0</v>
      </c>
      <c r="D6" s="5" t="n">
        <v>1791</v>
      </c>
    </row>
    <row r="7">
      <c r="A7" s="4" t="inlineStr">
        <is>
          <t>Dilutive effect of outstanding warrants</t>
        </is>
      </c>
      <c r="B7" s="5" t="n">
        <v>0</v>
      </c>
      <c r="C7" s="5" t="n">
        <v>0</v>
      </c>
      <c r="D7" s="5" t="n">
        <v>1</v>
      </c>
    </row>
    <row r="8">
      <c r="A8" s="4" t="inlineStr">
        <is>
          <t>Diluted shares</t>
        </is>
      </c>
      <c r="B8" s="5" t="n">
        <v>104098</v>
      </c>
      <c r="C8" s="5" t="n">
        <v>102744</v>
      </c>
      <c r="D8" s="5" t="n">
        <v>103866</v>
      </c>
    </row>
    <row r="9">
      <c r="A9" s="3" t="inlineStr">
        <is>
          <t>Earnings (Loss) Per Share:</t>
        </is>
      </c>
      <c r="B9" s="4" t="inlineStr">
        <is>
          <t xml:space="preserve"> </t>
        </is>
      </c>
      <c r="C9" s="4" t="inlineStr">
        <is>
          <t xml:space="preserve"> </t>
        </is>
      </c>
      <c r="D9" s="4" t="inlineStr">
        <is>
          <t xml:space="preserve"> </t>
        </is>
      </c>
    </row>
    <row r="10">
      <c r="A10" s="4" t="inlineStr">
        <is>
          <t>Basic earnings (loss) per share</t>
        </is>
      </c>
      <c r="B10" s="8" t="n">
        <v>0.55</v>
      </c>
      <c r="C10" s="8" t="n">
        <v>-0.18</v>
      </c>
      <c r="D10" s="8" t="n">
        <v>0.93</v>
      </c>
    </row>
    <row r="11">
      <c r="A11" s="4" t="inlineStr">
        <is>
          <t>Diluted earnings (loss) per share</t>
        </is>
      </c>
      <c r="B11" s="8" t="n">
        <v>0.54</v>
      </c>
      <c r="C11" s="8" t="n">
        <v>-0.18</v>
      </c>
      <c r="D11" s="8" t="n">
        <v>0.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 - $ / shares shares in Thousands</t>
        </is>
      </c>
      <c r="B1" s="2" t="inlineStr">
        <is>
          <t>12 Months Ended</t>
        </is>
      </c>
    </row>
    <row r="2">
      <c r="B2" s="2" t="inlineStr">
        <is>
          <t>Dec. 30, 2024</t>
        </is>
      </c>
      <c r="C2" s="2" t="inlineStr">
        <is>
          <t>Jan. 01, 2024</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alculating diluted earnings per share</t>
        </is>
      </c>
      <c r="B4" s="4" t="inlineStr">
        <is>
          <t xml:space="preserve"> </t>
        </is>
      </c>
      <c r="C4" s="5" t="n">
        <v>60</v>
      </c>
    </row>
    <row r="5">
      <c r="A5" s="4" t="inlineStr">
        <is>
          <t>Performance-Based Restricted Stock Units (PR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alculating diluted earnings per share</t>
        </is>
      </c>
      <c r="B7" s="4" t="inlineStr">
        <is>
          <t xml:space="preserve"> </t>
        </is>
      </c>
      <c r="C7" s="5" t="n">
        <v>668</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alculating diluted earnings per share</t>
        </is>
      </c>
      <c r="B10" s="4" t="inlineStr">
        <is>
          <t xml:space="preserve"> </t>
        </is>
      </c>
      <c r="C10" s="5" t="n">
        <v>3527</v>
      </c>
    </row>
    <row r="11">
      <c r="A11" s="4" t="inlineStr">
        <is>
          <t>Minimum</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shares exercise price</t>
        </is>
      </c>
      <c r="B13" s="4" t="inlineStr">
        <is>
          <t xml:space="preserve"> </t>
        </is>
      </c>
      <c r="C13" s="8" t="n">
        <v>11.83</v>
      </c>
    </row>
    <row r="14">
      <c r="A14" s="4" t="inlineStr">
        <is>
          <t>Maximum</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ed shares exercise price</t>
        </is>
      </c>
      <c r="B16" s="4" t="inlineStr">
        <is>
          <t xml:space="preserve"> </t>
        </is>
      </c>
      <c r="C16" s="13" t="n">
        <v>16.6</v>
      </c>
    </row>
    <row r="17">
      <c r="A17" s="4" t="inlineStr">
        <is>
          <t>PRUs, RSUs and 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excluded from calculating diluted earnings per share</t>
        </is>
      </c>
      <c r="B19" s="5" t="n">
        <v>158</v>
      </c>
      <c r="C19" s="5" t="n">
        <v>5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7:40Z</dcterms:created>
  <dcterms:modified xmlns:dcterms="http://purl.org/dc/terms/" xmlns:xsi="http://www.w3.org/2001/XMLSchema-instance" xsi:type="dcterms:W3CDTF">2025-02-21T21:07:40Z</dcterms:modified>
</cp:coreProperties>
</file>